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Financial Statement Presentatio" sheetId="9" r:id="rId9"/>
    <s:sheet name="Summary of Significant Accounti" sheetId="10" r:id="rId10"/>
    <s:sheet name="New Accounting Pronouncements" sheetId="11" r:id="rId11"/>
    <s:sheet name="Loans and Allowance for Loan Lo" sheetId="12" r:id="rId12"/>
    <s:sheet name="Securities" sheetId="13" r:id="rId13"/>
    <s:sheet name="Goodwill and Other Intangibles" sheetId="14" r:id="rId14"/>
    <s:sheet name="Securities Sold Under Agreement" sheetId="15" r:id="rId15"/>
    <s:sheet name="Business Segment Reporting" sheetId="16" r:id="rId16"/>
    <s:sheet name="Acquisition" sheetId="17" r:id="rId17"/>
    <s:sheet name="Commitments, Contingencies and " sheetId="18" r:id="rId18"/>
    <s:sheet name="Derivatives and Hedging Activit" sheetId="19" r:id="rId19"/>
    <s:sheet name="Fair Value Measurements" sheetId="20" r:id="rId20"/>
    <s:sheet name="Summary of Significant Accoun21" sheetId="21" r:id="rId21"/>
    <s:sheet name="Summary of Significant Accoun22" sheetId="22" r:id="rId22"/>
    <s:sheet name="Loans and Allowance for Loan 23" sheetId="23" r:id="rId23"/>
    <s:sheet name="Securities (Tables)" sheetId="24" r:id="rId24"/>
    <s:sheet name="Goodwill and Other Intangibles " sheetId="25" r:id="rId25"/>
    <s:sheet name="Securities Sold Under Agreeme26" sheetId="26" r:id="rId26"/>
    <s:sheet name="Business Segment Reporting (Tab" sheetId="27" r:id="rId27"/>
    <s:sheet name="Acquisition (Tables)" sheetId="28" r:id="rId28"/>
    <s:sheet name="Commitments, Contingencies an29" sheetId="29" r:id="rId29"/>
    <s:sheet name="Derivatives and Hedging Activ30" sheetId="30" r:id="rId30"/>
    <s:sheet name="Fair Value Measurements (Tables" sheetId="31" r:id="rId31"/>
    <s:sheet name="Summary of Cash and Cash Equiva" sheetId="32" r:id="rId32"/>
    <s:sheet name="Summary of Significant Accoun33" sheetId="33" r:id="rId33"/>
    <s:sheet name="Loans and Allowance for Loan 34" sheetId="34" r:id="rId34"/>
    <s:sheet name="Schedule of PCI Loan Portfolio " sheetId="35" r:id="rId35"/>
    <s:sheet name="Schedule of Net Book Value for " sheetId="36" r:id="rId36"/>
    <s:sheet name="Summary of Loan Classes and Agi" sheetId="37" r:id="rId37"/>
    <s:sheet name="Credit Risk Profile by Risk Rat" sheetId="38" r:id="rId38"/>
    <s:sheet name="Credit Risk Profile Based on Pa" sheetId="39" r:id="rId39"/>
    <s:sheet name="Credit Risk Profile by Risk R40" sheetId="40" r:id="rId40"/>
    <s:sheet name="Credit Risk Profile Based on 41" sheetId="41" r:id="rId41"/>
    <s:sheet name="Rollforward of Allowance for Lo" sheetId="42" r:id="rId42"/>
    <s:sheet name="Analysis of Impaired Loans by C" sheetId="43" r:id="rId43"/>
    <s:sheet name="Summary of Loans Restructured b" sheetId="44" r:id="rId44"/>
    <s:sheet name="Securities Available for Sale (" sheetId="45" r:id="rId45"/>
    <s:sheet name="Summary of Contractual Maturity" sheetId="46" r:id="rId46"/>
    <s:sheet name="Securities - Additional Informa" sheetId="47" r:id="rId47"/>
    <s:sheet name="Gross Unrealized Losses and Fai" sheetId="48" r:id="rId48"/>
    <s:sheet name="Securities Held to Maturity (De" sheetId="49" r:id="rId49"/>
    <s:sheet name="Contractual Maturity Informatio" sheetId="50" r:id="rId50"/>
    <s:sheet name="Schedule of Federal Reserve Ban" sheetId="51" r:id="rId51"/>
    <s:sheet name="Changes in Carrying Amount of G" sheetId="52" r:id="rId52"/>
    <s:sheet name="Changes In Intangible Assets (D" sheetId="53" r:id="rId53"/>
    <s:sheet name="Aggregate Amortization Expense " sheetId="54" r:id="rId54"/>
    <s:sheet name="Estimated Amortization Expense " sheetId="55" r:id="rId55"/>
    <s:sheet name="Remaining Contractual Maturitie" sheetId="56" r:id="rId56"/>
    <s:sheet name="Business Segment Reporting - Ad" sheetId="57" r:id="rId57"/>
    <s:sheet name="Schedule of Segment Financial R" sheetId="58" r:id="rId58"/>
    <s:sheet name="Acquisitions - Additional Infor" sheetId="59" r:id="rId59"/>
    <s:sheet name="Summary of Net Assets Acquired " sheetId="60" r:id="rId60"/>
    <s:sheet name="Notional Amount of Off-Balance " sheetId="61" r:id="rId61"/>
    <s:sheet name="Summary of Fair Value of Deriva" sheetId="62" r:id="rId62"/>
    <s:sheet name="Derivatives and Hedging Activ63" sheetId="63" r:id="rId63"/>
    <s:sheet name="Summary of Amount of Gain (Loss" sheetId="64" r:id="rId64"/>
    <s:sheet name="Assets and Liabilities Measured" sheetId="65" r:id="rId65"/>
    <s:sheet name="Reconciliation of Beginning and" sheetId="66" r:id="rId66"/>
    <s:sheet name="Fair Value Measurements - Addit" sheetId="67" r:id="rId67"/>
    <s:sheet name="Quantitative Information about " sheetId="68" r:id="rId68"/>
    <s:sheet name="Assets Measured at Fair Value o" sheetId="69" r:id="rId69"/>
    <s:sheet name="Estimated Fair Value of Financi" sheetId="70" r:id="rId70"/>
  </s:sheets>
  <s:definedNames/>
  <s:calcPr calcId="124519" calcMode="auto" fullCalcOnLoad="1"/>
</s:workbook>
</file>

<file path=xl/sharedStrings.xml><?xml version="1.0" encoding="utf-8"?>
<sst xmlns="http://schemas.openxmlformats.org/spreadsheetml/2006/main" uniqueCount="732">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4</t>
  </si>
  <si>
    <t>ASSETS</t>
  </si>
  <si>
    <t>Loans:</t>
  </si>
  <si>
    <t>Allowance for loan losses</t>
  </si>
  <si>
    <t>Net loans</t>
  </si>
  <si>
    <t>Loans held for sale</t>
  </si>
  <si>
    <t>Securities:</t>
  </si>
  <si>
    <t>Available for sale</t>
  </si>
  <si>
    <t>Held to maturity (fair value of $611,382 and $304,112,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100,000</t>
  </si>
  <si>
    <t>Time deposits of $100,000 or more</t>
  </si>
  <si>
    <t>Total deposits</t>
  </si>
  <si>
    <t>Federal funds purchased and repurchase agreements</t>
  </si>
  <si>
    <t>Short-term debt</t>
  </si>
  <si>
    <t>Long-term debt</t>
  </si>
  <si>
    <t>Accrued expenses and taxes</t>
  </si>
  <si>
    <t>Other liabilities</t>
  </si>
  <si>
    <t>Total liabilities</t>
  </si>
  <si>
    <t>SHAREHOLDERS' EQUITY</t>
  </si>
  <si>
    <t>Common stock, $1.00 par value; 80,000,000 shares authorized; 55,056,730 shares issued; and 49,296,991 and 45,532,188 shares outstanding, respectively</t>
  </si>
  <si>
    <t>Capital surplus</t>
  </si>
  <si>
    <t>Retained earnings</t>
  </si>
  <si>
    <t>Accumulated other comprehensive income</t>
  </si>
  <si>
    <t>Treasury stock, 5,759,739 and 9,524,542 shares, at cost, respectively</t>
  </si>
  <si>
    <t>Total shareholders' equity</t>
  </si>
  <si>
    <t>Total liabilities and shareholders' equity</t>
  </si>
  <si>
    <t>Consolidated Balance Sheets (Unaudited)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4</t>
  </si>
  <si>
    <t>INTEREST INCOME</t>
  </si>
  <si>
    <t>Loans</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loss) earning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Contingency reserve</t>
  </si>
  <si>
    <t>Total noninterest expense</t>
  </si>
  <si>
    <t>Income before income taxes</t>
  </si>
  <si>
    <t>Income tax expense</t>
  </si>
  <si>
    <t>NET INCOME</t>
  </si>
  <si>
    <t>PER SHARE DATA</t>
  </si>
  <si>
    <t>Net income - basic</t>
  </si>
  <si>
    <t>Net income - diluted</t>
  </si>
  <si>
    <t>Dividends</t>
  </si>
  <si>
    <t>Weighted average shares outstanding - basic</t>
  </si>
  <si>
    <t>Weighted average shares outstanding - diluted</t>
  </si>
  <si>
    <t>Consolidated Statements of Comprehensive Income (Unaudited) - USD ($) $ in Thousands</t>
  </si>
  <si>
    <t>Statement of Comprehensive Income [Abstract]</t>
  </si>
  <si>
    <t>Net Income</t>
  </si>
  <si>
    <t>Unrealized gains (losses) on securities:</t>
  </si>
  <si>
    <t>Change in unrealized holding gains (losses), net</t>
  </si>
  <si>
    <t>Less: Reclassifications adjustment for gains included in net income</t>
  </si>
  <si>
    <t>Change in unrealized gains (losses) on securities during the period</t>
  </si>
  <si>
    <t>Income tax (expense) benefit</t>
  </si>
  <si>
    <t>Other comprehensive income (loss)</t>
  </si>
  <si>
    <t>Comprehensive income</t>
  </si>
  <si>
    <t>Consolidated Statements of Changes in Shareholders' Equity (Unaudited) - USD ($) $ in Thousands</t>
  </si>
  <si>
    <t>Total</t>
  </si>
  <si>
    <t>Common Stock</t>
  </si>
  <si>
    <t>Capital Surplus</t>
  </si>
  <si>
    <t>Retained Earnings</t>
  </si>
  <si>
    <t>Accumulated Other Comprehensive (Loss) Income</t>
  </si>
  <si>
    <t>Treasury Stock</t>
  </si>
  <si>
    <t>Beginning Balance at Dec. 31, 2013</t>
  </si>
  <si>
    <t>Total comprehensive income</t>
  </si>
  <si>
    <t>Purchase of treasury stock</t>
  </si>
  <si>
    <t>Issuance of equity awards</t>
  </si>
  <si>
    <t>Recognition of equity based compensation</t>
  </si>
  <si>
    <t>Net tax benefit related to equity compensation plans</t>
  </si>
  <si>
    <t>Sale of treasury stock</t>
  </si>
  <si>
    <t>Exercise of stock options</t>
  </si>
  <si>
    <t>Ending Balance at Sep. 30, 2014</t>
  </si>
  <si>
    <t>Beginning Balance at Dec. 31, 2014</t>
  </si>
  <si>
    <t>Common stock issuance for acquisition</t>
  </si>
  <si>
    <t>Ending Balance at Sep. 30, 2015</t>
  </si>
  <si>
    <t>Consolidated Statements of Changes in Shareholders' Equity (Unaudited) (Parenthetical) - $ / shares</t>
  </si>
  <si>
    <t>Statement of Stockholders' Equity [Abstract]</t>
  </si>
  <si>
    <t>Dividends, per share</t>
  </si>
  <si>
    <t>Consolidated Statements of Cash Flows (Unaudited) $ in Thousands</t>
  </si>
  <si>
    <t>Sep. 30, 2015USD ($)</t>
  </si>
  <si>
    <t>Sep. 30, 2014USD ($)</t>
  </si>
  <si>
    <t>Operating Activities</t>
  </si>
  <si>
    <t>Adjustments to reconcile net income to net cash provided by operating activities:</t>
  </si>
  <si>
    <t>Net accretion of premiums and discounts from acquisition</t>
  </si>
  <si>
    <t>Depreciation and amortization</t>
  </si>
  <si>
    <t>Deferred income tax benefit</t>
  </si>
  <si>
    <t>Net decrease (increase) in trading securities and other earning assets</t>
  </si>
  <si>
    <t>Gains on sales of securities available for sale, net</t>
  </si>
  <si>
    <t>Gains on sales of assets</t>
  </si>
  <si>
    <t>Amortization of securities premiums, net of discount accretion</t>
  </si>
  <si>
    <t>Originations of loans held for sale</t>
  </si>
  <si>
    <t>Net gains on sales of loans held for sale</t>
  </si>
  <si>
    <t>Proceeds from sales of loans held for sale</t>
  </si>
  <si>
    <t>Equity based compensation</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 fed funds sold and resell agreements</t>
  </si>
  <si>
    <t>Net decrease (increase) in interest bearing balances due from other financial institutions</t>
  </si>
  <si>
    <t>Purchases of premises and equipment</t>
  </si>
  <si>
    <t>Net cash activity from acquisitions and branch sales</t>
  </si>
  <si>
    <t>Proceeds from sales of premises and equipment</t>
  </si>
  <si>
    <t>Purchases of company-owned life insurance</t>
  </si>
  <si>
    <t>Net cash used in investing activities</t>
  </si>
  <si>
    <t>Financing Activities</t>
  </si>
  <si>
    <t>Net increase (decrease) in demand and savings deposits</t>
  </si>
  <si>
    <t>Net decrease in time deposits</t>
  </si>
  <si>
    <t>Net (decrease) increase in fed funds purchased and repurchase agreements</t>
  </si>
  <si>
    <t>Net decrease in short-term debt</t>
  </si>
  <si>
    <t>Proceeds from long-term debt</t>
  </si>
  <si>
    <t>Repayment of long-term debt</t>
  </si>
  <si>
    <t>Payment of contingent consideration on acquisitions</t>
  </si>
  <si>
    <t>Cash dividends paid</t>
  </si>
  <si>
    <t>Proceeds from exercise of stock options and sales of treasury shares</t>
  </si>
  <si>
    <t>Purchases of treasury stock</t>
  </si>
  <si>
    <t>Net cash used in financing activities</t>
  </si>
  <si>
    <t>Decrease in cash and cash equivalents</t>
  </si>
  <si>
    <t>Cash and cash equivalents at beginning of period</t>
  </si>
  <si>
    <t>Cash and cash equivalents at end of period</t>
  </si>
  <si>
    <t>Supplemental Disclosures:</t>
  </si>
  <si>
    <t>Income taxes paid</t>
  </si>
  <si>
    <t>Total interest paid</t>
  </si>
  <si>
    <t>Transactions related to bank acquisitions</t>
  </si>
  <si>
    <t>Assets acquired</t>
  </si>
  <si>
    <t>Liabilities assumed</t>
  </si>
  <si>
    <t>Financial Statement Presentation</t>
  </si>
  <si>
    <t>Accounting Policies [Abstract]</t>
  </si>
  <si>
    <t>1. Financial Statement
Presentation
The consolidated financial statements include the accounts of UMB
Financial Corporation and its subsidiaries (collectively, the
Company) after elimination of all intercompany transactions. In the
opinion of management of the Company, all adjustments, which were
of a normal recurring nature and necessary for a fair presentation
of the financial position and results of operations have been made.
The results of operations and cash flows for the interim periods
presented may not be indicative of the results of the full year.
The financial statements should be read in conjunction with
Management’s Discussion and Analysis of Financial Condition
and Results of Operations within this Form 10-Q filing and in
conjunction with the Company’s Annual Report on Form 10-K for
the fiscal year ended December 31, 2014.</t>
  </si>
  <si>
    <t>Summary of Significant Accounting Policies</t>
  </si>
  <si>
    <t>2. Summary of Significant Accounting
Policies
The Company is a financial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Company’s Annual Report on Form 10-K for the fiscal year
ended December 31, 2014.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5 and September 30, 2014 (in thousands)
September 30,
2015 2014
Due from the Federal Reserve $ 691,208 $ 824,264
Cash and due from banks 339,592 395,956
Cash and cash equivalents at end of period $ 1,030,800 $ 1,220,220
Also included in the Interest-bearing due from banks line, but not
considered cash and cash equivalents, are interest-bearing accounts
held at other financial institutions, which totaled $155.9 million
and $157.3 million at September 30, 2015 and
September 30, 2014, respectively.
Per Share Data
Basic income per share is computed based on the weighted average
number of shares of common stock outstanding during each period.
Diluted quarterly per share data includes the dilutive effect of
459,050 and 551,674 shares issuable upon the exercise of options
granted by the Company and outstanding at September 30, 2015
and 2014, respectively. Diluted year-to-date income per share
includes the dilutive effect of 460,581 and 601,260 shares issuable
upon the exercise of stock options granted by the Company and
outstanding at September 30, 2015 and 2014, respectively.
Options issued under employee benefits plans to purchase 461,905
shares of common stock were outstanding at September 30, 2015,
but were not included in the computation of quarter-to-date and
year-to-date diluted EPS because the options were anti-dilutive.
Options issued under employee benefits plans to purchase 250,911
shares of common stock were outstanding at September 30, 2014,
but were not included in the computation of quarter-to-date and
year-to-date diluted EPS because the options were
anti-dilutive.</t>
  </si>
  <si>
    <t>New Accounting Pronouncements</t>
  </si>
  <si>
    <t>Accounting Changes and Error Corrections [Abstract]</t>
  </si>
  <si>
    <t xml:space="preserve">3. New Accounting
Pronouncements
Accounting for Investments in Qualified Affordable Housing
Projects
Reclassification of Residential Real Estate
Loans
Revenue Recognition
Repurchase-to-Maturity Transactions
Stock Compensation
Troubled Debt Restructurings by Creditors
Going Concern
Derivatives and Hedging
Consolidation </t>
  </si>
  <si>
    <t>Loans and Allowance for Loan Losses</t>
  </si>
  <si>
    <t>Receivables [Abstract]</t>
  </si>
  <si>
    <t>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as traditionally reflected by cash
flow, balance sheet strength, operating results, and credit bureau
ratings.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The loan portfolio is comprised of loans originated by the Company
and purchased loans in connection with the Company’s
acquisition of Marquette Financial Companies (Marquette) on
May 31, 2015 (Acquisition Date). The purchased loans were
recorded at estimated fair value at the Acquisition Date with no
carryover of the related allowance. The purchased loans were
segregated between those considered to be performing, non-purchased
credit impaired loans (Non-PCI), and those with evidence of credit
deterioration, purchased credit impaired loans (PCI). Purchased
loans are considered impaired if there is evidence of credit
deterioration and if it is probable, at acquisition, that all
contractually required payments will not be collected.
At Acquisition Date, gross loans from the Marquette acquisition had
a fair value of $980.4 million split between Non-PCI loans totaling
$972.6 million and PCI loans totaling $7.8 million. The gross
contractually required principal and interest payments receivable
for the Non-PCI loans and PCI loans totaled $983.9 million and $9.3
million, respectively.
The fair value estimates for purchas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Acquisition Date fair value of PCI loans, and in subsequent
accounting, the Company generally aggregated purchased commercial,
real estate, and consumer loans into pools of loans with common
risk characteristics.
The difference between the fair value of Non-PCI loans and
contractual amounts due at the Acquisition Date is accreted into
income over the estimated life of the loans. Contractual amounts
due represent the total undiscounted amount of all uncollected
principal and interest payments.
Loans accounted for under ASC Topic 310-30
The excess of PCI loans’ contractual amounts due over the
amount of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PCI loans. The excess cash flows
expected to be collected over the carrying amount of PCI loans is
referred to as the accretable yield. This amount is accreted into
interest income over the remaining life of the purchased loans or
pools using the level yield method. The accretable yield is
affected by changes in interest rate indices for variable rate
loans, changes in prepayment speed assumptions, and changes in
expected principal and interest payments over the estimated lives
of the PCI loans.
Each quarter the Company evaluates the remaining contractual
amounts due and estimates cash flows expected to be collected over
the life of the PCI loans. Contractual amounts due may increase or
decrease for a variety of reasons, for example, when the
contractual terms of the loan agreement are modified, when interest
rates on variable rate loans change, or when principal and/or
interest payments are received. Cash flows expected to be collected
on PCI loans are estimated by incorporating several key assumptions
similar to the initial estimate of fair value. These key
assumptions include probability of default, loss given default, and
the amount of actual prepayments after the Acquisition Date.
Prepayments affect the estimated lives of loans and could change
the amount of interest income, and possibly principal, expected to
be collected. In re-forecasting future estimated cash flows, credit
loss expectations are adjusted as necessary. The adjustments are
based, in part, on actual loss severities recognized for each loan
type, as well as changes in the probability of default. For periods
in which estimated cash flows are not reforecasted, the prior
reporting period’s estimated cash flows are adjusted to
reflect the actual cash received and credit events that transpired
during the current reporting period.
Increases in expected cash flows of PCI loans subsequent to the
Acquisition Date are recognized prospectively through adjustments
of the yield on the loans or pools over their remaining lives,
while decreases in expected cash flows are recognized as impairment
through a provision for loan losses and an increase in the
allowance.
The PCI loans are accounted for in accordance with ASC Topic
310-30, Loans
and Debt Securities Purchased with Deteriorated Credit Quality
Information about the PCI loan portfolio subject to purchased
credit impairment accounting guidance (ASC 310-30) as of
May 31, 2015 is as follows (in thousands):
At May 31, 2015
PCI Loans:
Contractually required principal and interest at acquisition $ 9,282
Non-accretable difference (1,307 )
Expected cash flows at acquisition 7,975
Accretable yield (164 )
Fair value of purchased loans $ 7,811
Below is the composition of the net book value for the PCI loans
accounted for under ASC 310-30 at September 30,
2015 (in
thousands)
At September 30, 2015
PCI Loans:
Contractual cash flows $ 8,411
Non-accretable difference (1,307 )
Accretable yield (14 )
Loans accounted for under ASC 310-30 $ 7,090
Loan Aging Analysis
This table provides a summary of loan classes and an aging of past
due loans at September 30, 2015 and December 31,
2014 (in
thousands):
September 30, 2015
30-89 Greater Non- Accrual Total Due PCI Current Total Loans
Loans
Commercial:
Commercial $ 15,787 $ 8 $ 29,098 $ 44,893 $ 2,497 $ 4,040,023 $ 4,087,413
Asset-based
—
— 830 830
— 217,836 218,666
Factoring
—
— 706 706
— 105,272 105,978
Commercial – credit card 396 42 32 470
— 143,256 143,726
Real estate:
Real estate – construction 322
— 741 1,063 525 365,529 367,117
Real estate – commercial 2,391 562 9,948 12,901 1,744 2,477,234 2,491,879
Real estate – residential 690
— 1,236 1,926
— 472,509 474,435
Real estate – HELOC 227
— 3,360 3,587
— 715,452 719,039
Consumer:
Consumer – credit card 2,182 1,653 586 4,421
— 279,917 284,338
Consumer – other 3,268 287 3,418 6,973 2,324 103,852 113,149
Leases
—
—
—
—
— 40,386 40,386
Total loans $ 25,263 $ 2,552 $ 49,955 $ 77,770 $ 7,090 $ 8,961,266 $ 9,046,126
September 30, 2015
30-89 Greater Current Total Loans
PCI Loans
Commercial:
Commercial $
— $ 2,497 $
— $ 2,497
Asset-based
—
—
—
—
Factoring
—
—
—
—
Commercial – credit card
—
—
—
—
Real estate:
Real estate – construction
— 525
— 525
Real estate – commercial
— 1,744
— 1,744
Real estate – residential
—
—
—
—
Real estate – HELOC
—
—
—
—
Consumer:
Consumer – credit card
—
—
—
—
Consumer – other 106 51 2,167 2,324
Leases
—
—
—
—
Total PCI loans $ 106 $ 4,817 $ 2,167 $ 7,090
December 31, 2014
30-89 Days Greater Non- Accrual Total Current Total Loans
Commercial:
Commercial $ 2,509 $ 363 $ 13,114 $ 15,986 $ 3,798,023 $ 3,814,009
Commercial – credit card 267 147 37 451 115,258 115,709
Real estate:
Real estate – construction 1,244
— 983 2,227 253,779 256,006
Real estate – commercial 1,727 61 12,037 13,825 1,852,476 1,866,301
Real estate – residential 828 113 562 1,503 318,324 319,827
Real estate – HELOC 1,371
— 19 1,390 642,196 643,586
Consumer:
Consumer – credit card 2,268 2,303 560 5,131 305,165 310,296
Consumer – other 1,743 843 70 2,656 98,314 100,970
Leases
—
—
—
— 39,090 39,090
Total loans $ 11,957 $ 3,830 $ 27,382 $ 43,169 $ 7,422,625 $ 7,465,794
Loans are considered past due or delinquent when the contractual
principal or interest due in accordance with the terms of the loan
agreement remains unpaid after the due date of the scheduled
payment. Non-accrual loans include troubled debt restructurings on
non-accrual status. Loan delinquency for all loans is shown in the
tables above at September 30, 2015 and December 31, 2014,
respectively. Non-PCI loans that become nonperforming subsequent to
acquisition are put on nonaccrual status and reported as
nonperforming or past due using the same criteria applied to the
originated loan portfolio.
The Company has ceased the recognition of interest on loans with a
carrying value of $50.0 million and $27.4 million at
September 30, 2015 and December 31, 2014, respectively.
Restructured loans totaled $35.3 million and $9.3 million at
September 30, 2015 and December 31, 2014, respectively.
Loans 90 days past due and still accruing interest totaled $2.6
million and $3.8 million at September 30, 2015 and
December 31, 2014, respectively. There was an insignificant
amount of interest recognized on impaired loans during 2015 and
2014.
The Company sold residential real estate loans with proceeds of
$79.7 million and $51.9 million in the secondary market without
recourse during the nine-month periods ended September 30,
2015 and September 30, 2014, respectively.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asset-based, factoring, commercial real
estate, and construction real estate loans. The loan rankings are
summarized into the following categories: Non-watch list, Watch,
Special Mention, and Substandard. Any loan not classified in one of
the categories described below is considered to be a Non-watch list
loan. A description of the general characteristics of the loan
ranking categories is as follows:
• Watch
• Special Mention
• Substandard
All other classes of loans are generally evaluated and monitored
based on payment activity. Non-performing loans include
restructured loans on non-accrual and all other non-accrual
loans.
This table provides an analysis of the credit risk profile of each
loan class excluded from ASC 310-30 at September 30, 2015 and
December 31, 2014 (in thousands):
Credit Exposure
Credit Risk Profile by Risk Rating
Originated and Non-PCI Loans
Commercial Asset-based Factoring
September 30, 2015 December 31, September 30, 2015 December 31, September 30, 2015 December 31,
Non-watch list $ 3,798,138 $ 3,532,611 $ 194,028 $
— $ 105,978 $
—
Watch 75,905 72,283
—
—
—
—
Special Mention 46,802 98,750 23,808
—
—
—
Substandard 164,071 110,365 830
—
—
—
Total $ 4,084,916 $ 3,814,009 $ 218,666 $
— $ 105,978 $
—
Real estate –
construction Real estate –
commercial
September 30, December 31, September 30, December 31,
Non-watch list $ 364,464 $ 253,895 $ 2,411,729 $ 1,780,323
Watch 170 181 33,341 31,984
Special Mention
— 756 16,273 8,691
Substandard 1,958 1,174 28,792 45,303
Total $ 366,592 $ 256,006 $ 2,490,135 $ 1,866,301
Credit Exposure
Credit Risk Profile Based on Payment Activity
Originated and Non-PCI Loans
Commercial – credit
card Real estate –
residential Real estate – HELOC
September 30, December 31, September 30, December 31, September 30, December 31,
Performing $ 143,694 $ 115,672 $ 473,199 $ 319,265 $ 715,679 $ 643,567
Non-performing 32 37 1,236 562 3,360 19
Total $ 143,726 $ 115,709 $ 474,435 $ 319,827 $ 719,039 $ 643,586
Consumer – credit card Consumer – other Leases
September 30, December 31, September 30, December 31, September 30, December 31,
Performing $ 283,752 $ 309,736 $ 107,407 $ 100,900 $ 40,386 $ 39,090
Non-performing 586 560 3,418 70
—
—
Total $ 284,338 $ 310,296 $ 110,825 $ 100,970 $ 40,386 $ 39,090
This table provides an analysis of the credit risk profile of each
loan class accounted for under ASC 310-30 at September 30,
2015 and December 31, 2014 (in thousands):
Credit Exposure
Credit Risk Profile by Risk Rating
PCI Loans
Commercial Real estate –
construction Real estate –
commercial
September 30, December 31, September 30, December 31, September 30, December 31,
Non-watch list $ 1,039 $
— $
— $
— $
— $
—
Watch
—
—
—
—
—
—
Special Mention
—
—
—
—
—
—
Substandard 1,458
— 525
— 1,744
—
Total $ 2,497 $
— $ 525 $
— $ 1,744 $
—
Credit Exposure
Credit Risk Profile Based on Payment Activity
PCI Loans
Consumer – other
September 30, December 31,
Performing $ 2,324 $
—
Non-performing
—
—
Total $ 2,324 $
—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 off.
ALLOWANCE FOR LOAN LOSSES AND RECORDED INVESTMENT IN
LOANS
This table provides a rollforward of the allowance for loan losses
by portfolio segment for the three and nine months ended
September 30, 2015 (in thousands):
Three Months Ended
September 30, 2015
Commercial Real estate Consumer Leases Total
Allowance for loan losses:
Beginning balance $ 59,378 $ 8,892 $ 9,288 $ 163 $ 77,721
Charge-offs (1,124 ) (68 ) (2,263 )
— (3,455 )
Recoveries 488 133 643
— 1,264
Provision 540 448 1,525 (13 ) 2,500
Ending balance $
59,282 $
9,405 $
9,193 $
150 $ 78,030
Nine Months Ended September 30,
2015
Commercial Real estate Consumer Leases Total
Allowance for loan losses:
Beginning balance $ 55,349 $ 10,725 $ 9,921 $ 145 $ 76,140
Charge-offs (4,624 ) (168 ) (7,413 )
— (12,205 )
Recoveries 1,387 225 1,983
— 3,595
Provision 7,170 (1,377 ) 4,702 5 10,500
Ending balance $ 59,282 $ 9,405 $ 9,193 $ 150 $ 78,030
Ending balance: individually evaluated for impairment $ 2,504 $ 305 $ 31 $
— $ 2,840
Ending balance: collectively evaluated for impairment 56,778 9,100 9,162 150 75,190
Loans:
Ending balance: loans $ 4,555,783 $ 4,052,470 $ 397,487 $ 40,386 $ 9,046,126
Ending balance: individually evaluated for impairment 52,450 8,957 3,365
— 64,772
Ending balance: collectively evaluated for impairment 4,503,333 4,043,513 394,122 40,386 8,981,354
This table provides a rollforward of the allowance for loan losses
by portfolio segment for the three and nine months ended
September 30, 2014 (in thousands):
Three Months Ended
September 30, 2014
Commercial Real estate Consumer Leases Total
Allowance for loan losses:
Beginning balance $ 52,433 $ 14,217 $ 10,074 $ 78 $ 76,802
Charge-offs (2,033 ) (57 ) (2,745 )
— (4,835 )
Recoveries 396 8 445
— 849
Provision 3,983 (1,515 ) 1,964 68 4,500
Ending balance $ 54,779 $ 12,653 $ 9,738 $ 146 $ 77,316
Nine Months Ended September 30,
2014
Commercial Real estate Consumer Leases Total
Allowance for loan losses:
Beginning balance $ 48,886 $ 15,342 $ 10,447 $ 76 $ 74,751
Charge-offs (4,980 ) (238 ) (8,881 )
— (14,099 )
Recoveries 664 25 1,975
— 2,664
Provision 10,209 (2,476 ) 6,197 70 14,000
Ending balance $ 54,779 $ 12,653 $ 9,738 $ 146 $ 77,316
Ending balance: individually evaluated for impairment $ 2,252 $ 1,368 $
— $
— $ 3,620
Ending balance: collectively evaluated for impairment 52,527 11,285 9,738 146 73,696
Loans:
Ending balance: loans $ 3,669,298 $ 2,999,052 $ 395,613 $ 39,200 $ 7,103,163
Ending balance: individually evaluated for impairment 19,176 13,467 17
— 32,660
Ending balance: collectively evaluated for impairment 3,650,122 2,985,585 395,596 39,200 7,070,503
Impaired Loans
This table provides an analysis of impaired loans by class at
September 30, 2015 and December 31, 2014 (in thousands):
As of September 30,
2015
Unpaid Recorded Recorded Total Related Average Recorded
Commercial:
Commercial $ 55,273 $ 29,137 $ 21,777 $ 50,914 $ 2,504 $ 28,658
Asset-based 860 830
— 830
—
—
Factoring 706 706
— 706
—
—
Commercial – credit card
—
—
—
—
—
—
Real estate:
Real estate – construction 1,189 741 120 861 49 935
Real estate – commercial 7,228 5,106 1,361 6,467 225 8,314
Real estate – residential 1,582 1,120 284 1,404 31 1,426
Real estate – HELOC 249 225
— 225
— 114
Consumer:
Consumer – credit card
—
—
—
—
—
—
Consumer – other 3,398 2,174 1,191 3,365 31 1,152
Leases
—
—
—
—
—
—
Total $ 70,485 $ 40,039 $ 24,733 $ 64,772 $ 2,840 $ 40,599
As of December 31,
2014
Unpaid Recorded Recorded Total Related Average Recorded
Commercial:
Commercial $ 21,758 $ 13,928 $ 3,132 $ 17,060 $ 972 $ 16,022
Commercial – credit card
—
—
—
—
—
—
Real estate:
Real estate – construction 1,540 983
— 983
— 939
Real estate – commercial 9,546 4,454 3,897 8,351 935 11,298
Real estate – residential 1,083 909
— 909
— 1,006
Real estate – HELOC
—
—
—
—
—
—
Consumer:
Consumer – credit card
—
—
—
—
—
—
Consumer – other 1 1
— 1
— 12
Leases
—
—
—
—
—
—
Total $ 33,928 $ 20,275 $ 7,029 $ 27,304 $ 1,907 $ 29,277
PCI loans are not subject to individual evaluation for impairment
and are not reported as impaired loans based on PCI loan
accounting.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es as described above in the Allowance
for Loan Losses section of this note.
Purchased loans restructured after acquisition are not considered
or reported as troubled debt restructurings if the loans evidenced
credit deterioration as of the Acquisition Date and are accounted
for in pools. For the period ended September 30, 2015, no
purchased loans were modified as troubled debt restructurings after
the Acquisition Date.
The Company had $217 thousand in commitments to lend to borrowers
with loan modifications classified as TDR’s.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During the nine month period ended
September 30, 2015, the Company had one commercial real estate
loan classified as a TDR with a payment default totaling $178
thousand. A specific valuation allowance for the full amount of
this loan had previously been established within the
Company’s allowance for loan losses, and this loan was
charged off against the allowance for loan losses during the
current period.
This table provides a summary of loans restructured by class during
the three and nine months ended September 30, 2015 (in thousands)
Three Months Ended September 30, 2015 Nine Months Ended September 30,
2015
Number Pre- Modification Post- Modification Number Pre- Modification Post- Modification
Troubled Debt Restructurings
Commercial:
Commercial 2 $ 8,675 $ 8,675 16 $ 28,138 $ 28,138
Asset-based
—
—
—
—
—
—
Factoring
—
—
—
—
—
—
Commercial – credit card
—
—
—
—
—
—
Real estate:
Real estate – construction
—
—
—
—
—
—
Real estate – commercial
—
—
— 1 261 261
Real estate – residential 1 261 261 1 121 121
Real estate – HELOC
—
—
—
—
—
—
Consumer:
Consumer – credit card
—
—
—
—
—
—
Consumer – other
—
—
—
—
—
—
Leases
—
—
—
—
—
—
Total 3 $ 8,936 $ 8,936 18 $ 28,520 $ 28,520
This table provides a summary of loans restructured by class during
the three and nine months ended September 30, 2014 (in thousands)
Three Months Ended September 30, 2014 Nine Months Ended September 30,
2014
Number Pre- Modification Post- Modification Number Pre- Modification Post- Modification
Troubled Debt Restructurings
Commercial:
Commercial
— $
— $
— 1 $ 469 $ 469
Commercial – credit card
—
—
—
—
—
—
Real estate:
Real estate – construction
—
—
—
—
—
—
Real estate – commercial 1 178 178 1 178 178
Real estate – residential 1 67 67 4 277 301
Real estate – HELOC
—
—
—
—
—
—
Consumer:
Consumer – credit card
—
—
—
—
—
—
Consumer – other
—
—
—
—
—
—
Leases
—
—
—
—
—
—
Total 2 $ 245 $ 245 6 $ 924 $ 948</t>
  </si>
  <si>
    <t>Securities</t>
  </si>
  <si>
    <t>Investments, Debt and Equity Securities [Abstract]</t>
  </si>
  <si>
    <t>5. Securities
Securities Available for Sale
This table provides detailed information about securities available
for sale at September 30, 2015 and December 31,
2014 (in
thousands):
September 30, 2015 Amortized Gross Gross Fair Value
U.S. Treasury $ 351,767 $ 801 $
— $ 352,568
U.S. Agencies 711,381 1,188 (86 ) 712,483
Mortgage-backed 3,395,612 34,135 (14,172 ) 3,415,575
State and political subdivisions 2,089,507 24,257 (3,080 ) 2,110,684
Corporates 80,853 45 (463 ) 80,435
Total $ 6,629,120 $ 60,426 $ (17,801 ) $ 6,671,745
December 31, 2014 Amortized Gross Gross Fair Value
U.S. Treasury $ 519,484 $ 501 $ (525 ) $ 519,460
U.S. Agencies 991,084 780 (1,175 ) 990,689
Mortgage-backed 3,276,009 28,470 (26,875 ) 3,277,604
State and political subdivisions 1,983,549 22,973 (5,165 ) 2,001,357
Corporates 124,096
— (1,270 ) 122,826
Total $ 6,894,222 $ 52,724 $ (35,010 ) $ 6,911,936
The following table presents contractual maturity information for
securities available for sale at September 30,
2015 (in
thousands):
Amortized Fair
Cost Value
Due in 1 year or less $ 806,162 $ 807,367
Due after 1 year through 5 years 1,519,825 1,532,670
Due after 5 years through 10 years 846,257 855,142
Due after 10 years 61,264 60,991
Total 3,233,508 3,256,170
Mortgage-backed securities 3,395,612 3,415,575
Total securities available for sale $ 6,629,120 $ 6,671,745
Securities may be disposed of before contractual maturities due to
sales by the Company or because borrowers may have the right to
call or prepay obligations with or without call or prepayment
penalties.
For the nine months ended September 30, 2015, proceeds from
the sales of securities available for sale were $782.8 million
compared to $410.6 million for the same period in 2014. Securities
transactions resulted in gross realized gains of $8.5 million and
$4.1 million for the nine months ended September 30, 2015 and
2014, respectively. The gross realized losses for the nine months
ended September 30, 2015 and 2014 were $48 thousand and $11
thousand, respectively.
Securities available for sale with a market value of $5.3 billion
at September 30, 2015 and $5.7 billion at December 31,
2014 were pledged to secure U.S. Government deposits, other public
deposits, certain trust deposits, and sales of securities with
simultaneous agreements to repurchase the securities at specified
maturities (repurchase agreements). Of this amount, securities with
a market value of $1.7 billion at September 30, 2015 and $1.2
billion at December 31, 2014 were pledged at the Federal
Reserve Discount Window but were unencumbered as of those
dates.
The following table shows the Company’s available for sale
investments’ gross unrealized losses and fair value,
aggregated by investment category and length of time that
individual securities have been in a continuous unrealized loss
position, at September 30, 2015 and December 31,
2014 (in
thousands):
September 30, 2015 Less than 12 months 12 months or more Total
Description of Securities Fair Value Unrealized Fair Value Unrealized Fair Value Unrealized
U.S. Treasury $
— $
— $
— $
— $
— $
—
U.S. Agencies 72,409 (41 ) 36,955 (45 ) 109,364 (86 )
Mortgage-backed 621,731 (5,216 ) 383,140 (8,956 ) 1,004,871 (14,172 )
State and political subdivisions 331,467 (1,897 ) 69,275 (1,183 ) 400,742 (3,080 )
Corporates 15,764 (51 ) 50,959 (412 ) 66,723 (463 )
Total temporarily-impaired debt securities available for sale $ 1,041,371 $ (7,205 ) $ 540,329 $ (10,596 ) $ 1,581,700 $ (17,801 )
December 31, 2014 Less than 12 months 12 months or more Total
Description of Securities Fair Value Unrealized Fair Value Unrealized Fair Value Unrealized
U.S. Treasury $ 236,591 $ (329 ) $ 14,863 $ (196 ) $ 251,454 $ (525 )
U.S. Agencies 387,999 (689 ) 81,593 (486 ) 469,592 (1,175 )
Mortgage-backed 727,142 (8,370 ) 616,044 (18,504 ) 1,343,186 (26,874 )
State and political subdivisions 401,934 (1,406 ) 226,678 (3,760 ) 628,612 (5,166 )
Corporates 36,655 (243 ) 86,171 (1,027 ) 122,826 (1,270 )
Total temporarily-impaired debt securities available for sale $ 1,790,321 $ (11,037 ) $ 1,025,349 $ (23,973 ) $ 2,815,670 $ (35,010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September 30, 2015.
Securities Held to Maturity
The table below provides detailed information for securities held
to maturity at September 30, 2015 and December 31,
2014 (in
thousands):
September 30, 2015 Amortized Gross Gross Fair Value
State and political subdivisions $ 588,478 $ 22,904 $
— $ 611,382
December 31, 2014
State and political subdivisions $ 278,054 $ 26,058 $
— $ 304,112
The following table presents contractual maturity information for
securities held to maturity at September 30, 2015 (in thousands):
Amortized Fair Value
Due in 1 year or less $ 4,366 $ 4,536
Due after 1 year through 5 years 89,100 92,568
Due after 5 years through 10 years 339,631 352,850
Due after 10 years 155,381 161,428
Total securities held to maturity $ 588,478 $ 611,382
Expected maturities will differ from contractual maturities because
borrowers may have the right to call or prepay obligations with or
without call or prepayment penalties.
There were no sales of securities held to maturity during the first
nine months of 2015 or 2014.
Trading Securities
The net unrealized gains on trading securities at
September 30, 2015 and September 30, 2014 were $8
thousand and $39 thousand, respectively, and were included in
trading and investment banking income on the Consolidated
Statements of Income.
Other Securities
The table below provides detailed information for Federal Reserve
Bank (FRB) stock and Federal Home Loan Bank (FHLB) stock and other
securities at September 30, 2015 and December 31,
2014 (in
thousands):
Gross Gross
Amortized
Unrealized
Unrealized Fair
September 30, 2015 Cost Gains Losses Value
FRB and FHLB stock $ 34,006 $
— $
— $ 34,006
Other securities – marketable
— 12,006
— 12,006
Other securities – non-marketable 20,867 1,571 (79 ) 22,359
Total Federal Reserve Bank stock and other $ 54,873 $ 13,577 $ (79 ) $ 68,371
December 31, 2014
FRB and FHLB stock $ 26,279 $
— $
— $ 26,279
Other securities – marketable
— 16,668
— 16,668
Other securities – non-marketable 21,669 3,937 (79 ) 25,527
Total Federal Reserve Bank stock and other $ 47,948 $ 20,605 $ (79 ) $ 68,474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The fair value of other marketable
securities includes alternative investment securities of $12.0
million at September 30, 2015 and $16.7 million at
December 31, 2014. The fair value of other non-marketable
securities includes alternative investment securities of $2.4
million at September 30, 2015 and $8.5 million at
December 31, 2014. Unrealized gains or losses on alternative
investments are recognized in the Equity (loss) earnings on
alternative investments line of the Company’s Consolidated
Statements of Income.</t>
  </si>
  <si>
    <t>Goodwill and Other Intangibles</t>
  </si>
  <si>
    <t>Goodwill and Intangible Assets Disclosure [Abstract]</t>
  </si>
  <si>
    <t xml:space="preserve">6. Goodwill and Other
Intangibles
Changes in the carrying amount of goodwill for the periods ended
September 30, 2015 and December 31, 2014 by reportable
segment are as follows (in thousands):
Bank Institutional Asset Total
Balances as of January 1, 2015 $ 142,753 $ 47,529 $ 19,476 $ 209,758
Acquisition of Marquette Financial Companies 18,204
—
— 18,204
Balances as of September 30, 2015 $ 160,957 $ 47,529 $ 19,476 $ 227,962
Balances as of January 1, 2014 $ 142,753 $ 47,529 $ 19,476 $ 209,758
Balances as of December 31, 2014 $ 142,753 $ 47,529 $ 19,476 $ 209,758
Following are the finite-lived intangible assets that continue to
be subject to amortization as of September 30, 2015 and
December 31, 2014 (in thousands)
As of September 30,
2015
Gross Carrying Accumulated Net Carrying Amount
Core deposit intangible assets $ 36,497 $ 33,415 $ 3,082
Core deposit intangible-Marquette Acquisition 11,030 1,051 9,979
Customer relationships 104,560 71,519 33,041
Customer relationship-Marquette Acquisition 2,900 193 2,707
Other intangible assets 3,247 2,783 464
Other intangible assets-Marquette Acquisition 951 159 792
Total intangible assets $ 159,185 $ 109,120 $ 50,065
As of December 31,
2014
Gross Carrying Accumulated Net Carrying Amount
Core deposit intangible assets $ 36,497 $ 32,721 $ 3,776
Customer relationships 104,560 64,980 39,580
Other intangible assets 3,247 2,612 635
Total intangible assets $ 144,304 $ 100,313 $ 43,991
Following is the aggregate amortization expense recognized in each
period (in
thousands)
Three Months Ended
Nine Months Ended
2015 2014 2015 2014
Aggregate amortization expense $ 3,483 $ 3,043 $ 8,807 $ 9,219
Estimated amortization expense of intangible assets in future
years (in
thousands):
For the three months ending December 31, 2015 $ 3,283
For the year ending December 31, 2016 12,291
For the year ending December 31, 2017 10,180
For the year ending December 31, 2018 7,202
For the year ending December 31, 2019 5,822
For the year ending December 31, 2020 4,487 </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September 30, 2015, in
addition to the various types of marketable securities that have
been pledged as collateral for these borrowings (in thousands).
As of
September 30, 2015
Remaining
Contractual Maturities of the Agreements
Overnight &amp; Continuous Over 90 Days Total
Repurchase agreements, secured by:
U.S. Treasury $ 206,883 $
— $ 206,883
U.S. Agencies 1,132,719 1,500 1,134,219
Total repurchase agreements $ 1,339,602 $ 1,500 $ 1,341,102</t>
  </si>
  <si>
    <t>Business Segment Reporting</t>
  </si>
  <si>
    <t>Segment Reporting [Abstract]</t>
  </si>
  <si>
    <t xml:space="preserve">8. Business Segment
Reporting
The Company has strategically aligned its operations into the
following four reportable segments (collectively, “Business
Segments”): Bank, Payment Solutions, Institutional Investment
Management, and Asset Servicing. Business segment financial results
produced by the Company’s internal management reporting
system are evaluated regularly by senior executive officers in
deciding how to allocate resources and assess performance for
individual Business Segments. The management reporting system
assigns balance sheet and income statement items to each business
segment using methodologies that are refined on an ongoing basis.
For comparability purposes, amounts in all periods presented are
based on methodologies in effect at September 30, 2015.
Previously reported results have been reclassified to conform to
the current organizational structure.
The following summaries provide information about the activities of
each segment:
The Bank
Payment Solutions
Institutional Investment Management
Asset Servicing
Business Segment Information
Segment financial results were as follows (in thousands):
Three Months Ended
September 30, 2015
Bank Payment Institutional Asset Total
Net interest income $ 93,960 $ 14,627 $
— $ 1,308 $ 109,895
Provision for loan losses 1,333 1,167
—
— 2,500
Noninterest income 42,999 22,038 21,449 22,612 109,098
Noninterest expense 122,165 27,053 16,512 19,549 185,279
Income before taxes 13,461 8,445 4,937 4,371 31,214
Income tax expense 3,731 2,393 1,408 1,231 8,763
Net income $ 9,730 $ 6,052 $ 3,529 $ 3,140 $ 22,451
Average assets $ 14,120,000 $ 2,943,000 $ 66,000 $ 991,000 $ 18,120,000
Three Months Ended
September 30, 2014
Bank Payment Institutional Asset Total
Net interest income $ 72,893 $ 13,469 $
— $ 1,164 $ 87,526
Provision for loan losses 2,446 2,054
—
— 4,500
Noninterest income 48,385 21,579 33,919 22,592 126,475
Noninterest expense 99,084 21,995 20,913 19,159 161,151
Income before taxes 19,748 10,999 13,006 4,597 48,350
Income tax expense 5,364 2,818 3,350 1,188 12,720
Net income $ 14,384 $ 8,181 $ 9,656 $ 3,409 $ 35,630
Average assets $ 11,752,000 $ 2,744,000 $ 72,000 $ 1,070,000 $ 15,638,000
Nine Months Ended September 30,
2015
Bank Payment Solutions Institutional Asset Total
Net interest income $ 252,044 $ 42,260 $ 1 $ 3,308 $ 297,613
Provision for loan losses 5,545 4,955
—
— 10,500
Noninterest income 142,099 68,469 74,217 69,070 353,855
Noninterest expense 329,951 78,131 52,768 60,806 521,656
Income before taxes 58,647 27,643 21,450 11,572 119,312
Income tax expense 16,037 7,770 5,921 3,154 32,882
Net income $ 42,610 $ 19,873 $ 15,529 $ 8,418 $ 86,430
Average assets $ 13,440,000 $ 2,998,000 $ 70,000 $ 952,000 $ 17,460,000
Nine Months Ended September 30,
2014
Bank Payment Institutional Asset Total
Net interest income $ 216,495 $ 38,248 $ (3 ) $ 4,401 $ 259,141
Provision for loan losses 7,558 6,442
—
— 14,000
Noninterest income 151,843 62,999 102,014 66,584 383,440
Noninterest expense 307,400 67,451 68,862 55,570 499,283
Income before taxes 53,380 27,354 33,149 15,415 129,298
Income tax expense 15,167 7,342 8,883 4,191 35,583
Net income $ 38,213 $ 20,012 $ 24,266 $ 11,224 $ 93,715
Average assets $ 12,023,000 $ 2,287,000 $ 72,000 $ 1,539,000 $ 15,921,000 </t>
  </si>
  <si>
    <t>Acquisition</t>
  </si>
  <si>
    <t>Business Combinations [Abstract]</t>
  </si>
  <si>
    <t>9. Acquisition
On May 31, 2015, the Company acquired 100% of the outstanding
common shares of Marquette Financial Companies. Marquette was a
privately held financial services company with a portfolio of
businesses and operated thirteen branches in Arizona and Texas, two
national commercial specialty-lending businesses focused on
asset-based lending and accounts receivable factoring, as well as
an asset-management firm. As a result of the acquisition, the
Company expects to increase its presence in Arizona and Texas and
supplement the Company’s commercial-banking services with
factoring and asset-based lending businesses. As of the close of
trading on the Acquisition Date, the beneficial owners of Marquette
received 9.2295 shares of the Company’s common stock for each
share of Marquette common stock owned at that date (approximately
3.47 million shares total). The market value of the shares of
the Company’s common stock issued at the effective time of
the merger was approximately $179.7 million, based on the closing
stock price of $51.79 on May 29, 2015. The transaction was
accounted for using the purchased method of accounting in
accordance with FASB ASC Topic 805, Business Combinations
The following table summarizes the net assets acquired (at fair
value) and consideration transferred for Marquette ( in
thousands, except for per share data):
Fair Value May 31, 2015
Assets
Loans $ 980,404
Investment securities 177,694
Cash and due from banks 104,610
Premises and equipment, net 11,508
Identifiable intangible assets 14,881
Other assets 32,356
Total assets acquired 1,321,453
Liabilities
Noninterest-bearing deposits 235,426
Interest-bearing deposits 708,675
Short-term debt 112,133
Long-term debt 89,971
Other liabilities 13,715
Total liabilities assumed 1,159,920
Net identifiable assets acquired 161,533
Preliminary goodwill 18,204
Net assets acquired $ 179,737
Consideration:
Company’s common shares issued 3,470
Purchase price per share of the Company’s common stock $ 51.79
Fair value of total consideration transferred $ 179,737
In the acquisition, the Company purchased $980.4 million of loans
at fair value. All non-performing loans and select other classified
loan relationships considered by management to be credit impaired
are accounted for pursuant to ASC Topic 310-30, as previously
discussed within Note 4, “Loans and Allowance for Loan
Losses.”
The Company assumed long-term debt obligations with an aggregate
balance of $103.1 million and an aggregate fair value of $65.5
million as of the Acquisition Date payable to four unconsolidated
trusts (Marquette Capital Trust I, Marquette Capital Trust II,
Marquette Capital Trust III, and Marquette Capital Trust IV) that
have issued trust preferred securities. The interest rate on the
trust preferred securities issued by Marquette Capital Trust II are
fixed at 6.30 percent until January 2016, and then reset each
quarter at a variable rate tied to the three-month London Interbank
Offered Rate (LIBOR) plus 133 basis points thereafter. Interest
rates on trust preferred securities issued by the remaining three
trusts are tied to the three-month LIBOR rate with spreads ranging
from 133 basis points to 160 basis points and reset quarterly. The
trust preferred securities have maturity dates ranging from January
2036 to September 2036.
The amount of goodwill arising from the acquisition reflects the
Company’s increased market share and related synergies that
are expected to result from combining the operations of UMB and
Marquette. All of the goodwill was assigned to the Bank segment. In
accordance with ASC 350, Intangibles-Goodwill and
Other
The fair value of the acquired assets and liabilities noted in the
table above is provisional pending receipt of the final valuation
for those assets and liabilities. During the provisional period,
which may last up to twelve months subsequent to the acquisition
date, the Company will obtain additional information to refine the
valuation of the acquired assets and liabilities. The Company
expects that some adjustments to the fair value of the acquired
assets and liabilities will be recorded after September 30,
2015, although such adjustments are not expected to be
significant.
The results of Marquette are included in the results of the Company
subsequent to the Acquisition Date. For the nine months ended
September 30, 2015, acquisition expenses recognized in
Noninterest expense in the Company’s Consolidated Statements
of Income totaled $6.0 million. This total included $1.4 million of
severance in Salaries and employee benefits and $2.8 million in
Legal and consulting fees.
The following pro forma information combines the historical results
of Marquette and the Company. The pro forma financial
information does not include the potential impacts of possible
business model changes, current market conditions, revenue
enhancements, expense efficiencies, or other factors. The pro
forma information below reflects adjustments made to exclude the
impact of acquisition-related expenses of $6.0 million, net
accretion of premiums and discounts of $1.3 million, and
amortization of acquired identifiable intangibles of $1.4 million
during the nine month period ended September 30, 2015. The pro
forma information is theoretical in nature and not necessarily
indicative of future consolidated results of operations of the
Company or the consolidated results of operations which would have
resulted had the Company acquired Marquette during the periods
presented.
If the Marquette acquisition had been completed on January 1,
2014, total revenue would have been
approximately $669.1 million and $692.4 million for
the nine month periods ended September 30, 2015 and
September 30, 2014,
respectively. Net income would have been
approximately $90.3 million and $98.9 million, respectively,
for the same periods. Basic earnings per share would have been
$1.88 and $2.09 for the nine month
periods ended September 30, 2015 and September 30,
2014, respectively
The Company has determined that it is impractical to report the
amounts of revenue and earnings of legacy Marquette since the
Acquisition Date due to the integration of operations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si>
  <si>
    <t>Commitments, Contingencies and Guarantees</t>
  </si>
  <si>
    <t>Commitments and Contingencies Disclosure [Abstract]</t>
  </si>
  <si>
    <t xml:space="preserve">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utures contracts, forward foreign exchange
contracts and spot foreign exchange contracts. These instruments
involve, to varying degrees, elements of credit and interest rate
risk in excess of the amounts recognized in the consolidated
balance sheet. The contract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Contract or Notional Amount (in thousands):
September 30, December 31,
Commitments to extend credit for loans (excluding credit card
loans) $ 5,838,033 $ 3,509,841
Commitments to extend credit under credit card loans 2,910,148 2,690,752
Commercial letters of credit 4,655 1,334
Standby letters of credit 378,562 375,003
Futures contracts 1,000
—
Forward foreign exchange contracts 53,766 144,950
Spot foreign exchange contracts 9,460 14,721 </t>
  </si>
  <si>
    <t>Derivatives and Hedging Activities</t>
  </si>
  <si>
    <t>Derivative Instruments and Hedging Activities Disclosure [Abstract]</t>
  </si>
  <si>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Company’s derivative asset and derivative liability are
located within Other assets and Other liabilities, respectively, on
the Company’s Consolidated Balance Sheets. This table
provides a summary of the fair value of the Company’s
derivative assets and liabilities as of September 30, 2015 and
December 31, 2014 (in thousands)
Asset Derivatives Liability Derivatives
Fair Value September 30, 2015 December 31, September 30, 2015 December 31,
Interest Rate Products:
Derivatives not designated as hedging instruments $ 13,986 $ 7,138 $ 14,307 $ 7,250
Derivatives designated as hedging instruments 753
— 415 285
Total $ 14,739 $ 7,138 $ 14,722 $ 7,535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September 30, 2015, the Company had two
interest rate swaps with a notional amount of $16.1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5, the Company had 36
interest rate swaps with an aggregate notional amount of $476.8
million related to this program. During the three and nine months
ended September 30, 2015, the Company recognized $125 thousand
and $211 thousand of net losses, respectively, related to changes
in fair value of these swaps. During the three and nine months
ended September 30, 2014, the Company recognized $133 thousand
and $185 thousand of net losses, respectively, related to changes
in the fair value of these swaps.
Effect of Derivative Instruments on the Consolidated Statements
of Income
This table provides a summary of the amount of gain (loss)
recognized in other noninterest expense in the Consolidated
Statements of Income related to the Company’s derivative
asset and liability for the three and nine months ended
September 30, 2015 and September 30, 2014 (in thousands)
Amount of (Loss)
Gain Recognized
For the Three Months Ended For the Nine Months Ended
September 30, September 30, September 30, September 30,
Interest Rate Products
Derivatives not designated as hedging instruments $ (125 ) $ (133 ) $ (211 ) $ (185 )
Total $ (125 ) $ (133 ) $ (211 ) $ (185 )
Interest Rate Products
Derivatives designated as hedging instruments
Fair value adjustments on derivatives $ (178 ) $ 19 $ (172 ) $ (216 )
Fair value adjustments on hedged items 177 (20 ) 173 197
Total $ (1 ) $ (1 ) $ 1 $ (19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September 30, 2015 the termination value of derivatives
in a net liability position, which includes accrued interest,
related to these agreements was $15.0 million. The Company has
minimum collateral posting thresholds with certain of its
derivative counterparties and has not yet reached its minimum
collateral posting threshold under these agreements. If the Company
had breached any of these provisions at September 30, 2015, it
could have been required to settle its obligations under the
agreements at the termination value.</t>
  </si>
  <si>
    <t>Fair Value Measurements</t>
  </si>
  <si>
    <t>Fair Value Disclosures [Abstract]</t>
  </si>
  <si>
    <t xml:space="preserve">12. Fair Value Measurements
The following table presents information about the Company’s
assets measured at fair value on a recurring basis as of
September 30, 2015,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September 30, 2015 and December 31,
2014 (in
thousands):
Fair Value Measurement at
September 30, 2015 Using
Description September 30, Quoted Prices (Level 1) Significant Significant (Level 3)
Assets
U.S. Treasury $ 702 $ 702 $
— $
—
U.S. Agencies 1,321
— 1,321
—
Mortgage-backed 1,044
— 1,044
—
State and political subdivisions 3,770
— 3,770
—
Trading - other 16,862 16,862
—
—
Trading securities 23,699 17,564 6,135
—
U.S. Treasury 352,568 352,568
—
—
U.S. Agencies 712,483
— 712,483
—
Mortgage-backed 3,415,575
— 3,415,575
—
State and political subdivisions 2,110,684
— 2,110,684
—
Corporates 80,435 80,435
—
—
Available for sale securities 6,671,745 433,003 6,238,742
—
Company-owned life insurance 31,252
— 31,252
—
Bank-owned life insurance 201,213
— 201,213
—
Derivatives 14,739
— 14,739
—
Total $ 6,942,648 $ 450,567 $ 6,492,081 $
—
Liabilities
Deferred compensation $ 32,115 $ 32,115 $
— $
—
Contingent consideration liability 31,232
—
— 31,232
Derivatives 14,722
— 14,722
—
Total $ 78,069 $ 32,115 $ 14,722 $ 31,232
Fair Value Measurement at
December 31, 2014 Using
Description December 31, Quoted Prices (Level 1) Significant (Level 2) Significant (Level 3)
Assets
U.S. Treasury $ 400 $ 400 $
— $
—
U.S. Agencies 1,315
— 1,315
—
Mortgage-backed
—
—
—
—
State and political subdivisions 7,381
— 7,381
—
Trading - other 18,107 18,106 1
—
Trading securities 27,203 18,506 8,697
—
U.S. Treasury 519,460 519,460
—
—
U.S. Agencies 990,689
— 990,689
—
Mortgage-backed 3,277,604
— 3,277,604
—
State and political subdivisions 2,001,357
— 2,001,357
—
Corporates 122,826 122,826
—
—
Available for sale securities 6,911,936 642,286 6,269,650
—
Company-owned life insurance 26,886
— 26,886
—
Derivatives 7,138
— 7,138
—
Total $ 6,973,163 $ 660,792 $ 6,312,371 $
—
Liabilities
Deferred compensation $ 26,885 $ 26,885 $
— $
—
Contingent consideration liability 53,411
—
— 53,411
Derivatives 7,535
— 7,535
—
Total $ 87,831 $ 26,885 $ 7,535 $ 53,411
The following table reconciles the beginning and ending balances of
the contingent consideration liability for the nine months ended
September 30, 2015 and 2014 ( in thousands
Nine Months Ended September 30,
2015 2014
Beginning balance $ 53,411 $ 46,201
Payment of contingent considerations on acquisitions (18,702 ) (13,725 )
Contingency reserve
— 14,272
Fair value adjustments (3,477 ) 7,511
Ending balance $ 31,232 $ 54,259
During the nine month period ended September 30, 2014, the
Company recorded contingency reserve expense of $20.3 million in
its Consolidated Statements of Income related to the resolution of
the PCM dispute. On June 30, 2014, the Company made a payment
of $6.0 million, reducing the remaining contingency reserve to
$14.3 million. The settlement agreement amends the original asset
purchase agreement dated June 27, 2010, and subsequent to the
settlement, the remaining contingency reserve liability has been
included in the table above as additional contingent consideration
recorded at fair value. Fair value adjustments made subsequent to
settlement are included in the table above as fair value
adjustments.
The following table presents certain quantitative information about
the significant unobservable input used in the fair value
measurement for the contingent consideration liability measured at
fair value on a recurring basis using significant unobservable
inputs (Level 3):
Description Valuation Techniques Significant Unobservable Inputs Range
Liabilities
Contingent consideration liability
Discounted cash flows
Revenue and expense growth percentage (1%) - 102%
An increase in the revenue growth percentage may result in a
significantly higher estimated fair value of the contingent
consideration liability. Alternatively, a decrease in the revenue
growth percentage may result in a significantly lower estimated
fair value of the contingent consideration liability.
Valuation methods for instruments measured at fair value on a
recurring basis
The following methods and assumptions were used to estimate the
fair value of each class of financial instruments measured on a
recurring basis:
Trading Securities
Securities Available for Sale and Investment
Securities
Company-owned Life Insurance
Bank-owned Life Insurance
Derivatives
Deferred Compensation
Contingent Consideration Liability
Assets measured at fair value on a non-recurring basis as of
September 30, 2015 and December 31, 2014 (in thousands):
Fair Value Measurement at
September 30, 2015 Using
Description September 30, Quoted Prices (Level 1) Significant (Level 2) Significant (Level 3) Total (Losses) Gains Recognized During the Nine
Impaired loans $ 21,893 $
— $
— $ 21,893 $ (933 )
Other real estate owned 2,520
—
— 2,520 (9 )
Total $ 24,413 $
— $
— $ 24,413 $ (942 )
Fair Value Measurement at
December 31, 2014 Using
Description December 31, Quoted Prices (Level 1) Significant (Level 2) Significant (Level 3) Total Gains (Losses) Recognized During the Twelve Months Ended
Impaired loans $ 5,122 $
— $
— $ 5,122 $ 2,345
Other real estate owned 208
—
— 208
—
Total $ 5,330 $
— $
— $ 5,330 $ 2,345
Valuation methods for instruments measured at fair value on a
nonrecurring basis
The following methods and assumptions were used to estimate the
fair value of each class of financial instruments measured on a
non-recurring basis:
Impaired loans
Other real estate owned
Goodwill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September 30, 2015 and December 31, 2014
are as follows (in millions):
Fair Value Measurement at
September 30, 2015 Using
Carrying Quoted Prices (Level 1) Significant (Level 2) Significant (Level 3) Total
FINANCIAL ASSETS
Cash and short-term investments $ 1,285.4 $ 1,202.4 $ 83.0 $
— $ 1,285.4
Securities available for sale 6,671.7 433.0 6,238.7
— 6,671.7
Securities held to maturity 588.5
— 611.4
— 611.4
Other securities 68.4
— 68.4
— 68.4
Trading securities 23.7 17.6 6.1
— 23.7
Loans (exclusive of allowance for loan loss) 9,047.1
— 9,074.0
— 9,074.0
Derivatives 14.7
— 14.7
— 14.7
FINANCIAL LIABILITIES
Demand and savings deposits 13,805.8 13,805.8
—
— 13,805.8
Time deposits 1,255.8
— 1,255.8
— 1,255.8
Other borrowings 1,347.6 1.5 1,346.1
— 1,347.6
Long-term debt 83.5
— 83.8
— 83.8
Derivatives 14.7
— 14.7
— 14.7
OFF-BALANCE SHEET ARRANGEMENTS
Commitments to extend credit for loans 3.6
Commercial letters of credit 0.2
Standby letters of credit 1.9
Fair Value Measurement at
December 31, 2014 Using
Carrying Quoted Prices (Level 1) Significant (Level 2) Significant (Level 3) Total
FINANCIAL ASSETS
Cash and short-term investments $ 2,101.8 $ 2,006.3 $ 95.5 $
— $ 2,101.8
Securities available for sale 6,911.9 642.3 6,269.6
— 6,911.9
Securities held to maturity 278.1
— 304.1
— 304.1
Other securities 68.5
— 68.5
— 68.5
Trading securities 27.2 18.5 8.7
— 27.2
Loans (exclusive of allowance for loan loss) 7,466.4
— 7,483.3
— 7,483.3
Derivatives 7.1
— 7.1
— 7.1
FINANCIAL LIABILITIES
Demand and savings deposits 12,353.3 12,353.3
—
— 12,353.3
Time deposits 1,263.6
— 1,263.6
— 1,263.6
Other borrowings 2,025.1 42.0 1,983.1
— 2,025.1
Long-term debt 8.8
— 9.1
— 9.1
Derivatives 7.5
— 7.5
— 7.5
OFF-BALANCE SHEET ARRANGEMENTS
Commitments to extend credit for loans 5.7
Commercial letters of credit 0.2
Standby letters of credit 2.4
Cash and short-term investments
Securities held to maturity
Other securities
Loans
Demand and savings deposits
Time deposits
Other borrowings
Long-term debt
Other off-balance sheet instruments </t>
  </si>
  <si>
    <t>Summary of Significant Accounting Policies (Policies)</t>
  </si>
  <si>
    <t>Nature of Operations</t>
  </si>
  <si>
    <t>The Company is a financial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Company’s Annual Report on Form 10-K for the fiscal year
ended December 31, 2014.</t>
  </si>
  <si>
    <t>Cash and cash equivalents</t>
  </si>
  <si>
    <t>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s of Cash Flows as of
September 30, 2015 and September 30, 2014 (in thousands)
September 30,
2015 2014
Due from the Federal Reserve $ 691,208 $ 824,264
Cash and due from banks 339,592 395,956
Cash and cash equivalents at end of period $ 1,030,800 $ 1,220,220
Also included in the Interest-bearing due from banks line, but not
considered cash and cash equivalents, are interest-bearing accounts
held at other financial institutions, which totaled $155.9 million
and $157.3 million at September 30, 2015 and
September 30, 2014, respectively.</t>
  </si>
  <si>
    <t>Per Share Data</t>
  </si>
  <si>
    <t>Per Share Data
Basic income per share is computed based on the weighted average
number of shares of common stock outstanding during each period.
Diluted quarterly per share data includes the dilutive effect of
459,050 and 551,674 shares issuable upon the exercise of options
granted by the Company and outstanding at September 30, 2015
and 2014, respectively. Diluted year-to-date income per share
includes the dilutive effect of 460,581 and 601,260 shares issuable
upon the exercise of stock options granted by the Company and
outstanding at September 30, 2015 and 2014, respectively.
Options issued under employee benefits plans to purchase 461,905
shares of common stock were outstanding at September 30, 2015,
but were not included in the computation of quarter-to-date and
year-to-date diluted EPS because the options were anti-dilutive.
Options issued under employee benefits plans to purchase 250,911
shares of common stock were outstanding at September 30, 2014,
but were not included in the computation of quarter-to-date and
year-to-date diluted EPS because the options were
anti-dilutive.</t>
  </si>
  <si>
    <t>Summary of Significant Accounting Policies (Tables)</t>
  </si>
  <si>
    <t>Summary of Cash and Cash Equivalents</t>
  </si>
  <si>
    <t>This table provides a summary of cash and cash equivalents as
presented on the Consolidated Statements of Cash Flows as of
September 30, 2015 and September 30, 2014 (in thousands)
September 30,
2015 2014
Due from the Federal Reserve $ 691,208 $ 824,264
Cash and due from banks 339,592 395,956
Cash and cash equivalents at end of period $ 1,030,800 $ 1,220,220</t>
  </si>
  <si>
    <t>Loans and Allowance for Loan Losses (Tables)</t>
  </si>
  <si>
    <t>Schedule of PCI Loan Portfolio</t>
  </si>
  <si>
    <t>Information about the PCI loan portfolio subject to purchased
credit impairment accounting guidance (ASC 310-30) as of
May 31, 2015 is as follows (in thousands):
At May 31, 2015
PCI Loans:
Contractually required principal and interest at acquisition $ 9,282
Non-accretable difference (1,307 )
Expected cash flows at acquisition 7,975
Accretable yield (164 )
Fair value of purchased loans $ 7,811</t>
  </si>
  <si>
    <t>Schedule of Net Book Value for PCI Loans Accounted Under ASC 310-30</t>
  </si>
  <si>
    <t>Below is the composition of the net book value for the PCI loans
accounted for under ASC 310-30 at September 30,
2015 (in
thousands)
At September 30, 2015
PCI Loans:
Contractual cash flows $ 8,411
Non-accretable difference (1,307 )
Accretable yield (14 )
Loans accounted for under ASC 310-30 $ 7,090</t>
  </si>
  <si>
    <t>Summary of Loan Classes and Aging of Past Due Loans</t>
  </si>
  <si>
    <t>This table provides a summary of loan classes and an aging of past
due loans at September 30, 2015 and December 31,
2014 (in
thousands):
September 30, 2015
30-89 Greater Non- Accrual Total Due PCI Current Total Loans
Loans
Commercial:
Commercial $ 15,787 $ 8 $ 29,098 $ 44,893 $ 2,497 $ 4,040,023 $ 4,087,413
Asset-based
—
— 830 830
— 217,836 218,666
Factoring
—
— 706 706
— 105,272 105,978
Commercial – credit card 396 42 32 470
— 143,256 143,726
Real estate:
Real estate – construction 322
— 741 1,063 525 365,529 367,117
Real estate – commercial 2,391 562 9,948 12,901 1,744 2,477,234 2,491,879
Real estate – residential 690
— 1,236 1,926
— 472,509 474,435
Real estate – HELOC 227
— 3,360 3,587
— 715,452 719,039
Consumer:
Consumer – credit card 2,182 1,653 586 4,421
— 279,917 284,338
Consumer – other 3,268 287 3,418 6,973 2,324 103,852 113,149
Leases
—
—
—
—
— 40,386 40,386
Total loans $ 25,263 $ 2,552 $ 49,955 $ 77,770 $ 7,090 $ 8,961,266 $ 9,046,126
September 30, 2015
30-89 Greater Current Total Loans
PCI Loans
Commercial:
Commercial $
— $ 2,497 $
— $ 2,497
Asset-based
—
—
—
—
Factoring
—
—
—
—
Commercial – credit card
—
—
—
—
Real estate:
Real estate – construction
— 525
— 525
Real estate – commercial
— 1,744
— 1,744
Real estate – residential
—
—
—
—
Real estate – HELOC
—
—
—
—
Consumer:
Consumer – credit card
—
—
—
—
Consumer – other 106 51 2,167 2,324
Leases
—
—
—
—
Total PCI loans $ 106 $ 4,817 $ 2,167 $ 7,090
December 31, 2014
30-89 Days Greater Non- Accrual Total Current Total Loans
Commercial:
Commercial $ 2,509 $ 363 $ 13,114 $ 15,986 $ 3,798,023 $ 3,814,009
Commercial – credit card 267 147 37 451 115,258 115,709
Real estate:
Real estate – construction 1,244
— 983 2,227 253,779 256,006
Real estate – commercial 1,727 61 12,037 13,825 1,852,476 1,866,301
Real estate – residential 828 113 562 1,503 318,324 319,827
Real estate – HELOC 1,371
— 19 1,390 642,196 643,586
Consumer:
Consumer – credit card 2,268 2,303 560 5,131 305,165 310,296
Consumer – other 1,743 843 70 2,656 98,314 100,970
Leases
—
—
—
— 39,090 39,090
Total loans $ 11,957 $ 3,830 $ 27,382 $ 43,169 $ 7,422,625 $ 7,465,794</t>
  </si>
  <si>
    <t>Credit Risk Profile by Risk Rating</t>
  </si>
  <si>
    <t>Credit Exposure
Credit Risk Profile by Risk Rating
Originated and Non-PCI Loans
Commercial Asset-based Factoring
September 30, 2015 December 31, September 30, 2015 December 31, September 30, 2015 December 31,
Non-watch list $ 3,798,138 $ 3,532,611 $ 194,028 $
— $ 105,978 $
—
Watch 75,905 72,283
—
—
—
—
Special Mention 46,802 98,750 23,808
—
—
—
Substandard 164,071 110,365 830
—
—
—
Total $ 4,084,916 $ 3,814,009 $ 218,666 $
— $ 105,978 $
—
Real estate –
construction Real estate –
commercial
September 30, December 31, September 30, December 31,
Non-watch list $ 364,464 $ 253,895 $ 2,411,729 $ 1,780,323
Watch 170 181 33,341 31,984
Special Mention
— 756 16,273 8,691
Substandard 1,958 1,174 28,792 45,303
Total $ 366,592 $ 256,006 $ 2,490,135 $ 1,866,301
Credit Exposure
Credit Risk Profile by Risk Rating
PCI Loans
Commercial Real estate –
construction Real estate –
commercial
September 30, December 31, September 30, December 31, September 30, December 31,
Non-watch list $ 1,039 $
— $
— $
— $
— $
—
Watch
—
—
—
—
—
—
Special Mention
—
—
—
—
—
—
Substandard 1,458
— 525
— 1,744
—
Total $ 2,497 $
— $ 525 $
— $ 1,744 $
—</t>
  </si>
  <si>
    <t>Credit Risk Profile Based on Payment Activity</t>
  </si>
  <si>
    <t>Credit Exposure
Credit Risk Profile Based on Payment Activity
Originated and Non-PCI Loans
Commercial – credit
card Real estate –
residential Real estate – HELOC
September 30, December 31, September 30, December 31, September 30, December 31,
Performing $ 143,694 $ 115,672 $ 473,199 $ 319,265 $ 715,679 $ 643,567
Non-performing 32 37 1,236 562 3,360 19
Total $ 143,726 $ 115,709 $ 474,435 $ 319,827 $ 719,039 $ 643,586
Consumer – credit card Consumer – other Leases
September 30, December 31, September 30, December 31, September 30, December 31,
Performing $ 283,752 $ 309,736 $ 107,407 $ 100,900 $ 40,386 $ 39,090
Non-performing 586 560 3,418 70
—
—
Total $ 284,338 $ 310,296 $ 110,825 $ 100,970 $ 40,386 $ 39,090
Credit Exposure
Credit Risk Profile Based on Payment Activity
PCI Loans
Consumer – other
September 30, December 31,
Performing $ 2,324 $
—
Non-performing
—
—
Total $ 2,324 $
—</t>
  </si>
  <si>
    <t>Rollforward of Allowance for Loan Losses by Portfolio Segment</t>
  </si>
  <si>
    <t xml:space="preserve">This table provides a rollforward of the allowance for loan losses
by portfolio segment for the three and nine months ended
September 30, 2015 (in thousands):
Three Months Ended
September 30, 2015
Commercial Real estate Consumer Leases Total
Allowance for loan losses:
Beginning balance $ 59,378 $ 8,892 $ 9,288 $ 163 $ 77,721
Charge-offs (1,124 ) (68 ) (2,263 )
— (3,455 )
Recoveries 488 133 643
— 1,264
Provision 540 448 1,525 (13 ) 2,500
Ending balance $
59,282 $
9,405 $
9,193 $
150 $ 78,030
Nine Months Ended September 30,
2015
Commercial Real estate Consumer Leases Total
Allowance for loan losses:
Beginning balance $ 55,349 $ 10,725 $ 9,921 $ 145 $ 76,140
Charge-offs (4,624 ) (168 ) (7,413 )
— (12,205 )
Recoveries 1,387 225 1,983
— 3,595
Provision 7,170 (1,377 ) 4,702 5 10,500
Ending balance $ 59,282 $ 9,405 $ 9,193 $ 150 $ 78,030
Ending balance: individually evaluated for impairment $ 2,504 $ 305 $ 31 $
— $ 2,840
Ending balance: collectively evaluated for impairment 56,778 9,100 9,162 150 75,190
Loans:
Ending balance: loans $ 4,555,783 $ 4,052,470 $ 397,487 $ 40,386 $ 9,046,126
Ending balance: individually evaluated for impairment 52,450 8,957 3,365
— 64,772
Ending balance: collectively evaluated for impairment 4,503,333 4,043,513 394,122 40,386 8,981,354
This table provides a rollforward of the allowance for loan losses
by portfolio segment for the three and nine months ended
September 30, 2014 (in thousands):
Three Months Ended
September 30, 2014
Commercial Real estate Consumer Leases Total
Allowance for loan losses:
Beginning balance $ 52,433 $ 14,217 $ 10,074 $ 78 $ 76,802
Charge-offs (2,033 ) (57 ) (2,745 )
— (4,835 )
Recoveries 396 8 445
— 849
Provision 3,983 (1,515 ) 1,964 68 4,500
Ending balance $ 54,779 $ 12,653 $ 9,738 $ 146 $ 77,316
Nine Months Ended September 30,
2014
Commercial Real estate Consumer Leases Total
Allowance for loan losses:
Beginning balance $ 48,886 $ 15,342 $ 10,447 $ 76 $ 74,751
Charge-offs (4,980 ) (238 ) (8,881 )
— (14,099 )
Recoveries 664 25 1,975
— 2,664
Provision 10,209 (2,476 ) 6,197 70 14,000
Ending balance $ 54,779 $ 12,653 $ 9,738 $ 146 $ 77,316
Ending balance: individually evaluated for impairment $ 2,252 $ 1,368 $
— $
— $ 3,620
Ending balance: collectively evaluated for impairment 52,527 11,285 9,738 146 73,696
Loans:
Ending balance: loans $ 3,669,298 $ 2,999,052 $ 395,613 $ 39,200 $ 7,103,163
Ending balance: individually evaluated for impairment 19,176 13,467 17
— 32,660
Ending balance: collectively evaluated for impairment 3,650,122 2,985,585 395,596 39,200 7,070,503 </t>
  </si>
  <si>
    <t>Analysis of Impaired Loans</t>
  </si>
  <si>
    <t>This table provides an analysis of impaired loans by class at
September 30, 2015 and December 31, 2014 (in thousands):
As of September 30,
2015
Unpaid Recorded Recorded Total Related Average Recorded
Commercial:
Commercial $ 55,273 $ 29,137 $ 21,777 $ 50,914 $ 2,504 $ 28,658
Asset-based 860 830
— 830
—
—
Factoring 706 706
— 706
—
—
Commercial – credit card
—
—
—
—
—
—
Real estate:
Real estate – construction 1,189 741 120 861 49 935
Real estate – commercial 7,228 5,106 1,361 6,467 225 8,314
Real estate – residential 1,582 1,120 284 1,404 31 1,426
Real estate – HELOC 249 225
— 225
— 114
Consumer:
Consumer – credit card
—
—
—
—
—
—
Consumer – other 3,398 2,174 1,191 3,365 31 1,152
Leases
—
—
—
—
—
—
Total $ 70,485 $ 40,039 $ 24,733 $ 64,772 $ 2,840 $ 40,599
As of December 31,
2014
Unpaid Recorded Recorded Total Related Average Recorded
Commercial:
Commercial $ 21,758 $ 13,928 $ 3,132 $ 17,060 $ 972 $ 16,022
Commercial – credit card
—
—
—
—
—
—
Real estate:
Real estate – construction 1,540 983
— 983
— 939
Real estate – commercial 9,546 4,454 3,897 8,351 935 11,298
Real estate – residential 1,083 909
— 909
— 1,006
Real estate – HELOC
—
—
—
—
—
—
Consumer:
Consumer – credit card
—
—
—
—
—
—
Consumer – other 1 1
— 1
— 12
Leases
—
—
—
—
—
—
Total $ 33,928 $ 20,275 $ 7,029 $ 27,304 $ 1,907 $ 29,277</t>
  </si>
  <si>
    <t>Summary of Loans Restructured by Class</t>
  </si>
  <si>
    <t>This table provides a summary of loans restructured by class during
the three and nine months ended September 30, 2015 (in thousands)
Three Months Ended September 30, 2015 Nine Months Ended September 30,
2015
Number Pre- Modification Post- Modification Number Pre- Modification Post- Modification
Troubled Debt Restructurings
Commercial:
Commercial 2 $ 8,675 $ 8,675 16 $ 28,138 $ 28,138
Asset-based
—
—
—
—
—
—
Factoring
—
—
—
—
—
—
Commercial – credit card
—
—
—
—
—
—
Real estate:
Real estate – construction
—
—
—
—
—
—
Real estate – commercial
—
—
— 1 261 261
Real estate – residential 1 261 261 1 121 121
Real estate – HELOC
—
—
—
—
—
—
Consumer:
Consumer – credit card
—
—
—
—
—
—
Consumer – other
—
—
—
—
—
—
Leases
—
—
—
—
—
—
Total 3 $ 8,936 $ 8,936 18 $ 28,520 $ 28,520
This table provides a summary of loans restructured by class during
the three and nine months ended September 30, 2014 (in thousands)
Three Months Ended September 30, 2014 Nine Months Ended September 30,
2014
Number Pre- Modification Post- Modification Number Pre- Modification Post- Modification
Troubled Debt Restructurings
Commercial:
Commercial
— $
— $
— 1 $ 469 $ 469
Commercial – credit card
—
—
—
—
—
—
Real estate:
Real estate – construction
—
—
—
—
—
—
Real estate – commercial 1 178 178 1 178 178
Real estate – residential 1 67 67 4 277 301
Real estate – HELOC
—
—
—
—
—
—
Consumer:
Consumer – credit card
—
—
—
—
—
—
Consumer – other
—
—
—
—
—
—
Leases
—
—
—
—
—
—
Total 2 $ 245 $ 245 6 $ 924 $ 948</t>
  </si>
  <si>
    <t>Securities (Tables)</t>
  </si>
  <si>
    <t>Securities Available for Sale</t>
  </si>
  <si>
    <t>This table provides detailed information about securities available
for sale at September 30, 2015 and December 31,
2014 (in
thousands):
September 30, 2015 Amortized Gross Gross Fair Value
U.S. Treasury $ 351,767 $ 801 $
— $ 352,568
U.S. Agencies 711,381 1,188 (86 ) 712,483
Mortgage-backed 3,395,612 34,135 (14,172 ) 3,415,575
State and political subdivisions 2,089,507 24,257 (3,080 ) 2,110,684
Corporates 80,853 45 (463 ) 80,435
Total $ 6,629,120 $ 60,426 $ (17,801 ) $ 6,671,745
December 31, 2014 Amortized Gross Gross Fair Value
U.S. Treasury $ 519,484 $ 501 $ (525 ) $ 519,460
U.S. Agencies 991,084 780 (1,175 ) 990,689
Mortgage-backed 3,276,009 28,470 (26,875 ) 3,277,604
State and political subdivisions 1,983,549 22,973 (5,165 ) 2,001,357
Corporates 124,096
— (1,270 ) 122,826
Total $ 6,894,222 $ 52,724 $ (35,010 ) $ 6,911,936</t>
  </si>
  <si>
    <t>Gross Unrealized Losses and Fair Value of Investment Securities Available for Sale</t>
  </si>
  <si>
    <t>The following table shows the Company’s available for sale
investments’ gross unrealized losses and fair value,
aggregated by investment category and length of time that
individual securities have been in a continuous unrealized loss
position, at September 30, 2015 and December 31,
2014 (in
thousands):
September 30, 2015 Less than 12 months 12 months or more Total
Description of Securities Fair Value Unrealized Fair Value Unrealized Fair Value Unrealized
U.S. Treasury $
— $
— $
— $
— $
— $
—
U.S. Agencies 72,409 (41 ) 36,955 (45 ) 109,364 (86 )
Mortgage-backed 621,731 (5,216 ) 383,140 (8,956 ) 1,004,871 (14,172 )
State and political subdivisions 331,467 (1,897 ) 69,275 (1,183 ) 400,742 (3,080 )
Corporates 15,764 (51 ) 50,959 (412 ) 66,723 (463 )
Total temporarily-impaired debt securities available for sale $ 1,041,371 $ (7,205 ) $ 540,329 $ (10,596 ) $ 1,581,700 $ (17,801 )
December 31, 2014 Less than 12 months 12 months or more Total
Description of Securities Fair Value Unrealized Fair Value Unrealized Fair Value Unrealized
U.S. Treasury $ 236,591 $ (329 ) $ 14,863 $ (196 ) $ 251,454 $ (525 )
U.S. Agencies 387,999 (689 ) 81,593 (486 ) 469,592 (1,175 )
Mortgage-backed 727,142 (8,370 ) 616,044 (18,504 ) 1,343,186 (26,874 )
State and political subdivisions 401,934 (1,406 ) 226,678 (3,760 ) 628,612 (5,166 )
Corporates 36,655 (243 ) 86,171 (1,027 ) 122,826 (1,270 )
Total temporarily-impaired debt securities available for sale $ 1,790,321 $ (11,037 ) $ 1,025,349 $ (23,973 ) $ 2,815,670 $ (35,010 )</t>
  </si>
  <si>
    <t>Securities Held to Maturity</t>
  </si>
  <si>
    <t>The table below provides detailed information for securities held
to maturity at September 30, 2015 and December 31,
2014 (in
thousands):
September 30, 2015 Amortized Gross Gross Fair Value
State and political subdivisions $ 588,478 $ 22,904 $
— $ 611,382
December 31, 2014
State and political subdivisions $ 278,054 $ 26,058 $
— $ 304,112</t>
  </si>
  <si>
    <t>Schedule of Federal Reserve Bank Stock and Federal Home Loan Bank Stock and Other Securities</t>
  </si>
  <si>
    <t>The table below provides detailed information for Federal Reserve
Bank (FRB) stock and Federal Home Loan Bank (FHLB) stock and other
securities at September 30, 2015 and December 31,
2014 (in
thousands):
Gross Gross
Amortized
Unrealized
Unrealized Fair
September 30, 2015 Cost Gains Losses Value
FRB and FHLB stock $ 34,006 $
— $
— $ 34,006
Other securities – marketable
— 12,006
— 12,006
Other securities – non-marketable 20,867 1,571 (79 ) 22,359
Total Federal Reserve Bank stock and other $ 54,873 $ 13,577 $ (79 ) $ 68,371
December 31, 2014
FRB and FHLB stock $ 26,279 $
— $
— $ 26,279
Other securities – marketable
— 16,668
— 16,668
Other securities – non-marketable 21,669 3,937 (79 ) 25,527
Total Federal Reserve Bank stock and other $ 47,948 $ 20,605 $ (79 ) $ 68,474</t>
  </si>
  <si>
    <t>Available-for-sale Securities [Member]</t>
  </si>
  <si>
    <t>Contractual Maturity Information</t>
  </si>
  <si>
    <t>The following table presents contractual maturity information for
securities available for sale at September 30,
2015 (in
thousands):
Amortized Fair
Cost Value
Due in 1 year or less $ 806,162 $ 807,367
Due after 1 year through 5 years 1,519,825 1,532,670
Due after 5 years through 10 years 846,257 855,142
Due after 10 years 61,264 60,991
Total 3,233,508 3,256,170
Mortgage-backed securities 3,395,612 3,415,575
Total securities available for sale $ 6,629,120 $ 6,671,745</t>
  </si>
  <si>
    <t>Held-to-maturity Securities [Member]</t>
  </si>
  <si>
    <t>The following table presents contractual maturity information for
securities held to maturity at September 30, 2015 (in thousands):
Amortized Fair Value
Due in 1 year or less $ 4,366 $ 4,536
Due after 1 year through 5 years 89,100 92,568
Due after 5 years through 10 years 339,631 352,850
Due after 10 years 155,381 161,428
Total securities held to maturity $ 588,478 $ 611,382</t>
  </si>
  <si>
    <t>Goodwill and Other Intangibles (Tables)</t>
  </si>
  <si>
    <t>Changes in Carrying Amount of Goodwill</t>
  </si>
  <si>
    <t>Changes in the carrying amount of goodwill for the periods ended
September 30, 2015 and December 31, 2014 by reportable
segment are as follows (in thousands):
Bank Institutional Asset Total
Balances as of January 1, 2015 $ 142,753 $ 47,529 $ 19,476 $ 209,758
Acquisition of Marquette Financial Companies 18,204
—
— 18,204
Balances as of September 30, 2015 $ 160,957 $ 47,529 $ 19,476 $ 227,962
Balances as of January 1, 2014 $ 142,753 $ 47,529 $ 19,476 $ 209,758
Balances as of December 31, 2014 $ 142,753 $ 47,529 $ 19,476 $ 209,758</t>
  </si>
  <si>
    <t>Changes in Intangible Assets</t>
  </si>
  <si>
    <t>Following are the finite-lived intangible assets that continue to
be subject to amortization as of September 30, 2015 and
December 31, 2014 (in thousands)
As of September 30,
2015
Gross Carrying Accumulated Net Carrying Amount
Core deposit intangible assets $ 36,497 $ 33,415 $ 3,082
Core deposit intangible-Marquette Acquisition 11,030 1,051 9,979
Customer relationships 104,560 71,519 33,041
Customer relationship-Marquette Acquisition 2,900 193 2,707
Other intangible assets 3,247 2,783 464
Other intangible assets-Marquette Acquisition 951 159 792
Total intangible assets $ 159,185 $ 109,120 $ 50,065
As of December 31,
2014
Gross Carrying Accumulated Net Carrying Amount
Core deposit intangible assets $ 36,497 $ 32,721 $ 3,776
Customer relationships 104,560 64,980 39,580
Other intangible assets 3,247 2,612 635
Total intangible assets $ 144,304 $ 100,313 $ 43,991</t>
  </si>
  <si>
    <t>Aggregate Amortization Expense Recognized</t>
  </si>
  <si>
    <t>Following is the aggregate amortization expense recognized in each
period (in
thousands)
Three Months Ended
Nine Months Ended
2015 2014 2015 2014
Aggregate amortization expense $ 3,483 $ 3,043 $ 8,807 $ 9,219</t>
  </si>
  <si>
    <t>Estimated Amortization Expense of Intangible Assets</t>
  </si>
  <si>
    <t xml:space="preserve">Estimated amortization expense of intangible assets in future
years (in
thousands):
For the three months ending December 31, 2015 $ 3,283
For the year ending December 31, 2016 12,291
For the year ending December 31, 2017 10,180
For the year ending December 31, 2018 7,202
For the year ending December 31, 2019 5,822
For the year ending December 31, 2020 4,487 </t>
  </si>
  <si>
    <t>Securities Sold Under Agreements to Repurchase (Tables)</t>
  </si>
  <si>
    <t>Remaining Contractual Maturities Of Repurchase Agreements</t>
  </si>
  <si>
    <t>The table below presents the remaining contractual maturities of
repurchase agreements outstanding at September 30, 2015, in
addition to the various types of marketable securities that have
been pledged as collateral for these borrowings (in thousands).
As of
September 30, 2015
Remaining
Contractual Maturities of the Agreements
Overnight &amp; Continuous Over 90 Days Total
Repurchase agreements, secured by:
U.S. Treasury $ 206,883 $
— $ 206,883
U.S. Agencies 1,132,719 1,500 1,134,219
Total repurchase agreements $ 1,339,602 $ 1,500 $ 1,341,102</t>
  </si>
  <si>
    <t>Business Segment Reporting (Tables)</t>
  </si>
  <si>
    <t>Line of Business Segment Financial Results</t>
  </si>
  <si>
    <t xml:space="preserve">Segment financial results were as follows (in thousands):
Three Months Ended
September 30, 2015
Bank Payment Institutional Asset Total
Net interest income $ 93,960 $ 14,627 $
— $ 1,308 $ 109,895
Provision for loan losses 1,333 1,167
—
— 2,500
Noninterest income 42,999 22,038 21,449 22,612 109,098
Noninterest expense 122,165 27,053 16,512 19,549 185,279
Income before taxes 13,461 8,445 4,937 4,371 31,214
Income tax expense 3,731 2,393 1,408 1,231 8,763
Net income $ 9,730 $ 6,052 $ 3,529 $ 3,140 $ 22,451
Average assets $ 14,120,000 $ 2,943,000 $ 66,000 $ 991,000 $ 18,120,000
Three Months Ended
September 30, 2014
Bank Payment Institutional Asset Total
Net interest income $ 72,893 $ 13,469 $
— $ 1,164 $ 87,526
Provision for loan losses 2,446 2,054
—
— 4,500
Noninterest income 48,385 21,579 33,919 22,592 126,475
Noninterest expense 99,084 21,995 20,913 19,159 161,151
Income before taxes 19,748 10,999 13,006 4,597 48,350
Income tax expense 5,364 2,818 3,350 1,188 12,720
Net income $ 14,384 $ 8,181 $ 9,656 $ 3,409 $ 35,630
Average assets $ 11,752,000 $ 2,744,000 $ 72,000 $ 1,070,000 $ 15,638,000
Nine Months Ended September 30,
2015
Bank Payment Solutions Institutional Asset Total
Net interest income $ 252,044 $ 42,260 $ 1 $ 3,308 $ 297,613
Provision for loan losses 5,545 4,955
—
— 10,500
Noninterest income 142,099 68,469 74,217 69,070 353,855
Noninterest expense 329,951 78,131 52,768 60,806 521,656
Income before taxes 58,647 27,643 21,450 11,572 119,312
Income tax expense 16,037 7,770 5,921 3,154 32,882
Net income $ 42,610 $ 19,873 $ 15,529 $ 8,418 $ 86,430
Average assets $ 13,440,000 $ 2,998,000 $ 70,000 $ 952,000 $ 17,460,000
Nine Months Ended September 30,
2014
Bank Payment Institutional Asset Total
Net interest income $ 216,495 $ 38,248 $ (3 ) $ 4,401 $ 259,141
Provision for loan losses 7,558 6,442
—
— 14,000
Noninterest income 151,843 62,999 102,014 66,584 383,440
Noninterest expense 307,400 67,451 68,862 55,570 499,283
Income before taxes 53,380 27,354 33,149 15,415 129,298
Income tax expense 15,167 7,342 8,883 4,191 35,583
Net income $ 38,213 $ 20,012 $ 24,266 $ 11,224 $ 93,715
Average assets $ 12,023,000 $ 2,287,000 $ 72,000 $ 1,539,000 $ 15,921,000 </t>
  </si>
  <si>
    <t>Acquisition (Tables)</t>
  </si>
  <si>
    <t>Summary of Net Assets Acquired (at Fair Value) and Consideration Transferred</t>
  </si>
  <si>
    <t>The following table summarizes the net assets acquired (at fair
value) and consideration transferred for Marquette ( in
thousands, except for per share data):
Fair Value May 31, 2015
Assets
Loans $ 980,404
Investment securities 177,694
Cash and due from banks 104,610
Premises and equipment, net 11,508
Identifiable intangible assets 14,881
Other assets 32,356
Total assets acquired 1,321,453
Liabilities
Noninterest-bearing deposits 235,426
Interest-bearing deposits 708,675
Short-term debt 112,133
Long-term debt 89,971
Other liabilities 13,715
Total liabilities assumed 1,159,920
Net identifiable assets acquired 161,533
Preliminary goodwill 18,204
Net assets acquired $ 179,737
Consideration:
Company’s common shares issued 3,470
Purchase price per share of the Company’s common stock $ 51.79
Fair value of total consideration transferred $ 179,737</t>
  </si>
  <si>
    <t>Commitments, Contingencies and Guarantees (Tables)</t>
  </si>
  <si>
    <t>Notional Amount of Off-Balance Sheet Financial Instruments</t>
  </si>
  <si>
    <t xml:space="preserve">The following table summarizes the Company’s off-balance
sheet financial instruments.
Contract or Notional Amount (in thousands):
September 30, December 31,
Commitments to extend credit for loans (excluding credit card
loans) $ 5,838,033 $ 3,509,841
Commitments to extend credit under credit card loans 2,910,148 2,690,752
Commercial letters of credit 4,655 1,334
Standby letters of credit 378,562 375,003
Futures contracts 1,000
—
Forward foreign exchange contracts 53,766 144,950
Spot foreign exchange contracts 9,460 14,721 </t>
  </si>
  <si>
    <t>Derivatives and Hedging Activities (Tables)</t>
  </si>
  <si>
    <t>Summary of Fair Value of Derivative Assets and Liabilities</t>
  </si>
  <si>
    <t>This table provides a summary of the fair value of the
Company’s derivative assets and liabilities as of
September 30, 2015 and December 31, 2014 (in thousands)
Asset Derivatives Liability Derivatives
Fair Value September 30, 2015 December 31, September 30, 2015 December 31,
Interest Rate Products:
Derivatives not designated as hedging instruments $ 13,986 $ 7,138 $ 14,307 $ 7,250
Derivatives designated as hedging instruments 753
— 415 285
Total $ 14,739 $ 7,138 $ 14,722 $ 7,535</t>
  </si>
  <si>
    <t>Summary of Amount of Gain (Loss) Recognized in Other Non-Interest Expense in Consolidated Statements of Income Related to Derivative Asset and Liability</t>
  </si>
  <si>
    <t>This table provides a summary of the amount of gain (loss)
recognized in other noninterest expense in the Consolidated
Statements of Income related to the Company’s derivative
asset and liability for the three and nine months ended
September 30, 2015 and September 30, 2014 (in thousands)
Amount of (Loss)
Gain Recognized
For the Three Months Ended For the Nine Months Ended
September 30, September 30, September 30, September 30,
Interest Rate Products
Derivatives not designated as hedging instruments $ (125 ) $ (133 ) $ (211 ) $ (185 )
Total $ (125 ) $ (133 ) $ (211 ) $ (185 )
Interest Rate Products
Derivatives designated as hedging instruments
Fair value adjustments on derivatives $ (178 ) $ 19 $ (172 ) $ (216 )
Fair value adjustments on hedged items 177 (20 ) 173 197
Total $ (1 ) $ (1 ) $ 1 $ (19 )</t>
  </si>
  <si>
    <t>Fair Value Measurements (Tables)</t>
  </si>
  <si>
    <t>Assets and Liabilities Measured at Fair Value on Recurring Basis</t>
  </si>
  <si>
    <t>Assets and liabilities measured at fair value on a recurring basis
as of September 30, 2015 and December 31,
2014 (in
thousands):
Fair Value Measurement at
September 30, 2015 Using
Description September 30, Quoted Prices (Level 1) Significant Significant (Level 3)
Assets
U.S. Treasury $ 702 $ 702 $
— $
—
U.S. Agencies 1,321
— 1,321
—
Mortgage-backed 1,044
— 1,044
—
State and political subdivisions 3,770
— 3,770
—
Trading - other 16,862 16,862
—
—
Trading securities 23,699 17,564 6,135
—
U.S. Treasury 352,568 352,568
—
—
U.S. Agencies 712,483
— 712,483
—
Mortgage-backed 3,415,575
— 3,415,575
—
State and political subdivisions 2,110,684
— 2,110,684
—
Corporates 80,435 80,435
—
—
Available for sale securities 6,671,745 433,003 6,238,742
—
Company-owned life insurance 31,252
— 31,252
—
Bank-owned life insurance 201,213
— 201,213
—
Derivatives 14,739
— 14,739
—
Total $ 6,942,648 $ 450,567 $ 6,492,081 $
—
Liabilities
Deferred compensation $ 32,115 $ 32,115 $
— $
—
Contingent consideration liability 31,232
—
— 31,232
Derivatives 14,722
— 14,722
—
Total $ 78,069 $ 32,115 $ 14,722 $ 31,232
Fair Value Measurement at
December 31, 2014 Using
Description December 31, Quoted Prices (Level 1) Significant (Level 2) Significant (Level 3)
Assets
U.S. Treasury $ 400 $ 400 $
— $
—
U.S. Agencies 1,315
— 1,315
—
Mortgage-backed
—
—
—
—
State and political subdivisions 7,381
— 7,381
—
Trading - other 18,107 18,106 1
—
Trading securities 27,203 18,506 8,697
—
U.S. Treasury 519,460 519,460
—
—
U.S. Agencies 990,689
— 990,689
—
Mortgage-backed 3,277,604
— 3,277,604
—
State and political subdivisions 2,001,357
— 2,001,357
—
Corporates 122,826 122,826
—
—
Available for sale securities 6,911,936 642,286 6,269,650
—
Company-owned life insurance 26,886
— 26,886
—
Derivatives 7,138
— 7,138
—
Total $ 6,973,163 $ 660,792 $ 6,312,371 $
—
Liabilities
Deferred compensation $ 26,885 $ 26,885 $
— $
—
Contingent consideration liability 53,411
—
— 53,411
Derivatives 7,535
— 7,535
—
Total $ 87,831 $ 26,885 $ 7,535 $ 53,411</t>
  </si>
  <si>
    <t>Reconciliation of Beginning and Ending Balances of Contingent Consideration Liability</t>
  </si>
  <si>
    <t>The following table reconciles the beginning and ending balances of
the contingent consideration liability for the nine months ended
September 30, 2015 and 2014 ( in thousands
Nine Months Ended September 30,
2015 2014
Beginning balance $ 53,411 $ 46,201
Payment of contingent considerations on acquisitions (18,702 ) (13,725 )
Contingency reserve
— 14,272
Fair value adjustments (3,477 ) 7,511
Ending balance $ 31,232 $ 54,259</t>
  </si>
  <si>
    <t>Quantitative Information about Significant Unobservable Input used in Fair Value Measurement for Contingent Consideration Liability Measured at Fair Value on Recurring Basis</t>
  </si>
  <si>
    <t>The following table presents certain quantitative information about
the significant unobservable input used in the fair value
measurement for the contingent consideration liability measured at
fair value on a recurring basis using significant unobservable
inputs (Level 3):
Description Valuation Techniques Significant Unobservable Inputs Range
Liabilities
Contingent consideration liability
Discounted cash flows
Revenue and expense growth percentage (1%) - 102%</t>
  </si>
  <si>
    <t>Assets Measured at Fair Value on Non-Recurring Basis</t>
  </si>
  <si>
    <t>Assets measured at fair value on a non-recurring basis as of
September 30, 2015 and December 31, 2014 (in thousands):
Fair Value Measurement at
September 30, 2015 Using
Description September 30, Quoted Prices (Level 1) Significant (Level 2) Significant (Level 3) Total (Losses) Gains Recognized During the Nine
Impaired loans $ 21,893 $
— $
— $ 21,893 $ (933 )
Other real estate owned 2,520
—
— 2,520 (9 )
Total $ 24,413 $
— $
— $ 24,413 $ (942 )
Fair Value Measurement at
December 31, 2014 Using
Description December 31, Quoted Prices (Level 1) Significant (Level 2) Significant (Level 3) Total Gains (Losses) Recognized During the Twelve Months Ended
Impaired loans $ 5,122 $
— $
— $ 5,122 $ 2,345
Other real estate owned 208
—
— 208
—
Total $ 5,330 $
— $
— $ 5,330 $ 2,345</t>
  </si>
  <si>
    <t>Estimated Fair Value of Financial Instruments</t>
  </si>
  <si>
    <t xml:space="preserve">The estimated fair value of the Company’s financial
instruments at September 30, 2015 and December 31, 2014
are as follows (in millions):
Fair Value Measurement at
September 30, 2015 Using
Carrying Quoted Prices (Level 1) Significant (Level 2) Significant (Level 3) Total
FINANCIAL ASSETS
Cash and short-term investments $ 1,285.4 $ 1,202.4 $ 83.0 $
— $ 1,285.4
Securities available for sale 6,671.7 433.0 6,238.7
— 6,671.7
Securities held to maturity 588.5
— 611.4
— 611.4
Other securities 68.4
— 68.4
— 68.4
Trading securities 23.7 17.6 6.1
— 23.7
Loans (exclusive of allowance for loan loss) 9,047.1
— 9,074.0
— 9,074.0
Derivatives 14.7
— 14.7
— 14.7
FINANCIAL LIABILITIES
Demand and savings deposits 13,805.8 13,805.8
—
— 13,805.8
Time deposits 1,255.8
— 1,255.8
— 1,255.8
Other borrowings 1,347.6 1.5 1,346.1
— 1,347.6
Long-term debt 83.5
— 83.8
— 83.8
Derivatives 14.7
— 14.7
— 14.7
OFF-BALANCE SHEET ARRANGEMENTS
Commitments to extend credit for loans 3.6
Commercial letters of credit 0.2
Standby letters of credit 1.9
Fair Value Measurement at
December 31, 2014 Using
Carrying Quoted Prices (Level 1) Significant (Level 2) Significant (Level 3) Total
FINANCIAL ASSETS
Cash and short-term investments $ 2,101.8 $ 2,006.3 $ 95.5 $
— $ 2,101.8
Securities available for sale 6,911.9 642.3 6,269.6
— 6,911.9
Securities held to maturity 278.1
— 304.1
— 304.1
Other securities 68.5
— 68.5
— 68.5
Trading securities 27.2 18.5 8.7
— 27.2
Loans (exclusive of allowance for loan loss) 7,466.4
— 7,483.3
— 7,483.3
Derivatives 7.1
— 7.1
— 7.1
FINANCIAL LIABILITIES
Demand and savings deposits 12,353.3 12,353.3
—
— 12,353.3
Time deposits 1,263.6
— 1,263.6
— 1,263.6
Other borrowings 2,025.1 42.0 1,983.1
— 2,025.1
Long-term debt 8.8
— 9.1
— 9.1
Derivatives 7.5
— 7.5
— 7.5
OFF-BALANCE SHEET ARRANGEMENTS
Commitments to extend credit for loans 5.7
Commercial letters of credit 0.2
Standby letters of credit 2.4 </t>
  </si>
  <si>
    <t>Summary of Cash and Cash Equivalents (Detail) - USD ($) $ in Thousands</t>
  </si>
  <si>
    <t>Dec. 31, 2013</t>
  </si>
  <si>
    <t>Due from the Federal Reserve</t>
  </si>
  <si>
    <t>Summary of Significant Accounting Policies - Additional Information (Detail) - USD ($) $ in Millions</t>
  </si>
  <si>
    <t>Interest bearing amounts held at other financial institutions</t>
  </si>
  <si>
    <t>Dilutive effect of common stock issuable upon exercise of options, shares</t>
  </si>
  <si>
    <t>Anti-dilutive shares</t>
  </si>
  <si>
    <t>Loans and Allowance for Loan Losses - Additional Information (Detail) - USD ($)</t>
  </si>
  <si>
    <t>May. 31, 2015</t>
  </si>
  <si>
    <t>Financing Receivable, Allowance for Credit Losses [Line Items]</t>
  </si>
  <si>
    <t>Carrying amount of loans</t>
  </si>
  <si>
    <t>Non- Accrual Loans</t>
  </si>
  <si>
    <t>Loans modified as troubled debt restructurings</t>
  </si>
  <si>
    <t>Total Past Due</t>
  </si>
  <si>
    <t>Commitments to lend to borrowers with loan modifications classified as TDR's</t>
  </si>
  <si>
    <t>Default payment of troubled restructuring, commercial real estate loan</t>
  </si>
  <si>
    <t>Greater than 90 days Past Due and Accruing [Member]</t>
  </si>
  <si>
    <t>PCI loans [Member]</t>
  </si>
  <si>
    <t>PCI loans [Member] | Greater than 90 days Past Due and Accruing [Member]</t>
  </si>
  <si>
    <t>Loans Accounted for under ASC 310-30 [Member]</t>
  </si>
  <si>
    <t>Outstanding balance of loans</t>
  </si>
  <si>
    <t>Marquette [Member]</t>
  </si>
  <si>
    <t>Loans purchased at fair value</t>
  </si>
  <si>
    <t>Marquette [Member] | Non-PCI loans [Member]</t>
  </si>
  <si>
    <t>Contractually required principal and interest at acquisition</t>
  </si>
  <si>
    <t>Marquette [Member] | PCI loans [Member]</t>
  </si>
  <si>
    <t>Marquette [Member] | Loans Accounted for under ASC 310-30 [Member]</t>
  </si>
  <si>
    <t>Revolving Commercial Loans [Member]</t>
  </si>
  <si>
    <t>Number of days past due to consider loan as a loss and charged off</t>
  </si>
  <si>
    <t>90 days</t>
  </si>
  <si>
    <t>Closed-End Retail Loans [Member]</t>
  </si>
  <si>
    <t>120 days</t>
  </si>
  <si>
    <t>Open-End Retail Loans [Member]</t>
  </si>
  <si>
    <t>180 days</t>
  </si>
  <si>
    <t>Schedule of PCI Loan Portfolio (Detail) - Marquette [Member] - USD ($) $ in Thousands</t>
  </si>
  <si>
    <t>Certain Loans Acquired in Transfer Not Accounted for as Debt Securities Acquired During Period [Line Items]</t>
  </si>
  <si>
    <t>Fair value of purchased loans</t>
  </si>
  <si>
    <t>Non-accretable difference</t>
  </si>
  <si>
    <t>Expected cash flows at acquisition</t>
  </si>
  <si>
    <t>Accretable yield</t>
  </si>
  <si>
    <t>Schedule of Net Book Value for PCI Loans Accounted Under ASC 310-30 (Detail) - USD ($) $ in Thousands</t>
  </si>
  <si>
    <t>Loans accounted for under ASC 310-30</t>
  </si>
  <si>
    <t>Contractual cash flows</t>
  </si>
  <si>
    <t>Summary of Loan Classes and Aging of Past Due Loans (Detail) - USD ($) $ in Thousands</t>
  </si>
  <si>
    <t>Accounts, Notes, Loans and Financing Receivable [Line Items]</t>
  </si>
  <si>
    <t>PCI Loans</t>
  </si>
  <si>
    <t>Current</t>
  </si>
  <si>
    <t>Total Loans</t>
  </si>
  <si>
    <t>Real estate - residential [Member] | Prime [Member]</t>
  </si>
  <si>
    <t>Consumer [Member]</t>
  </si>
  <si>
    <t>Leases [Member]</t>
  </si>
  <si>
    <t>30-89 Days Past Due [Member]</t>
  </si>
  <si>
    <t>30-89 Days Past Due [Member] | Real estate - residential [Member] | Prime [Member]</t>
  </si>
  <si>
    <t>Greater than 90 days Past Due and Accruing [Member] | Real estate - residential [Member] | Prime [Member]</t>
  </si>
  <si>
    <t>PCI loans [Member] | 30-89 Days Past Due [Member]</t>
  </si>
  <si>
    <t>Commercial [Member]</t>
  </si>
  <si>
    <t>Commercial [Member] | 30-89 Days Past Due [Member]</t>
  </si>
  <si>
    <t>Commercial [Member] | Greater than 90 days Past Due and Accruing [Member]</t>
  </si>
  <si>
    <t>Commercial [Member] | PCI loans [Member] | Greater than 90 days Past Due and Accru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30-89 Days Past Due [Member] | Real estate [Member]</t>
  </si>
  <si>
    <t>Construction [Member] | PCI loans [Member] | Greater than 90 days Past Due and Accruing [Member] | Real estate [Member]</t>
  </si>
  <si>
    <t>Real estate - commercial [Member]</t>
  </si>
  <si>
    <t>Real estate - commercial [Member] | 30-89 Days Past Due [Member]</t>
  </si>
  <si>
    <t>Real estate - commercial [Member] | Greater than 90 days Past Due and Accruing [Member]</t>
  </si>
  <si>
    <t>Real estate - commercial [Member] | PCI loans [Member] | Greater than 90 days Past Due and Accruing [Member]</t>
  </si>
  <si>
    <t>Real estate - HELOC [Member]</t>
  </si>
  <si>
    <t>Real estate - HELOC [Member] | 30-89 Days Past Due [Member]</t>
  </si>
  <si>
    <t>Credit card [Member] | Consumer [Member]</t>
  </si>
  <si>
    <t>Credit card [Member] | 30-89 Days Past Due [Member] | Consumer [Member]</t>
  </si>
  <si>
    <t>Credit card [Member] | Greater than 90 days Past Due and Accruing [Member] | Consumer [Member]</t>
  </si>
  <si>
    <t>Other [Member] | Consumer [Member]</t>
  </si>
  <si>
    <t>Other [Member] | 30-89 Days Past Due [Member] | Consumer [Member]</t>
  </si>
  <si>
    <t>Other [Member] | Greater than 90 days Past Due and Accruing [Member] | Consumer [Member]</t>
  </si>
  <si>
    <t>Other [Member] | PCI loans [Member] | Consumer [Member]</t>
  </si>
  <si>
    <t>Other [Member] | PCI loans [Member] | 30-89 Days Past Due [Member] | Consumer [Member]</t>
  </si>
  <si>
    <t>Other [Member] | PCI loans [Member] | Greater than 90 days Past Due and Accruing [Member] | Consumer [Member]</t>
  </si>
  <si>
    <t>Asset-based [Member]</t>
  </si>
  <si>
    <t>Factoring [Member]</t>
  </si>
  <si>
    <t>Credit Risk Profile by Risk Rating - Originated and Non-PCI Loans (Detail) - USD ($) $ in Thousands</t>
  </si>
  <si>
    <t>Financing Receivable, Recorded Investment [Line Items]</t>
  </si>
  <si>
    <t>Commercial [Member] | Originated and Non-PCI Loans [Member]</t>
  </si>
  <si>
    <t>Commercial [Member] | Non-watch list [Member] | Originated and Non-PCI Loans [Member]</t>
  </si>
  <si>
    <t>Commercial [Member] | Watch [Member] | Originated and Non-PCI Loans [Member]</t>
  </si>
  <si>
    <t>Commercial [Member] | Special Mention [Member] | Originated and Non-PCI Loans [Member]</t>
  </si>
  <si>
    <t>Commercial [Member] | Substandard [Member] | Originated and Non-PCI Loans [Member]</t>
  </si>
  <si>
    <t>Asset-based [Member] | Originated and Non-PCI Loans [Member]</t>
  </si>
  <si>
    <t>Asset-based [Member] | Non-watch list [Member] | Originated and Non-PCI Loans [Member]</t>
  </si>
  <si>
    <t>Asset-based [Member] | Special Mention [Member] | Originated and Non-PCI Loans [Member]</t>
  </si>
  <si>
    <t>Asset-based [Member] | Substandard [Member] | Originated and Non-PCI Loans [Member]</t>
  </si>
  <si>
    <t>Factoring [Member] | Originated and Non-PCI Loans [Member]</t>
  </si>
  <si>
    <t>Factoring [Member] | Non-watch list [Member] | Originated and Non-PCI Loans [Member]</t>
  </si>
  <si>
    <t>Real estate - construction [Member] | Originated and Non-PCI Loans [Member]</t>
  </si>
  <si>
    <t>Real estate - construction [Member] | Non-watch list [Member] | Originated and Non-PCI Loans [Member]</t>
  </si>
  <si>
    <t>Real estate - construction [Member] | Watch [Member] | Originated and Non-PCI Loans [Member]</t>
  </si>
  <si>
    <t>Real estate - construction [Member] | Special Mention [Member] | Originated and Non-PCI Loans [Member]</t>
  </si>
  <si>
    <t>Real estate - construction [Member] | Substandard [Member] | Originated and Non-PCI Loans [Member]</t>
  </si>
  <si>
    <t>Real estate - commercial [Member] | Originated and Non-PCI Loans [Member]</t>
  </si>
  <si>
    <t>Real estate - commercial [Member] | Non-watch list [Member] | Originated and Non-PCI Loans [Member]</t>
  </si>
  <si>
    <t>Real estate - commercial [Member] | Watch [Member] | Originated and Non-PCI Loans [Member]</t>
  </si>
  <si>
    <t>Real estate - commercial [Member] | Special Mention [Member] | Originated and Non-PCI Loans [Member]</t>
  </si>
  <si>
    <t>Real estate - commercial [Member] | Substandard [Member] | Originated and Non-PCI Loans [Member]</t>
  </si>
  <si>
    <t>Credit Risk Profile Based on Payment Activity - Originated and Non-PCI Loans (Detail) - USD ($) $ in Thousands</t>
  </si>
  <si>
    <t>Leases [Member] | Originated and Non-PCI Loans [Member]</t>
  </si>
  <si>
    <t>Real estate - residential [Member] | Originated and Non-PCI Loans [Member] | Prime [Member]</t>
  </si>
  <si>
    <t>Performing [Member] | Leases [Member] | Originated and Non-PCI Loans [Member]</t>
  </si>
  <si>
    <t>Performing [Member] | Real estate - residential [Member] | Originated and Non-PCI Loans [Member] | Prime [Member]</t>
  </si>
  <si>
    <t>Non-performing [Member] | Real estate - residential [Member] | Originated and Non-PCI Loans [Member] | Prime [Member]</t>
  </si>
  <si>
    <t>Credit card [Member] | Consumer [Member] | Originated and Non-PCI Loans [Member]</t>
  </si>
  <si>
    <t>Credit card [Member] | Performing [Member] | Consumer [Member] | Originated and Non-PCI Loans [Member]</t>
  </si>
  <si>
    <t>Credit card [Member] | Non-performing [Member] | Consumer [Member] | Originated and Non-PCI Loans [Member]</t>
  </si>
  <si>
    <t>Other [Member] | Consumer [Member] | Originated and Non-PCI Loans [Member]</t>
  </si>
  <si>
    <t>Other [Member] | Performing [Member] | Consumer [Member] | Originated and Non-PCI Loans [Member]</t>
  </si>
  <si>
    <t>Other [Member] | Non-performing [Member] | Consumer [Member] | Originated and Non-PCI Loans [Member]</t>
  </si>
  <si>
    <t>Commercial - credit card [Member] | Originated and Non-PCI Loans [Member]</t>
  </si>
  <si>
    <t>Commercial - credit card [Member] | Performing [Member] | Originated and Non-PCI Loans [Member]</t>
  </si>
  <si>
    <t>Commercial - credit card [Member] | Non-performing [Member] | Originated and Non-PCI Loans [Member]</t>
  </si>
  <si>
    <t>Real estate - HELOC [Member] | Originated and Non-PCI Loans [Member]</t>
  </si>
  <si>
    <t>Real estate - HELOC [Member] | Performing [Member] | Originated and Non-PCI Loans [Member]</t>
  </si>
  <si>
    <t>Real estate - HELOC [Member] | Non-performing [Member] | Originated and Non-PCI Loans [Member]</t>
  </si>
  <si>
    <t>Credit Risk Profile by Risk Rating - Loans Accounted for under ASC 310-30 (Detail) - USD ($) $ in Thousands</t>
  </si>
  <si>
    <t>Commercial [Member] | Loans Accounted for under ASC 310-30 [Member]</t>
  </si>
  <si>
    <t>Commercial [Member] | Non-watch list [Member] | Loans Accounted for under ASC 310-30 [Member]</t>
  </si>
  <si>
    <t>Commercial [Member] | Substandard [Member] | Loans Accounted for under ASC 310-30 [Member]</t>
  </si>
  <si>
    <t>Construction [Member] | Real estate [Member] | Loans Accounted for under ASC 310-30 [Member]</t>
  </si>
  <si>
    <t>Construction [Member] | Substandard [Member] | Real estate [Member] | Loans Accounted for under ASC 310-30 [Member]</t>
  </si>
  <si>
    <t>Real estate - commercial [Member] | Loans Accounted for under ASC 310-30 [Member]</t>
  </si>
  <si>
    <t>Real estate - commercial [Member] | Substandard [Member] | Loans Accounted for under ASC 310-30 [Member]</t>
  </si>
  <si>
    <t>Credit Risk Profile Based on Payment Activity - Loans Accounted for under ASC 310-30 (Detail) - USD ($) $ in Thousands</t>
  </si>
  <si>
    <t>Other [Member] | Consumer [Member] | Loans Accounted for under ASC 310-30 [Member]</t>
  </si>
  <si>
    <t>Other [Member] | Performing [Member] | Consumer [Member] | Loans Accounted for under ASC 310-30 [Member]</t>
  </si>
  <si>
    <t>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Summary of Loans Restructured by Class (Detail) $ in Thousands</t>
  </si>
  <si>
    <t>Sep. 30, 2015USD ($)Contract</t>
  </si>
  <si>
    <t>Sep. 30, 2014USD ($)Contract</t>
  </si>
  <si>
    <t>Financing Receivable, Modifications [Line Items]</t>
  </si>
  <si>
    <t>Number of Contracts | Contract</t>
  </si>
  <si>
    <t>Pre-Modification Outstanding Recorded Investment</t>
  </si>
  <si>
    <t>Post-Modification Outstanding Recorded Investment</t>
  </si>
  <si>
    <t>Real Estate Loan [Member]</t>
  </si>
  <si>
    <t>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t>
  </si>
  <si>
    <t>U.S. Agencies</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s on trading securities</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Securities Held to Maturity (Detail) - USD ($) $ in Thousands</t>
  </si>
  <si>
    <t>Schedule of Held-to-maturity Securities [Line Items]</t>
  </si>
  <si>
    <t>Held to Maturity, Amortized Cost</t>
  </si>
  <si>
    <t>Held to Maturity, Gross Unrealized Gains</t>
  </si>
  <si>
    <t>Held to Maturity, Gross Unrealized Losses</t>
  </si>
  <si>
    <t>Contractual Maturity Information for Securities Held to Maturity (Detail) - USD ($) $ in Thousands</t>
  </si>
  <si>
    <t>Total securities held to maturity, Fair Value</t>
  </si>
  <si>
    <t>Schedule of Federal Reserve Bank Stock and Federal Home Loan Bank Stock and Other Securities (Detail) - USD ($) $ in Thousands</t>
  </si>
  <si>
    <t>Schedule of Other Securities [Line Items]</t>
  </si>
  <si>
    <t>Fair Value</t>
  </si>
  <si>
    <t>Federal Reserve Bank Stock and Other Securities [Member]</t>
  </si>
  <si>
    <t>Amortized Cost</t>
  </si>
  <si>
    <t>Gross Unrealized Gains</t>
  </si>
  <si>
    <t>Gross Unrealized Losses</t>
  </si>
  <si>
    <t>Federal Reserve Bank Stock and Other Securities [Member] | Other securities - non-marketable [Member]</t>
  </si>
  <si>
    <t>Federal Reserve Bank Stock and Other Securities [Member] | Other securities - marketable [Member]</t>
  </si>
  <si>
    <t>Federal Reserve Bank Stock and Other Securities [Member] | FRB and FHLB stock [Member]</t>
  </si>
  <si>
    <t>Changes in Carrying Amount of Goodwill (Detail) - USD ($) $ in Thousands</t>
  </si>
  <si>
    <t>Goodwill And Other Intangible Assets [Line Items]</t>
  </si>
  <si>
    <t>Beginning Balance</t>
  </si>
  <si>
    <t>Acquisition of Marquette Financial Companies</t>
  </si>
  <si>
    <t>Ending Balance</t>
  </si>
  <si>
    <t>Bank [Member]</t>
  </si>
  <si>
    <t>Institutional Investment Management [Member]</t>
  </si>
  <si>
    <t>Asset Servicing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Core deposit intangible-Marquette Acquisition [Member]</t>
  </si>
  <si>
    <t>Customer relationships - Marquette Acquisition [Member]</t>
  </si>
  <si>
    <t>Other intangible assets - Marquette Acquisition [Member]</t>
  </si>
  <si>
    <t>Aggregate Amortization Expense Recognized (Detail) - USD ($) $ in Thousands</t>
  </si>
  <si>
    <t>Aggregate amortization expense</t>
  </si>
  <si>
    <t>Estimated Amortization Expense of Intangible Assets (Detail) $ in Thousands</t>
  </si>
  <si>
    <t>For the three months ending December 31, 2015</t>
  </si>
  <si>
    <t>For the year ending December 31, 2016</t>
  </si>
  <si>
    <t>For the year ending December 31, 2017</t>
  </si>
  <si>
    <t>For the year ending December 31, 2018</t>
  </si>
  <si>
    <t>For the year ending December 31, 2019</t>
  </si>
  <si>
    <t>For the year ending December 31, 2020</t>
  </si>
  <si>
    <t>Remaining Contractual Maturities Of Repurchase Agreements (Detail) $ in Thousands</t>
  </si>
  <si>
    <t>Assets Sold under Agreements to Repurchase [Line Items]</t>
  </si>
  <si>
    <t>Total repurchase agreements</t>
  </si>
  <si>
    <t>Maturity Overnight and Continuous</t>
  </si>
  <si>
    <t>Maturity Overnight and Continuous | U.S. Treasury</t>
  </si>
  <si>
    <t>Maturity Overnight and Continuous | U.S. Agencies</t>
  </si>
  <si>
    <t>Over 90 Days</t>
  </si>
  <si>
    <t>Over 90 Days | U.S. Agencies</t>
  </si>
  <si>
    <t>Business Segment Reporting - Additional Information (Detail)</t>
  </si>
  <si>
    <t>Sep. 30, 2015Segment</t>
  </si>
  <si>
    <t>Number of reportable segments</t>
  </si>
  <si>
    <t>Schedule of Segment Financial Results (Detail) - USD ($) $ in Thousands</t>
  </si>
  <si>
    <t>Segment Reporting Information [Line Items]</t>
  </si>
  <si>
    <t>Noninterest income</t>
  </si>
  <si>
    <t>Noninterest expense</t>
  </si>
  <si>
    <t>Average assets</t>
  </si>
  <si>
    <t>Payment Solutions [Member]</t>
  </si>
  <si>
    <t>Acquisitions - Additional Information (Detail) $ / shares in Units, $ in Thousands</t>
  </si>
  <si>
    <t>May. 31, 2015USD ($)Branchshares</t>
  </si>
  <si>
    <t>Sep. 30, 2015USD ($)$ / shares</t>
  </si>
  <si>
    <t>Sep. 30, 2014USD ($)$ / shares</t>
  </si>
  <si>
    <t>May. 29, 2015$ / shares</t>
  </si>
  <si>
    <t>Business Acquisition [Line Items]</t>
  </si>
  <si>
    <t>Percentage of outstanding common shares acquired in the acquisition</t>
  </si>
  <si>
    <t>100.00%</t>
  </si>
  <si>
    <t>Conversion of Company's common stock due to merger | shares</t>
  </si>
  <si>
    <t>Company's common shares issued | shares</t>
  </si>
  <si>
    <t>Market value common stock issued</t>
  </si>
  <si>
    <t>Closing stock price | $ / shares</t>
  </si>
  <si>
    <t>Fair value of acquired identifiable intangible assets</t>
  </si>
  <si>
    <t>Acquisition-related costs</t>
  </si>
  <si>
    <t>Revenue, Pro forma</t>
  </si>
  <si>
    <t>Earnings, Pro forma</t>
  </si>
  <si>
    <t>Basic earnings per share, Pro forma | $ / shares</t>
  </si>
  <si>
    <t>Marquette [Member] | Core deposit intangible assets [Member]</t>
  </si>
  <si>
    <t>Marquette [Member] | Customer Lists [Member]</t>
  </si>
  <si>
    <t>Marquette [Member] | Noncompete Agreements [Member]</t>
  </si>
  <si>
    <t>Marquette [Member] | Acquired Intangible Assets [Member]</t>
  </si>
  <si>
    <t>Amortization expenses</t>
  </si>
  <si>
    <t>Marquette [Member] | Marquette Capital Trust I, Marquette Capital Trust II, Marquette Capital Trust III And Marquette Capital Trust IV [Member]</t>
  </si>
  <si>
    <t>Long-term debt acquired at fair value</t>
  </si>
  <si>
    <t>Marquette [Member] | Trust Preferred Securities [Member] | Marquette Capital Trust II [Member]</t>
  </si>
  <si>
    <t>Interest rate of trust preferred securities till January 2016</t>
  </si>
  <si>
    <t>6.30%</t>
  </si>
  <si>
    <t>Interest rate description of trust preferred securities</t>
  </si>
  <si>
    <t>(LIBOR) rate plus 133  basis points</t>
  </si>
  <si>
    <t>Interest rate of trust preferred securities</t>
  </si>
  <si>
    <t>1.33%</t>
  </si>
  <si>
    <t>Marquette [Member] | Trust Preferred Securities [Member] | Marquette Capital Trust I, Marquette Capital Trust III And Marquette Capital Trust IV [Member]</t>
  </si>
  <si>
    <t>LIBOR rate with spreads  ranging from 133 basis points</t>
  </si>
  <si>
    <t>Minimum [Member] | Marquette [Member] | Trust Preferred Securities [Member] | Marquette Capital Trust I, Marquette Capital Trust III And Marquette Capital Trust IV [Member]</t>
  </si>
  <si>
    <t>Maximum [Member] | Marquette [Member] | Trust Preferred Securities [Member] | Marquette Capital Trust I, Marquette Capital Trust III And Marquette Capital Trust IV [Member]</t>
  </si>
  <si>
    <t>1.60%</t>
  </si>
  <si>
    <t>Commercial Specialty Lending Business [Member] | Marquette [Member]</t>
  </si>
  <si>
    <t>Number of branches | Branch</t>
  </si>
  <si>
    <t>Premiums and Discounts [Member] | Marquette [Member]</t>
  </si>
  <si>
    <t>Arizona And Texas [Member] | Marquette [Member]</t>
  </si>
  <si>
    <t>Summary of Net Assets Acquired (at Fair Value) and Consideration Transferred (Detail) - USD ($) $ / shares in Units, shares in Thousands, $ in Thousands</t>
  </si>
  <si>
    <t>Total assets acquired</t>
  </si>
  <si>
    <t>Total liabilities assumed</t>
  </si>
  <si>
    <t>Preliminary goodwill</t>
  </si>
  <si>
    <t>Investment securities</t>
  </si>
  <si>
    <t>Identifiable intangible assets</t>
  </si>
  <si>
    <t>Noninterest-bearing deposits</t>
  </si>
  <si>
    <t>Interest-bearing deposits</t>
  </si>
  <si>
    <t>Net identifiable assets acquired</t>
  </si>
  <si>
    <t>Net assets acquired</t>
  </si>
  <si>
    <t>Company's common shares issued</t>
  </si>
  <si>
    <t>Purchase price per share of the Company's common stock</t>
  </si>
  <si>
    <t>Fair value of total consideration transferred</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utures contracts [Member]</t>
  </si>
  <si>
    <t>Forward foreign exchange contracts [Member]</t>
  </si>
  <si>
    <t>Spot foreign exchange contracts [Member]</t>
  </si>
  <si>
    <t>Summary of Fair Value of Derivative Assets and Liabilities (Detail) - USD ($) $ in Thousands</t>
  </si>
  <si>
    <t>Derivatives, Fair Value [Line Items]</t>
  </si>
  <si>
    <t>Asset Derivatives, Fair value</t>
  </si>
  <si>
    <t>Liability Derivatives, Fair value</t>
  </si>
  <si>
    <t>Derivatives not Designated as Hedging Instruments [Member]</t>
  </si>
  <si>
    <t>Derivatives Designated as Hedging Instruments [Member]</t>
  </si>
  <si>
    <t>Derivatives and Hedging Activities - Additional Information (Detail)</t>
  </si>
  <si>
    <t>Sep. 30, 2015USD ($)Derivative</t>
  </si>
  <si>
    <t>Derivative Instruments and Hedging Activities Disclosures [Line Items]</t>
  </si>
  <si>
    <t>Termination value of derivatives in net liability position</t>
  </si>
  <si>
    <t>Interest Rate Swap [Member] | Derivatives Designated as Hedging Instruments [Member]</t>
  </si>
  <si>
    <t>Notional amount of interest rate swaps</t>
  </si>
  <si>
    <t>Number of interest rate swaps | Derivative</t>
  </si>
  <si>
    <t>Interest Rate Swap [Member] | Derivatives not Designated as Hedging Instruments [Member]</t>
  </si>
  <si>
    <t>Gain (Loss) related to changes in fair value of swaps</t>
  </si>
  <si>
    <t>Summary of Amount of Gain (Loss) Recognized in Other Non-Interest Expense in Consolidated Statements of Income Related to Derivative Asset and Liability (Detail) - Interest Rate Products [Member] - USD ($) $ in Thousands</t>
  </si>
  <si>
    <t>Derivative Instruments, Gain (Loss) [Line Items]</t>
  </si>
  <si>
    <t>Gain (loss) on derivative instruments</t>
  </si>
  <si>
    <t>Derivatives Designated as Hedging Instruments [Member] | Fair value adjustments on derivatives [Member]</t>
  </si>
  <si>
    <t>Derivatives Designated as Hedging Instruments [Member] | Fair Value Hedging [Member]</t>
  </si>
  <si>
    <t>Assets and Liabilities Measured at Fair Value on Recurring Basis (Detail) - USD ($) $ in Thousands</t>
  </si>
  <si>
    <t>Fair Value, Assets and Liabilities Measured on Recurring and Nonrecurring Basis [Line Items]</t>
  </si>
  <si>
    <t>Available for sale securities</t>
  </si>
  <si>
    <t>Derivatives</t>
  </si>
  <si>
    <t>Contingent consideration liability</t>
  </si>
  <si>
    <t>Fair Value Measurement, Recurring [Member]</t>
  </si>
  <si>
    <t>Company-owned life insurance</t>
  </si>
  <si>
    <t>Bank-owned life insurance</t>
  </si>
  <si>
    <t>Deferred compensation</t>
  </si>
  <si>
    <t>Fair Value Measurement, Recurring [Member] | Trading - other [Member]</t>
  </si>
  <si>
    <t>Fair Value Measurement, Recurring [Member] | U.S. Treasury</t>
  </si>
  <si>
    <t>Fair Value Measurement, Recurring [Member] | U.S. Agencies</t>
  </si>
  <si>
    <t>Fair Value Measurement, Recurring [Member] | Mortgage-backed [Member]</t>
  </si>
  <si>
    <t>Fair Value Measurement, Recurring [Member] | State and political subdivisions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Agencies</t>
  </si>
  <si>
    <t>Significant Other Observable Inputs (Level 2) [Member] | Fair Value Measurement, Recurring [Member] | Mortgage-backed [Member]</t>
  </si>
  <si>
    <t>Significant Other Observable Inputs (Level 2) [Member] | Fair Value Measurement, Recurring [Member] | State and political subdivisions [Member]</t>
  </si>
  <si>
    <t>Significant Unobservable Inputs (Level 3) [Member] | Fair Value Measurement, Recurring [Member]</t>
  </si>
  <si>
    <t>Reconciliation of Beginning and Ending Balances of Contingent Consideration Liability (Detail) - USD ($) $ in Thousands</t>
  </si>
  <si>
    <t>Payment of contingent considerations on acquisitions</t>
  </si>
  <si>
    <t>Fair value adjustments</t>
  </si>
  <si>
    <t>Fair Value Measurements - Additional Information (Detail) - USD ($) $ in Thousands</t>
  </si>
  <si>
    <t>Jun. 30, 2014</t>
  </si>
  <si>
    <t>Contingency reserve expense</t>
  </si>
  <si>
    <t>Payment made for reducing contingency reserve</t>
  </si>
  <si>
    <t>Remaining contingency reserve</t>
  </si>
  <si>
    <t>Quantitative Information about Significant Unobservable Input used in Fair Value Measurement for Contingent Consideration Liability Measured at Fair Value on Recurring Basis (Detail) - Significant Unobservable Inputs (Level 3) [Member]</t>
  </si>
  <si>
    <t>Minimum [Member]</t>
  </si>
  <si>
    <t>Business Acquisition, Contingent Consideration [Line Items]</t>
  </si>
  <si>
    <t>Revenue and expense growth percentage</t>
  </si>
  <si>
    <t>(1.00%)</t>
  </si>
  <si>
    <t>Maximum [Member]</t>
  </si>
  <si>
    <t>102.00%</t>
  </si>
  <si>
    <t>Assets Measured at Fair Value on Non-Recurring Basis (Detail) - Fair Value, Measurements, Non-Recurring [Member] - USD ($) $ in Thousands</t>
  </si>
  <si>
    <t>Assets measured at fair value</t>
  </si>
  <si>
    <t>Total Gains (Losses) Recognized</t>
  </si>
  <si>
    <t>Impaired loans [Member]</t>
  </si>
  <si>
    <t>Other real estate owned [Member]</t>
  </si>
  <si>
    <t>Significant Unobservable Inputs (Level 3) [Member]</t>
  </si>
  <si>
    <t>Significant Unobservable Inputs (Level 3) [Member] | Impaired loans [Member]</t>
  </si>
  <si>
    <t>Significant Unobservable Inputs (Level 3) [Member] | Other real estate owned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Total Estimated Fair Value [Member]</t>
  </si>
  <si>
    <t>Commitments to extend credit for loans</t>
  </si>
  <si>
    <t>Commercial letters of credit</t>
  </si>
  <si>
    <t>Standby letters of cred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1382</v>
      </c>
    </row>
    <row r="12" spans="1:3">
      <c r="A12" t="s" s="4">
        <v>19</v>
      </c>
      <c r="B12" t="s" s="4">
        <v>20</v>
      </c>
    </row>
    <row r="13" spans="1:3">
      <c r="A13" t="s" s="4">
        <v>21</v>
      </c>
      <c r="B13" t="s" s="4">
        <v>22</v>
      </c>
    </row>
    <row r="14" spans="1:3">
      <c r="A14" t="s" s="4">
        <v>23</v>
      </c>
      <c r="C14" t="n" s="5">
        <v>49294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3</v>
      </c>
      <c r="B1" t="s" s="2">
        <v>1</v>
      </c>
    </row>
    <row r="2" spans="1:2">
      <c r="B2" t="s" s="2">
        <v>2</v>
      </c>
    </row>
    <row r="3" spans="1:2">
      <c r="A3" t="s" s="3">
        <v>211</v>
      </c>
    </row>
    <row r="4" spans="1:2">
      <c r="A4" t="s" s="4">
        <v>213</v>
      </c>
      <c r="B4" t="s"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046126</v>
      </c>
      <c r="C3" t="n" s="7">
        <v>7465794</v>
      </c>
    </row>
    <row r="4" spans="1:3">
      <c r="A4" t="s" s="4">
        <v>28</v>
      </c>
      <c r="B4" t="n" s="5">
        <v>-78030</v>
      </c>
      <c r="C4" t="n" s="5">
        <v>-76140</v>
      </c>
    </row>
    <row r="5" spans="1:3">
      <c r="A5" t="s" s="4">
        <v>29</v>
      </c>
      <c r="B5" t="n" s="5">
        <v>8968096</v>
      </c>
      <c r="C5" t="n" s="5">
        <v>7389654</v>
      </c>
    </row>
    <row r="6" spans="1:3">
      <c r="A6" t="s" s="4">
        <v>30</v>
      </c>
      <c r="B6" t="n" s="5">
        <v>1013</v>
      </c>
      <c r="C6" t="n" s="5">
        <v>624</v>
      </c>
    </row>
    <row r="7" spans="1:3">
      <c r="A7" t="s" s="3">
        <v>31</v>
      </c>
    </row>
    <row r="8" spans="1:3">
      <c r="A8" t="s" s="4">
        <v>32</v>
      </c>
      <c r="B8" t="n" s="5">
        <v>6671745</v>
      </c>
      <c r="C8" t="n" s="5">
        <v>6911936</v>
      </c>
    </row>
    <row r="9" spans="1:3">
      <c r="A9" t="s" s="4">
        <v>33</v>
      </c>
      <c r="B9" t="n" s="5">
        <v>588478</v>
      </c>
      <c r="C9" t="n" s="5">
        <v>278054</v>
      </c>
    </row>
    <row r="10" spans="1:3">
      <c r="A10" t="s" s="4">
        <v>34</v>
      </c>
      <c r="B10" t="n" s="5">
        <v>23699</v>
      </c>
      <c r="C10" t="n" s="5">
        <v>27203</v>
      </c>
    </row>
    <row r="11" spans="1:3">
      <c r="A11" t="s" s="4">
        <v>35</v>
      </c>
      <c r="B11" t="n" s="5">
        <v>68371</v>
      </c>
      <c r="C11" t="n" s="5">
        <v>68474</v>
      </c>
    </row>
    <row r="12" spans="1:3">
      <c r="A12" t="s" s="4">
        <v>36</v>
      </c>
      <c r="B12" t="n" s="5">
        <v>7352293</v>
      </c>
      <c r="C12" t="n" s="5">
        <v>7285667</v>
      </c>
    </row>
    <row r="13" spans="1:3">
      <c r="A13" t="s" s="4">
        <v>37</v>
      </c>
      <c r="B13" t="n" s="5">
        <v>98762</v>
      </c>
      <c r="C13" t="n" s="5">
        <v>118105</v>
      </c>
    </row>
    <row r="14" spans="1:3">
      <c r="A14" t="s" s="4">
        <v>38</v>
      </c>
      <c r="B14" t="n" s="5">
        <v>847077</v>
      </c>
      <c r="C14" t="n" s="5">
        <v>1539386</v>
      </c>
    </row>
    <row r="15" spans="1:3">
      <c r="A15" t="s" s="4">
        <v>39</v>
      </c>
      <c r="B15" t="n" s="5">
        <v>339592</v>
      </c>
      <c r="C15" t="n" s="5">
        <v>444299</v>
      </c>
    </row>
    <row r="16" spans="1:3">
      <c r="A16" t="s" s="4">
        <v>40</v>
      </c>
      <c r="B16" t="n" s="5">
        <v>281704</v>
      </c>
      <c r="C16" t="n" s="5">
        <v>257835</v>
      </c>
    </row>
    <row r="17" spans="1:3">
      <c r="A17" t="s" s="4">
        <v>41</v>
      </c>
      <c r="B17" t="n" s="5">
        <v>87863</v>
      </c>
      <c r="C17" t="n" s="5">
        <v>79297</v>
      </c>
    </row>
    <row r="18" spans="1:3">
      <c r="A18" t="s" s="4">
        <v>42</v>
      </c>
      <c r="B18" t="n" s="5">
        <v>227962</v>
      </c>
      <c r="C18" t="n" s="5">
        <v>209758</v>
      </c>
    </row>
    <row r="19" spans="1:3">
      <c r="A19" t="s" s="4">
        <v>43</v>
      </c>
      <c r="B19" t="n" s="5">
        <v>50065</v>
      </c>
      <c r="C19" t="n" s="5">
        <v>43991</v>
      </c>
    </row>
    <row r="20" spans="1:3">
      <c r="A20" t="s" s="4">
        <v>44</v>
      </c>
      <c r="B20" t="n" s="5">
        <v>343538</v>
      </c>
      <c r="C20" t="n" s="5">
        <v>132344</v>
      </c>
    </row>
    <row r="21" spans="1:3">
      <c r="A21" t="s" s="4">
        <v>45</v>
      </c>
      <c r="B21" t="n" s="5">
        <v>18597965</v>
      </c>
      <c r="C21" t="n" s="5">
        <v>17500960</v>
      </c>
    </row>
    <row r="22" spans="1:3">
      <c r="A22" t="s" s="3">
        <v>46</v>
      </c>
    </row>
    <row r="23" spans="1:3">
      <c r="A23" t="s" s="4">
        <v>47</v>
      </c>
      <c r="B23" t="n" s="5">
        <v>6257944</v>
      </c>
      <c r="C23" t="n" s="5">
        <v>5643989</v>
      </c>
    </row>
    <row r="24" spans="1:3">
      <c r="A24" t="s" s="4">
        <v>48</v>
      </c>
      <c r="B24" t="n" s="5">
        <v>7547822</v>
      </c>
      <c r="C24" t="n" s="5">
        <v>6709281</v>
      </c>
    </row>
    <row r="25" spans="1:3">
      <c r="A25" t="s" s="4">
        <v>49</v>
      </c>
      <c r="B25" t="n" s="5">
        <v>465629</v>
      </c>
      <c r="C25" t="n" s="5">
        <v>424925</v>
      </c>
    </row>
    <row r="26" spans="1:3">
      <c r="A26" t="s" s="4">
        <v>50</v>
      </c>
      <c r="B26" t="n" s="5">
        <v>790164</v>
      </c>
      <c r="C26" t="n" s="5">
        <v>838664</v>
      </c>
    </row>
    <row r="27" spans="1:3">
      <c r="A27" t="s" s="4">
        <v>51</v>
      </c>
      <c r="B27" t="n" s="5">
        <v>15061559</v>
      </c>
      <c r="C27" t="n" s="5">
        <v>13616859</v>
      </c>
    </row>
    <row r="28" spans="1:3">
      <c r="A28" t="s" s="4">
        <v>52</v>
      </c>
      <c r="B28" t="n" s="5">
        <v>1342600</v>
      </c>
      <c r="C28" t="n" s="5">
        <v>2025132</v>
      </c>
    </row>
    <row r="29" spans="1:3">
      <c r="A29" t="s" s="4">
        <v>53</v>
      </c>
      <c r="B29" t="n" s="5">
        <v>5000</v>
      </c>
    </row>
    <row r="30" spans="1:3">
      <c r="A30" t="s" s="4">
        <v>54</v>
      </c>
      <c r="B30" t="n" s="5">
        <v>83534</v>
      </c>
      <c r="C30" t="n" s="5">
        <v>8810</v>
      </c>
    </row>
    <row r="31" spans="1:3">
      <c r="A31" t="s" s="4">
        <v>55</v>
      </c>
      <c r="B31" t="n" s="5">
        <v>168716</v>
      </c>
      <c r="C31" t="n" s="5">
        <v>180074</v>
      </c>
    </row>
    <row r="32" spans="1:3">
      <c r="A32" t="s" s="4">
        <v>56</v>
      </c>
      <c r="B32" t="n" s="5">
        <v>35699</v>
      </c>
      <c r="C32" t="n" s="5">
        <v>26327</v>
      </c>
    </row>
    <row r="33" spans="1:3">
      <c r="A33" t="s" s="4">
        <v>57</v>
      </c>
      <c r="B33" t="n" s="5">
        <v>16697108</v>
      </c>
      <c r="C33" t="n" s="5">
        <v>15857202</v>
      </c>
    </row>
    <row r="34" spans="1:3">
      <c r="A34" t="s" s="3">
        <v>58</v>
      </c>
    </row>
    <row r="35" spans="1:3">
      <c r="A35" t="s" s="4">
        <v>59</v>
      </c>
      <c r="B35" t="n" s="5">
        <v>55057</v>
      </c>
      <c r="C35" t="n" s="5">
        <v>55057</v>
      </c>
    </row>
    <row r="36" spans="1:3">
      <c r="A36" t="s" s="4">
        <v>60</v>
      </c>
      <c r="B36" t="n" s="5">
        <v>1015383</v>
      </c>
      <c r="C36" t="n" s="5">
        <v>894602</v>
      </c>
    </row>
    <row r="37" spans="1:3">
      <c r="A37" t="s" s="4">
        <v>61</v>
      </c>
      <c r="B37" t="n" s="5">
        <v>1016206</v>
      </c>
      <c r="C37" t="n" s="5">
        <v>963911</v>
      </c>
    </row>
    <row r="38" spans="1:3">
      <c r="A38" t="s" s="4">
        <v>62</v>
      </c>
      <c r="B38" t="n" s="5">
        <v>26530</v>
      </c>
      <c r="C38" t="n" s="5">
        <v>11006</v>
      </c>
    </row>
    <row r="39" spans="1:3">
      <c r="A39" t="s" s="4">
        <v>63</v>
      </c>
      <c r="B39" t="n" s="5">
        <v>-212319</v>
      </c>
      <c r="C39" t="n" s="5">
        <v>-280818</v>
      </c>
    </row>
    <row r="40" spans="1:3">
      <c r="A40" t="s" s="4">
        <v>64</v>
      </c>
      <c r="B40" t="n" s="5">
        <v>1900857</v>
      </c>
      <c r="C40" t="n" s="5">
        <v>1643758</v>
      </c>
    </row>
    <row r="41" spans="1:3">
      <c r="A41" t="s" s="4">
        <v>65</v>
      </c>
      <c r="B41" t="n" s="7">
        <v>18597965</v>
      </c>
      <c r="C41" t="n" s="7">
        <v>17500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45</v>
      </c>
      <c r="B1" t="s" s="2">
        <v>1</v>
      </c>
    </row>
    <row r="2" spans="1:2">
      <c r="B2" t="s" s="2">
        <v>2</v>
      </c>
    </row>
    <row r="3" spans="1:2">
      <c r="A3" t="s" s="3">
        <v>211</v>
      </c>
    </row>
    <row r="4" spans="1:2">
      <c r="A4" t="s" s="4">
        <v>246</v>
      </c>
      <c r="B4" t="s" s="4">
        <v>247</v>
      </c>
    </row>
    <row r="5" spans="1:2">
      <c r="A5" t="s" s="4">
        <v>248</v>
      </c>
      <c r="B5" t="s" s="4">
        <v>249</v>
      </c>
    </row>
    <row r="6" spans="1:2">
      <c r="A6" t="s" s="4">
        <v>250</v>
      </c>
      <c r="B6"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2</v>
      </c>
      <c r="B1" t="s" s="2">
        <v>1</v>
      </c>
    </row>
    <row r="2" spans="1:2">
      <c r="B2" t="s" s="2">
        <v>2</v>
      </c>
    </row>
    <row r="3" spans="1:2">
      <c r="A3" t="s" s="3">
        <v>211</v>
      </c>
    </row>
    <row r="4" spans="1:2">
      <c r="A4" t="s" s="4">
        <v>253</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t="s" s="1">
        <v>255</v>
      </c>
      <c r="B1" t="s" s="2">
        <v>1</v>
      </c>
    </row>
    <row r="2" spans="1:2">
      <c r="B2" t="s" s="2">
        <v>2</v>
      </c>
    </row>
    <row r="3" spans="1:2">
      <c r="A3" t="s" s="3">
        <v>219</v>
      </c>
    </row>
    <row r="4" spans="1:2">
      <c r="A4" t="s" s="4">
        <v>256</v>
      </c>
      <c r="B4" t="s" s="4">
        <v>257</v>
      </c>
    </row>
    <row r="5" spans="1:2">
      <c r="A5" t="s" s="4">
        <v>258</v>
      </c>
      <c r="B5" t="s" s="4">
        <v>259</v>
      </c>
    </row>
    <row r="6" spans="1:2">
      <c r="A6" t="s" s="4">
        <v>260</v>
      </c>
      <c r="B6" t="s" s="4">
        <v>261</v>
      </c>
    </row>
    <row r="7" spans="1:2">
      <c r="A7" t="s" s="4">
        <v>262</v>
      </c>
      <c r="B7" t="s" s="4">
        <v>263</v>
      </c>
    </row>
    <row r="8" spans="1:2">
      <c r="A8" t="s" s="4">
        <v>264</v>
      </c>
      <c r="B8" t="s" s="4">
        <v>265</v>
      </c>
    </row>
    <row r="9" spans="1:2">
      <c r="A9" t="s" s="4">
        <v>266</v>
      </c>
      <c r="B9" t="s" s="4">
        <v>267</v>
      </c>
    </row>
    <row r="10" spans="1:2">
      <c r="A10" t="s" s="4">
        <v>268</v>
      </c>
      <c r="B10" t="s" s="4">
        <v>269</v>
      </c>
    </row>
    <row r="11" spans="1:2">
      <c r="A11" t="s" s="4">
        <v>270</v>
      </c>
      <c r="B11" t="s"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4">
        <v>273</v>
      </c>
      <c r="B3" t="s" s="4">
        <v>274</v>
      </c>
    </row>
    <row r="4" spans="1:2">
      <c r="A4" t="s" s="4">
        <v>275</v>
      </c>
      <c r="B4" t="s" s="4">
        <v>276</v>
      </c>
    </row>
    <row r="5" spans="1:2">
      <c r="A5" t="s" s="4">
        <v>277</v>
      </c>
      <c r="B5" t="s" s="4">
        <v>278</v>
      </c>
    </row>
    <row r="6" spans="1:2">
      <c r="A6" t="s" s="4">
        <v>279</v>
      </c>
      <c r="B6" t="s" s="4">
        <v>280</v>
      </c>
    </row>
    <row r="7" spans="1:2">
      <c r="A7" t="s" s="4">
        <v>281</v>
      </c>
    </row>
    <row r="8" spans="1:2">
      <c r="A8" t="s" s="4">
        <v>282</v>
      </c>
      <c r="B8" t="s" s="4">
        <v>283</v>
      </c>
    </row>
    <row r="9" spans="1:2">
      <c r="A9" t="s" s="4">
        <v>284</v>
      </c>
    </row>
    <row r="10" spans="1:2">
      <c r="A10" t="s" s="4">
        <v>282</v>
      </c>
      <c r="B10" t="s"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86</v>
      </c>
      <c r="B1" t="s" s="2">
        <v>1</v>
      </c>
    </row>
    <row r="2" spans="1:2">
      <c r="B2" t="s" s="2">
        <v>2</v>
      </c>
    </row>
    <row r="3" spans="1:2">
      <c r="A3" t="s" s="3">
        <v>225</v>
      </c>
    </row>
    <row r="4" spans="1:2">
      <c r="A4" t="s" s="4">
        <v>287</v>
      </c>
      <c r="B4" t="s" s="4">
        <v>288</v>
      </c>
    </row>
    <row r="5" spans="1:2">
      <c r="A5" t="s" s="4">
        <v>289</v>
      </c>
      <c r="B5" t="s" s="4">
        <v>290</v>
      </c>
    </row>
    <row r="6" spans="1:2">
      <c r="A6" t="s" s="4">
        <v>291</v>
      </c>
      <c r="B6" t="s" s="4">
        <v>292</v>
      </c>
    </row>
    <row r="7" spans="1:2">
      <c r="A7" t="s" s="4">
        <v>293</v>
      </c>
      <c r="B7" t="s"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95</v>
      </c>
      <c r="B1" t="s" s="2">
        <v>1</v>
      </c>
    </row>
    <row r="2" spans="1:2">
      <c r="B2" t="s" s="2">
        <v>2</v>
      </c>
    </row>
    <row r="3" spans="1:2">
      <c r="A3" t="s" s="3">
        <v>228</v>
      </c>
    </row>
    <row r="4" spans="1:2">
      <c r="A4" t="s" s="4">
        <v>296</v>
      </c>
      <c r="B4" t="s"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98</v>
      </c>
      <c r="B1" t="s" s="2">
        <v>1</v>
      </c>
    </row>
    <row r="2" spans="1:2">
      <c r="B2" t="s" s="2">
        <v>2</v>
      </c>
    </row>
    <row r="3" spans="1:2">
      <c r="A3" t="s" s="3">
        <v>231</v>
      </c>
    </row>
    <row r="4" spans="1:2">
      <c r="A4" t="s" s="4">
        <v>299</v>
      </c>
      <c r="B4" t="s"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01</v>
      </c>
      <c r="B1" t="s" s="2">
        <v>1</v>
      </c>
    </row>
    <row r="2" spans="1:2">
      <c r="B2" t="s" s="2">
        <v>2</v>
      </c>
    </row>
    <row r="3" spans="1:2">
      <c r="A3" t="s" s="3">
        <v>234</v>
      </c>
    </row>
    <row r="4" spans="1:2">
      <c r="A4" t="s" s="4">
        <v>302</v>
      </c>
      <c r="B4" t="s" s="4">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04</v>
      </c>
      <c r="B1" t="s" s="2">
        <v>1</v>
      </c>
    </row>
    <row r="2" spans="1:2">
      <c r="B2" t="s" s="2">
        <v>2</v>
      </c>
    </row>
    <row r="3" spans="1:2">
      <c r="A3" t="s" s="3">
        <v>237</v>
      </c>
    </row>
    <row r="4" spans="1:2">
      <c r="A4" t="s" s="4">
        <v>305</v>
      </c>
      <c r="B4" t="s" s="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v>
      </c>
      <c r="B1" t="s" s="2">
        <v>2</v>
      </c>
      <c r="C1" t="s" s="2">
        <v>25</v>
      </c>
    </row>
    <row r="2" spans="1:3">
      <c r="A2" t="s" s="3">
        <v>67</v>
      </c>
    </row>
    <row r="3" spans="1:3">
      <c r="A3" t="s" s="4">
        <v>68</v>
      </c>
      <c r="B3" t="n" s="7">
        <v>611382</v>
      </c>
      <c r="C3" t="n" s="7">
        <v>304112</v>
      </c>
    </row>
    <row r="4" spans="1:3">
      <c r="A4" t="s" s="4">
        <v>69</v>
      </c>
      <c r="B4" t="n" s="7">
        <v>1</v>
      </c>
      <c r="C4" t="n" s="7">
        <v>1</v>
      </c>
    </row>
    <row r="5" spans="1:3">
      <c r="A5" t="s" s="4">
        <v>70</v>
      </c>
      <c r="B5" t="n" s="5">
        <v>80000000</v>
      </c>
      <c r="C5" t="n" s="5">
        <v>80000000</v>
      </c>
    </row>
    <row r="6" spans="1:3">
      <c r="A6" t="s" s="4">
        <v>71</v>
      </c>
      <c r="B6" t="n" s="5">
        <v>55056730</v>
      </c>
      <c r="C6" t="n" s="5">
        <v>55056730</v>
      </c>
    </row>
    <row r="7" spans="1:3">
      <c r="A7" t="s" s="4">
        <v>72</v>
      </c>
      <c r="B7" t="n" s="5">
        <v>49296991</v>
      </c>
      <c r="C7" t="n" s="5">
        <v>45532188</v>
      </c>
    </row>
    <row r="8" spans="1:3">
      <c r="A8" t="s" s="4">
        <v>73</v>
      </c>
      <c r="B8" t="n" s="5">
        <v>5759739</v>
      </c>
      <c r="C8" t="n" s="5">
        <v>95245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7</v>
      </c>
      <c r="B1" t="s" s="2">
        <v>1</v>
      </c>
    </row>
    <row r="2" spans="1:2">
      <c r="B2" t="s" s="2">
        <v>2</v>
      </c>
    </row>
    <row r="3" spans="1:2">
      <c r="A3" t="s" s="3">
        <v>240</v>
      </c>
    </row>
    <row r="4" spans="1:2">
      <c r="A4" t="s" s="4">
        <v>308</v>
      </c>
      <c r="B4" t="s" s="4">
        <v>309</v>
      </c>
    </row>
    <row r="5" spans="1:2">
      <c r="A5" t="s" s="4">
        <v>310</v>
      </c>
      <c r="B5" t="s"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43</v>
      </c>
    </row>
    <row r="4" spans="1:2">
      <c r="A4" t="s" s="4">
        <v>313</v>
      </c>
      <c r="B4" t="s" s="4">
        <v>314</v>
      </c>
    </row>
    <row r="5" spans="1:2">
      <c r="A5" t="s" s="4">
        <v>315</v>
      </c>
      <c r="B5" t="s" s="4">
        <v>316</v>
      </c>
    </row>
    <row r="6" spans="1:2">
      <c r="A6" t="s" s="4">
        <v>317</v>
      </c>
      <c r="B6" t="s" s="4">
        <v>318</v>
      </c>
    </row>
    <row r="7" spans="1:2">
      <c r="A7" t="s" s="4">
        <v>319</v>
      </c>
      <c r="B7" t="s" s="4">
        <v>320</v>
      </c>
    </row>
    <row r="8" spans="1:2">
      <c r="A8" t="s" s="4">
        <v>321</v>
      </c>
      <c r="B8" t="s"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t="s" s="1">
        <v>323</v>
      </c>
      <c r="B1" t="s" s="2">
        <v>2</v>
      </c>
      <c r="C1" t="s" s="2">
        <v>25</v>
      </c>
      <c r="D1" t="s" s="2">
        <v>76</v>
      </c>
      <c r="E1" t="s" s="2">
        <v>324</v>
      </c>
    </row>
    <row r="2" spans="1:5">
      <c r="A2" t="s" s="3">
        <v>211</v>
      </c>
    </row>
    <row r="3" spans="1:5">
      <c r="A3" t="s" s="4">
        <v>325</v>
      </c>
      <c r="B3" t="n" s="7">
        <v>691208</v>
      </c>
      <c r="D3" t="n" s="7">
        <v>824264</v>
      </c>
    </row>
    <row r="4" spans="1:5">
      <c r="A4" t="s" s="4">
        <v>39</v>
      </c>
      <c r="B4" t="n" s="5">
        <v>339592</v>
      </c>
      <c r="C4" t="n" s="7">
        <v>444299</v>
      </c>
      <c r="D4" t="n" s="5">
        <v>395956</v>
      </c>
    </row>
    <row r="5" spans="1:5">
      <c r="A5" t="s" s="4">
        <v>203</v>
      </c>
      <c r="B5" t="n" s="7">
        <v>1030800</v>
      </c>
      <c r="C5" t="n" s="7">
        <v>1787230</v>
      </c>
      <c r="D5" t="n" s="7">
        <v>1220220</v>
      </c>
      <c r="E5" t="n" s="7">
        <v>25824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6</v>
      </c>
      <c r="B1" t="s" s="2">
        <v>75</v>
      </c>
      <c r="D1" t="s" s="2">
        <v>1</v>
      </c>
    </row>
    <row r="2" spans="1:5">
      <c r="B2" t="s" s="2">
        <v>2</v>
      </c>
      <c r="C2" t="s" s="2">
        <v>76</v>
      </c>
      <c r="D2" t="s" s="2">
        <v>2</v>
      </c>
      <c r="E2" t="s" s="2">
        <v>76</v>
      </c>
    </row>
    <row r="3" spans="1:5">
      <c r="A3" t="s" s="3">
        <v>211</v>
      </c>
    </row>
    <row r="4" spans="1:5">
      <c r="A4" t="s" s="4">
        <v>327</v>
      </c>
      <c r="B4" t="n" s="11">
        <v>155.9</v>
      </c>
      <c r="C4" t="n" s="11">
        <v>157.3</v>
      </c>
      <c r="D4" t="n" s="11">
        <v>155.9</v>
      </c>
      <c r="E4" t="n" s="11">
        <v>157.3</v>
      </c>
    </row>
    <row r="5" spans="1:5">
      <c r="A5" t="s" s="4">
        <v>328</v>
      </c>
      <c r="B5" t="n" s="5">
        <v>459050</v>
      </c>
      <c r="C5" t="n" s="5">
        <v>551674</v>
      </c>
      <c r="D5" t="n" s="5">
        <v>460581</v>
      </c>
      <c r="E5" t="n" s="5">
        <v>601260</v>
      </c>
    </row>
    <row r="6" spans="1:5">
      <c r="A6" t="s" s="4">
        <v>329</v>
      </c>
      <c r="D6" t="n" s="5">
        <v>461905</v>
      </c>
      <c r="E6" t="n" s="5">
        <v>2509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30</v>
      </c>
      <c r="B1" t="s" s="2">
        <v>1</v>
      </c>
    </row>
    <row r="2" spans="1:5">
      <c r="B2" t="s" s="2">
        <v>2</v>
      </c>
      <c r="C2" t="s" s="2">
        <v>76</v>
      </c>
      <c r="D2" t="s" s="2">
        <v>331</v>
      </c>
      <c r="E2" t="s" s="2">
        <v>25</v>
      </c>
    </row>
    <row r="3" spans="1:5">
      <c r="A3" t="s" s="3">
        <v>332</v>
      </c>
    </row>
    <row r="4" spans="1:5">
      <c r="A4" t="s" s="4">
        <v>333</v>
      </c>
      <c r="B4" t="n" s="7">
        <v>7090000</v>
      </c>
    </row>
    <row r="5" spans="1:5">
      <c r="A5" t="s" s="4">
        <v>334</v>
      </c>
      <c r="B5" t="n" s="5">
        <v>49955000</v>
      </c>
      <c r="E5" t="n" s="7">
        <v>27382000</v>
      </c>
    </row>
    <row r="6" spans="1:5">
      <c r="A6" t="s" s="4">
        <v>335</v>
      </c>
      <c r="B6" t="n" s="5">
        <v>35300000</v>
      </c>
      <c r="E6" t="n" s="5">
        <v>9300000</v>
      </c>
    </row>
    <row r="7" spans="1:5">
      <c r="A7" t="s" s="4">
        <v>336</v>
      </c>
      <c r="B7" t="n" s="5">
        <v>77770000</v>
      </c>
      <c r="E7" t="n" s="5">
        <v>43169000</v>
      </c>
    </row>
    <row r="8" spans="1:5">
      <c r="A8" t="s" s="4">
        <v>170</v>
      </c>
      <c r="B8" t="n" s="5">
        <v>79673000</v>
      </c>
      <c r="C8" t="n" s="7">
        <v>51880000</v>
      </c>
    </row>
    <row r="9" spans="1:5">
      <c r="A9" t="s" s="4">
        <v>337</v>
      </c>
      <c r="B9" t="n" s="5">
        <v>217000</v>
      </c>
    </row>
    <row r="10" spans="1:5">
      <c r="A10" t="s" s="4">
        <v>338</v>
      </c>
      <c r="B10" t="n" s="5">
        <v>178000</v>
      </c>
    </row>
    <row r="11" spans="1:5">
      <c r="A11" t="s" s="4">
        <v>339</v>
      </c>
    </row>
    <row r="12" spans="1:5">
      <c r="A12" t="s" s="3">
        <v>332</v>
      </c>
    </row>
    <row r="13" spans="1:5">
      <c r="A13" t="s" s="4">
        <v>336</v>
      </c>
      <c r="B13" t="n" s="5">
        <v>2552000</v>
      </c>
      <c r="E13" t="n" s="7">
        <v>3830000</v>
      </c>
    </row>
    <row r="14" spans="1:5">
      <c r="A14" t="s" s="4">
        <v>340</v>
      </c>
    </row>
    <row r="15" spans="1:5">
      <c r="A15" t="s" s="3">
        <v>332</v>
      </c>
    </row>
    <row r="16" spans="1:5">
      <c r="A16" t="s" s="4">
        <v>335</v>
      </c>
      <c r="B16" t="n" s="5">
        <v>0</v>
      </c>
    </row>
    <row r="17" spans="1:5">
      <c r="A17" t="s" s="4">
        <v>341</v>
      </c>
    </row>
    <row r="18" spans="1:5">
      <c r="A18" t="s" s="3">
        <v>332</v>
      </c>
    </row>
    <row r="19" spans="1:5">
      <c r="A19" t="s" s="4">
        <v>336</v>
      </c>
      <c r="B19" t="n" s="5">
        <v>4817000</v>
      </c>
    </row>
    <row r="20" spans="1:5">
      <c r="A20" t="s" s="4">
        <v>342</v>
      </c>
    </row>
    <row r="21" spans="1:5">
      <c r="A21" t="s" s="3">
        <v>332</v>
      </c>
    </row>
    <row r="22" spans="1:5">
      <c r="A22" t="s" s="4">
        <v>333</v>
      </c>
      <c r="B22" t="n" s="5">
        <v>7100000</v>
      </c>
    </row>
    <row r="23" spans="1:5">
      <c r="A23" t="s" s="4">
        <v>343</v>
      </c>
      <c r="B23" t="n" s="5">
        <v>8400000</v>
      </c>
    </row>
    <row r="24" spans="1:5">
      <c r="A24" t="s" s="4">
        <v>344</v>
      </c>
    </row>
    <row r="25" spans="1:5">
      <c r="A25" t="s" s="3">
        <v>332</v>
      </c>
    </row>
    <row r="26" spans="1:5">
      <c r="A26" t="s" s="4">
        <v>345</v>
      </c>
      <c r="D26" t="n" s="7">
        <v>980400000</v>
      </c>
    </row>
    <row r="27" spans="1:5">
      <c r="A27" t="s" s="4">
        <v>346</v>
      </c>
    </row>
    <row r="28" spans="1:5">
      <c r="A28" t="s" s="3">
        <v>332</v>
      </c>
    </row>
    <row r="29" spans="1:5">
      <c r="A29" t="s" s="4">
        <v>345</v>
      </c>
      <c r="D29" t="n" s="5">
        <v>972600000</v>
      </c>
    </row>
    <row r="30" spans="1:5">
      <c r="A30" t="s" s="4">
        <v>347</v>
      </c>
      <c r="B30" t="n" s="5">
        <v>983900000</v>
      </c>
    </row>
    <row r="31" spans="1:5">
      <c r="A31" t="s" s="4">
        <v>348</v>
      </c>
    </row>
    <row r="32" spans="1:5">
      <c r="A32" t="s" s="3">
        <v>332</v>
      </c>
    </row>
    <row r="33" spans="1:5">
      <c r="A33" t="s" s="4">
        <v>345</v>
      </c>
      <c r="D33" t="n" s="5">
        <v>7800000</v>
      </c>
    </row>
    <row r="34" spans="1:5">
      <c r="A34" t="s" s="4">
        <v>347</v>
      </c>
      <c r="B34" t="n" s="5">
        <v>9300000</v>
      </c>
    </row>
    <row r="35" spans="1:5">
      <c r="A35" t="s" s="4">
        <v>349</v>
      </c>
    </row>
    <row r="36" spans="1:5">
      <c r="A36" t="s" s="3">
        <v>332</v>
      </c>
    </row>
    <row r="37" spans="1:5">
      <c r="A37" t="s" s="4">
        <v>345</v>
      </c>
      <c r="D37" t="n" s="5">
        <v>7811000</v>
      </c>
    </row>
    <row r="38" spans="1:5">
      <c r="A38" t="s" s="4">
        <v>347</v>
      </c>
      <c r="D38" t="n" s="7">
        <v>9282000</v>
      </c>
    </row>
    <row r="39" spans="1:5">
      <c r="A39" t="s" s="4">
        <v>333</v>
      </c>
      <c r="B39" t="n" s="5">
        <v>7090000</v>
      </c>
    </row>
    <row r="40" spans="1:5">
      <c r="A40" t="s" s="4">
        <v>343</v>
      </c>
      <c r="B40" t="n" s="7">
        <v>8411000</v>
      </c>
    </row>
    <row r="41" spans="1:5">
      <c r="A41" t="s" s="4">
        <v>350</v>
      </c>
    </row>
    <row r="42" spans="1:5">
      <c r="A42" t="s" s="3">
        <v>332</v>
      </c>
    </row>
    <row r="43" spans="1:5">
      <c r="A43" t="s" s="4">
        <v>351</v>
      </c>
      <c r="B43" t="s" s="4">
        <v>352</v>
      </c>
    </row>
    <row r="44" spans="1:5">
      <c r="A44" t="s" s="4">
        <v>353</v>
      </c>
    </row>
    <row r="45" spans="1:5">
      <c r="A45" t="s" s="3">
        <v>332</v>
      </c>
    </row>
    <row r="46" spans="1:5">
      <c r="A46" t="s" s="4">
        <v>351</v>
      </c>
      <c r="B46" t="s" s="4">
        <v>354</v>
      </c>
    </row>
    <row r="47" spans="1:5">
      <c r="A47" t="s" s="4">
        <v>355</v>
      </c>
    </row>
    <row r="48" spans="1:5">
      <c r="A48" t="s" s="3">
        <v>332</v>
      </c>
    </row>
    <row r="49" spans="1:5">
      <c r="A49" t="s" s="4">
        <v>351</v>
      </c>
      <c r="B49" t="s" s="4">
        <v>3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7</v>
      </c>
      <c r="B1" t="s" s="2">
        <v>331</v>
      </c>
      <c r="C1" t="s" s="2">
        <v>2</v>
      </c>
    </row>
    <row r="2" spans="1:3">
      <c r="A2" t="s" s="3">
        <v>358</v>
      </c>
    </row>
    <row r="3" spans="1:3">
      <c r="A3" t="s" s="4">
        <v>359</v>
      </c>
      <c r="B3" t="n" s="7">
        <v>980400</v>
      </c>
    </row>
    <row r="4" spans="1:3">
      <c r="A4" t="s" s="4">
        <v>342</v>
      </c>
    </row>
    <row r="5" spans="1:3">
      <c r="A5" t="s" s="3">
        <v>358</v>
      </c>
    </row>
    <row r="6" spans="1:3">
      <c r="A6" t="s" s="4">
        <v>347</v>
      </c>
      <c r="B6" t="n" s="5">
        <v>9282</v>
      </c>
    </row>
    <row r="7" spans="1:3">
      <c r="A7" t="s" s="4">
        <v>360</v>
      </c>
      <c r="B7" t="n" s="5">
        <v>-1307</v>
      </c>
      <c r="C7" t="n" s="7">
        <v>-1307</v>
      </c>
    </row>
    <row r="8" spans="1:3">
      <c r="A8" t="s" s="4">
        <v>361</v>
      </c>
      <c r="B8" t="n" s="5">
        <v>7975</v>
      </c>
    </row>
    <row r="9" spans="1:3">
      <c r="A9" t="s" s="4">
        <v>362</v>
      </c>
      <c r="B9" t="n" s="5">
        <v>-164</v>
      </c>
      <c r="C9" t="n" s="7">
        <v>-14</v>
      </c>
    </row>
    <row r="10" spans="1:3">
      <c r="A10" t="s" s="4">
        <v>359</v>
      </c>
      <c r="B10" t="n" s="7">
        <v>78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331</v>
      </c>
      <c r="C1" t="s" s="2">
        <v>2</v>
      </c>
    </row>
    <row r="2" spans="1:3">
      <c r="A2" t="s" s="3">
        <v>358</v>
      </c>
    </row>
    <row r="3" spans="1:3">
      <c r="A3" t="s" s="4">
        <v>364</v>
      </c>
      <c r="C3" t="n" s="7">
        <v>7090</v>
      </c>
    </row>
    <row r="4" spans="1:3">
      <c r="A4" t="s" s="4">
        <v>342</v>
      </c>
    </row>
    <row r="5" spans="1:3">
      <c r="A5" t="s" s="3">
        <v>358</v>
      </c>
    </row>
    <row r="6" spans="1:3">
      <c r="A6" t="s" s="4">
        <v>365</v>
      </c>
      <c r="C6" t="n" s="5">
        <v>8400</v>
      </c>
    </row>
    <row r="7" spans="1:3">
      <c r="A7" t="s" s="4">
        <v>364</v>
      </c>
      <c r="C7" t="n" s="5">
        <v>7100</v>
      </c>
    </row>
    <row r="8" spans="1:3">
      <c r="A8" t="s" s="4">
        <v>349</v>
      </c>
    </row>
    <row r="9" spans="1:3">
      <c r="A9" t="s" s="3">
        <v>358</v>
      </c>
    </row>
    <row r="10" spans="1:3">
      <c r="A10" t="s" s="4">
        <v>365</v>
      </c>
      <c r="C10" t="n" s="5">
        <v>8411</v>
      </c>
    </row>
    <row r="11" spans="1:3">
      <c r="A11" t="s" s="4">
        <v>360</v>
      </c>
      <c r="B11" t="n" s="7">
        <v>-1307</v>
      </c>
      <c r="C11" t="n" s="5">
        <v>-1307</v>
      </c>
    </row>
    <row r="12" spans="1:3">
      <c r="A12" t="s" s="4">
        <v>362</v>
      </c>
      <c r="B12" t="n" s="7">
        <v>-164</v>
      </c>
      <c r="C12" t="n" s="5">
        <v>-14</v>
      </c>
    </row>
    <row r="13" spans="1:3">
      <c r="A13" t="s" s="4">
        <v>364</v>
      </c>
      <c r="C13" t="n" s="7">
        <v>70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6</v>
      </c>
      <c r="B1" t="s" s="2">
        <v>2</v>
      </c>
      <c r="C1" t="s" s="2">
        <v>25</v>
      </c>
      <c r="D1" t="s" s="2">
        <v>76</v>
      </c>
    </row>
    <row r="2" spans="1:4">
      <c r="A2" t="s" s="3">
        <v>367</v>
      </c>
    </row>
    <row r="3" spans="1:4">
      <c r="A3" t="s" s="4">
        <v>334</v>
      </c>
      <c r="B3" t="n" s="7">
        <v>49955</v>
      </c>
      <c r="C3" t="n" s="7">
        <v>27382</v>
      </c>
    </row>
    <row r="4" spans="1:4">
      <c r="A4" t="s" s="4">
        <v>336</v>
      </c>
      <c r="B4" t="n" s="5">
        <v>77770</v>
      </c>
      <c r="C4" t="n" s="5">
        <v>43169</v>
      </c>
    </row>
    <row r="5" spans="1:4">
      <c r="A5" t="s" s="4">
        <v>368</v>
      </c>
      <c r="B5" t="n" s="5">
        <v>7090</v>
      </c>
    </row>
    <row r="6" spans="1:4">
      <c r="A6" t="s" s="4">
        <v>369</v>
      </c>
      <c r="B6" t="n" s="5">
        <v>8961266</v>
      </c>
      <c r="C6" t="n" s="5">
        <v>7422625</v>
      </c>
    </row>
    <row r="7" spans="1:4">
      <c r="A7" t="s" s="4">
        <v>370</v>
      </c>
      <c r="B7" t="n" s="5">
        <v>9046126</v>
      </c>
      <c r="C7" t="n" s="5">
        <v>7465794</v>
      </c>
      <c r="D7" t="n" s="7">
        <v>7103163</v>
      </c>
    </row>
    <row r="8" spans="1:4">
      <c r="A8" t="s" s="4">
        <v>371</v>
      </c>
    </row>
    <row r="9" spans="1:4">
      <c r="A9" t="s" s="3">
        <v>367</v>
      </c>
    </row>
    <row r="10" spans="1:4">
      <c r="A10" t="s" s="4">
        <v>334</v>
      </c>
      <c r="B10" t="n" s="5">
        <v>1236</v>
      </c>
      <c r="C10" t="n" s="5">
        <v>562</v>
      </c>
    </row>
    <row r="11" spans="1:4">
      <c r="A11" t="s" s="4">
        <v>336</v>
      </c>
      <c r="B11" t="n" s="5">
        <v>1926</v>
      </c>
      <c r="C11" t="n" s="5">
        <v>1503</v>
      </c>
    </row>
    <row r="12" spans="1:4">
      <c r="A12" t="s" s="4">
        <v>369</v>
      </c>
      <c r="B12" t="n" s="5">
        <v>472509</v>
      </c>
      <c r="C12" t="n" s="5">
        <v>318324</v>
      </c>
    </row>
    <row r="13" spans="1:4">
      <c r="A13" t="s" s="4">
        <v>370</v>
      </c>
      <c r="B13" t="n" s="5">
        <v>474435</v>
      </c>
      <c r="C13" t="n" s="5">
        <v>319827</v>
      </c>
    </row>
    <row r="14" spans="1:4">
      <c r="A14" t="s" s="4">
        <v>372</v>
      </c>
    </row>
    <row r="15" spans="1:4">
      <c r="A15" t="s" s="3">
        <v>367</v>
      </c>
    </row>
    <row r="16" spans="1:4">
      <c r="A16" t="s" s="4">
        <v>370</v>
      </c>
      <c r="B16" t="n" s="5">
        <v>397487</v>
      </c>
      <c r="D16" t="n" s="5">
        <v>395613</v>
      </c>
    </row>
    <row r="17" spans="1:4">
      <c r="A17" t="s" s="4">
        <v>373</v>
      </c>
    </row>
    <row r="18" spans="1:4">
      <c r="A18" t="s" s="3">
        <v>367</v>
      </c>
    </row>
    <row r="19" spans="1:4">
      <c r="A19" t="s" s="4">
        <v>369</v>
      </c>
      <c r="B19" t="n" s="5">
        <v>40386</v>
      </c>
      <c r="C19" t="n" s="5">
        <v>39090</v>
      </c>
    </row>
    <row r="20" spans="1:4">
      <c r="A20" t="s" s="4">
        <v>370</v>
      </c>
      <c r="B20" t="n" s="5">
        <v>40386</v>
      </c>
      <c r="C20" t="n" s="5">
        <v>39090</v>
      </c>
      <c r="D20" t="n" s="7">
        <v>39200</v>
      </c>
    </row>
    <row r="21" spans="1:4">
      <c r="A21" t="s" s="4">
        <v>374</v>
      </c>
    </row>
    <row r="22" spans="1:4">
      <c r="A22" t="s" s="3">
        <v>367</v>
      </c>
    </row>
    <row r="23" spans="1:4">
      <c r="A23" t="s" s="4">
        <v>336</v>
      </c>
      <c r="B23" t="n" s="5">
        <v>25263</v>
      </c>
      <c r="C23" t="n" s="5">
        <v>11957</v>
      </c>
    </row>
    <row r="24" spans="1:4">
      <c r="A24" t="s" s="4">
        <v>375</v>
      </c>
    </row>
    <row r="25" spans="1:4">
      <c r="A25" t="s" s="3">
        <v>367</v>
      </c>
    </row>
    <row r="26" spans="1:4">
      <c r="A26" t="s" s="4">
        <v>336</v>
      </c>
      <c r="B26" t="n" s="5">
        <v>690</v>
      </c>
      <c r="C26" t="n" s="5">
        <v>828</v>
      </c>
    </row>
    <row r="27" spans="1:4">
      <c r="A27" t="s" s="4">
        <v>339</v>
      </c>
    </row>
    <row r="28" spans="1:4">
      <c r="A28" t="s" s="3">
        <v>367</v>
      </c>
    </row>
    <row r="29" spans="1:4">
      <c r="A29" t="s" s="4">
        <v>336</v>
      </c>
      <c r="B29" t="n" s="5">
        <v>2552</v>
      </c>
      <c r="C29" t="n" s="5">
        <v>3830</v>
      </c>
    </row>
    <row r="30" spans="1:4">
      <c r="A30" t="s" s="4">
        <v>376</v>
      </c>
    </row>
    <row r="31" spans="1:4">
      <c r="A31" t="s" s="3">
        <v>367</v>
      </c>
    </row>
    <row r="32" spans="1:4">
      <c r="A32" t="s" s="4">
        <v>336</v>
      </c>
      <c r="C32" t="n" s="5">
        <v>113</v>
      </c>
    </row>
    <row r="33" spans="1:4">
      <c r="A33" t="s" s="4">
        <v>340</v>
      </c>
    </row>
    <row r="34" spans="1:4">
      <c r="A34" t="s" s="3">
        <v>367</v>
      </c>
    </row>
    <row r="35" spans="1:4">
      <c r="A35" t="s" s="4">
        <v>369</v>
      </c>
      <c r="B35" t="n" s="5">
        <v>2167</v>
      </c>
    </row>
    <row r="36" spans="1:4">
      <c r="A36" t="s" s="4">
        <v>377</v>
      </c>
    </row>
    <row r="37" spans="1:4">
      <c r="A37" t="s" s="3">
        <v>367</v>
      </c>
    </row>
    <row r="38" spans="1:4">
      <c r="A38" t="s" s="4">
        <v>336</v>
      </c>
      <c r="B38" t="n" s="5">
        <v>106</v>
      </c>
    </row>
    <row r="39" spans="1:4">
      <c r="A39" t="s" s="4">
        <v>341</v>
      </c>
    </row>
    <row r="40" spans="1:4">
      <c r="A40" t="s" s="3">
        <v>367</v>
      </c>
    </row>
    <row r="41" spans="1:4">
      <c r="A41" t="s" s="4">
        <v>336</v>
      </c>
      <c r="B41" t="n" s="5">
        <v>4817</v>
      </c>
    </row>
    <row r="42" spans="1:4">
      <c r="A42" t="s" s="4">
        <v>378</v>
      </c>
    </row>
    <row r="43" spans="1:4">
      <c r="A43" t="s" s="3">
        <v>367</v>
      </c>
    </row>
    <row r="44" spans="1:4">
      <c r="A44" t="s" s="4">
        <v>334</v>
      </c>
      <c r="B44" t="n" s="5">
        <v>29098</v>
      </c>
      <c r="C44" t="n" s="5">
        <v>13114</v>
      </c>
    </row>
    <row r="45" spans="1:4">
      <c r="A45" t="s" s="4">
        <v>336</v>
      </c>
      <c r="B45" t="n" s="5">
        <v>44893</v>
      </c>
      <c r="C45" t="n" s="5">
        <v>15986</v>
      </c>
    </row>
    <row r="46" spans="1:4">
      <c r="A46" t="s" s="4">
        <v>368</v>
      </c>
      <c r="B46" t="n" s="5">
        <v>2497</v>
      </c>
    </row>
    <row r="47" spans="1:4">
      <c r="A47" t="s" s="4">
        <v>369</v>
      </c>
      <c r="B47" t="n" s="5">
        <v>4040023</v>
      </c>
      <c r="C47" t="n" s="5">
        <v>3798023</v>
      </c>
    </row>
    <row r="48" spans="1:4">
      <c r="A48" t="s" s="4">
        <v>370</v>
      </c>
      <c r="B48" t="n" s="5">
        <v>4087413</v>
      </c>
      <c r="C48" t="n" s="5">
        <v>3814009</v>
      </c>
    </row>
    <row r="49" spans="1:4">
      <c r="A49" t="s" s="4">
        <v>379</v>
      </c>
    </row>
    <row r="50" spans="1:4">
      <c r="A50" t="s" s="3">
        <v>367</v>
      </c>
    </row>
    <row r="51" spans="1:4">
      <c r="A51" t="s" s="4">
        <v>336</v>
      </c>
      <c r="B51" t="n" s="5">
        <v>15787</v>
      </c>
      <c r="C51" t="n" s="5">
        <v>2509</v>
      </c>
    </row>
    <row r="52" spans="1:4">
      <c r="A52" t="s" s="4">
        <v>380</v>
      </c>
    </row>
    <row r="53" spans="1:4">
      <c r="A53" t="s" s="3">
        <v>367</v>
      </c>
    </row>
    <row r="54" spans="1:4">
      <c r="A54" t="s" s="4">
        <v>336</v>
      </c>
      <c r="B54" t="n" s="5">
        <v>8</v>
      </c>
      <c r="C54" t="n" s="5">
        <v>363</v>
      </c>
    </row>
    <row r="55" spans="1:4">
      <c r="A55" t="s" s="4">
        <v>381</v>
      </c>
    </row>
    <row r="56" spans="1:4">
      <c r="A56" t="s" s="3">
        <v>367</v>
      </c>
    </row>
    <row r="57" spans="1:4">
      <c r="A57" t="s" s="4">
        <v>336</v>
      </c>
      <c r="B57" t="n" s="5">
        <v>2497</v>
      </c>
    </row>
    <row r="58" spans="1:4">
      <c r="A58" t="s" s="4">
        <v>382</v>
      </c>
    </row>
    <row r="59" spans="1:4">
      <c r="A59" t="s" s="3">
        <v>367</v>
      </c>
    </row>
    <row r="60" spans="1:4">
      <c r="A60" t="s" s="4">
        <v>334</v>
      </c>
      <c r="B60" t="n" s="5">
        <v>32</v>
      </c>
      <c r="C60" t="n" s="5">
        <v>37</v>
      </c>
    </row>
    <row r="61" spans="1:4">
      <c r="A61" t="s" s="4">
        <v>336</v>
      </c>
      <c r="B61" t="n" s="5">
        <v>470</v>
      </c>
      <c r="C61" t="n" s="5">
        <v>451</v>
      </c>
    </row>
    <row r="62" spans="1:4">
      <c r="A62" t="s" s="4">
        <v>369</v>
      </c>
      <c r="B62" t="n" s="5">
        <v>143256</v>
      </c>
      <c r="C62" t="n" s="5">
        <v>115258</v>
      </c>
    </row>
    <row r="63" spans="1:4">
      <c r="A63" t="s" s="4">
        <v>370</v>
      </c>
      <c r="B63" t="n" s="5">
        <v>143726</v>
      </c>
      <c r="C63" t="n" s="5">
        <v>115709</v>
      </c>
    </row>
    <row r="64" spans="1:4">
      <c r="A64" t="s" s="4">
        <v>383</v>
      </c>
    </row>
    <row r="65" spans="1:4">
      <c r="A65" t="s" s="3">
        <v>367</v>
      </c>
    </row>
    <row r="66" spans="1:4">
      <c r="A66" t="s" s="4">
        <v>336</v>
      </c>
      <c r="B66" t="n" s="5">
        <v>396</v>
      </c>
      <c r="C66" t="n" s="5">
        <v>267</v>
      </c>
    </row>
    <row r="67" spans="1:4">
      <c r="A67" t="s" s="4">
        <v>384</v>
      </c>
    </row>
    <row r="68" spans="1:4">
      <c r="A68" t="s" s="3">
        <v>367</v>
      </c>
    </row>
    <row r="69" spans="1:4">
      <c r="A69" t="s" s="4">
        <v>336</v>
      </c>
      <c r="B69" t="n" s="5">
        <v>42</v>
      </c>
      <c r="C69" t="n" s="5">
        <v>147</v>
      </c>
    </row>
    <row r="70" spans="1:4">
      <c r="A70" t="s" s="4">
        <v>385</v>
      </c>
    </row>
    <row r="71" spans="1:4">
      <c r="A71" t="s" s="3">
        <v>367</v>
      </c>
    </row>
    <row r="72" spans="1:4">
      <c r="A72" t="s" s="4">
        <v>334</v>
      </c>
      <c r="B72" t="n" s="5">
        <v>741</v>
      </c>
      <c r="C72" t="n" s="5">
        <v>983</v>
      </c>
    </row>
    <row r="73" spans="1:4">
      <c r="A73" t="s" s="4">
        <v>336</v>
      </c>
      <c r="B73" t="n" s="5">
        <v>1063</v>
      </c>
      <c r="C73" t="n" s="5">
        <v>2227</v>
      </c>
    </row>
    <row r="74" spans="1:4">
      <c r="A74" t="s" s="4">
        <v>368</v>
      </c>
      <c r="B74" t="n" s="5">
        <v>525</v>
      </c>
    </row>
    <row r="75" spans="1:4">
      <c r="A75" t="s" s="4">
        <v>369</v>
      </c>
      <c r="B75" t="n" s="5">
        <v>365529</v>
      </c>
      <c r="C75" t="n" s="5">
        <v>253779</v>
      </c>
    </row>
    <row r="76" spans="1:4">
      <c r="A76" t="s" s="4">
        <v>370</v>
      </c>
      <c r="B76" t="n" s="5">
        <v>367117</v>
      </c>
      <c r="C76" t="n" s="5">
        <v>256006</v>
      </c>
    </row>
    <row r="77" spans="1:4">
      <c r="A77" t="s" s="4">
        <v>386</v>
      </c>
    </row>
    <row r="78" spans="1:4">
      <c r="A78" t="s" s="3">
        <v>367</v>
      </c>
    </row>
    <row r="79" spans="1:4">
      <c r="A79" t="s" s="4">
        <v>336</v>
      </c>
      <c r="B79" t="n" s="5">
        <v>322</v>
      </c>
      <c r="C79" t="n" s="5">
        <v>1244</v>
      </c>
    </row>
    <row r="80" spans="1:4">
      <c r="A80" t="s" s="4">
        <v>387</v>
      </c>
    </row>
    <row r="81" spans="1:4">
      <c r="A81" t="s" s="3">
        <v>367</v>
      </c>
    </row>
    <row r="82" spans="1:4">
      <c r="A82" t="s" s="4">
        <v>336</v>
      </c>
      <c r="B82" t="n" s="5">
        <v>525</v>
      </c>
    </row>
    <row r="83" spans="1:4">
      <c r="A83" t="s" s="4">
        <v>388</v>
      </c>
    </row>
    <row r="84" spans="1:4">
      <c r="A84" t="s" s="3">
        <v>367</v>
      </c>
    </row>
    <row r="85" spans="1:4">
      <c r="A85" t="s" s="4">
        <v>334</v>
      </c>
      <c r="B85" t="n" s="5">
        <v>9948</v>
      </c>
      <c r="C85" t="n" s="5">
        <v>12037</v>
      </c>
    </row>
    <row r="86" spans="1:4">
      <c r="A86" t="s" s="4">
        <v>336</v>
      </c>
      <c r="B86" t="n" s="5">
        <v>12901</v>
      </c>
      <c r="C86" t="n" s="5">
        <v>13825</v>
      </c>
    </row>
    <row r="87" spans="1:4">
      <c r="A87" t="s" s="4">
        <v>368</v>
      </c>
      <c r="B87" t="n" s="5">
        <v>1744</v>
      </c>
    </row>
    <row r="88" spans="1:4">
      <c r="A88" t="s" s="4">
        <v>369</v>
      </c>
      <c r="B88" t="n" s="5">
        <v>2477234</v>
      </c>
      <c r="C88" t="n" s="5">
        <v>1852476</v>
      </c>
    </row>
    <row r="89" spans="1:4">
      <c r="A89" t="s" s="4">
        <v>370</v>
      </c>
      <c r="B89" t="n" s="5">
        <v>2491879</v>
      </c>
      <c r="C89" t="n" s="5">
        <v>1866301</v>
      </c>
    </row>
    <row r="90" spans="1:4">
      <c r="A90" t="s" s="4">
        <v>389</v>
      </c>
    </row>
    <row r="91" spans="1:4">
      <c r="A91" t="s" s="3">
        <v>367</v>
      </c>
    </row>
    <row r="92" spans="1:4">
      <c r="A92" t="s" s="4">
        <v>336</v>
      </c>
      <c r="B92" t="n" s="5">
        <v>2391</v>
      </c>
      <c r="C92" t="n" s="5">
        <v>1727</v>
      </c>
    </row>
    <row r="93" spans="1:4">
      <c r="A93" t="s" s="4">
        <v>390</v>
      </c>
    </row>
    <row r="94" spans="1:4">
      <c r="A94" t="s" s="3">
        <v>367</v>
      </c>
    </row>
    <row r="95" spans="1:4">
      <c r="A95" t="s" s="4">
        <v>336</v>
      </c>
      <c r="B95" t="n" s="5">
        <v>562</v>
      </c>
      <c r="C95" t="n" s="5">
        <v>61</v>
      </c>
    </row>
    <row r="96" spans="1:4">
      <c r="A96" t="s" s="4">
        <v>391</v>
      </c>
    </row>
    <row r="97" spans="1:4">
      <c r="A97" t="s" s="3">
        <v>367</v>
      </c>
    </row>
    <row r="98" spans="1:4">
      <c r="A98" t="s" s="4">
        <v>336</v>
      </c>
      <c r="B98" t="n" s="5">
        <v>1744</v>
      </c>
    </row>
    <row r="99" spans="1:4">
      <c r="A99" t="s" s="4">
        <v>392</v>
      </c>
    </row>
    <row r="100" spans="1:4">
      <c r="A100" t="s" s="3">
        <v>367</v>
      </c>
    </row>
    <row r="101" spans="1:4">
      <c r="A101" t="s" s="4">
        <v>334</v>
      </c>
      <c r="B101" t="n" s="5">
        <v>3360</v>
      </c>
      <c r="C101" t="n" s="5">
        <v>19</v>
      </c>
    </row>
    <row r="102" spans="1:4">
      <c r="A102" t="s" s="4">
        <v>336</v>
      </c>
      <c r="B102" t="n" s="5">
        <v>3587</v>
      </c>
      <c r="C102" t="n" s="5">
        <v>1390</v>
      </c>
    </row>
    <row r="103" spans="1:4">
      <c r="A103" t="s" s="4">
        <v>369</v>
      </c>
      <c r="B103" t="n" s="5">
        <v>715452</v>
      </c>
      <c r="C103" t="n" s="5">
        <v>642196</v>
      </c>
    </row>
    <row r="104" spans="1:4">
      <c r="A104" t="s" s="4">
        <v>370</v>
      </c>
      <c r="B104" t="n" s="5">
        <v>719039</v>
      </c>
      <c r="C104" t="n" s="5">
        <v>643586</v>
      </c>
    </row>
    <row r="105" spans="1:4">
      <c r="A105" t="s" s="4">
        <v>393</v>
      </c>
    </row>
    <row r="106" spans="1:4">
      <c r="A106" t="s" s="3">
        <v>367</v>
      </c>
    </row>
    <row r="107" spans="1:4">
      <c r="A107" t="s" s="4">
        <v>336</v>
      </c>
      <c r="B107" t="n" s="5">
        <v>227</v>
      </c>
      <c r="C107" t="n" s="5">
        <v>1371</v>
      </c>
    </row>
    <row r="108" spans="1:4">
      <c r="A108" t="s" s="4">
        <v>394</v>
      </c>
    </row>
    <row r="109" spans="1:4">
      <c r="A109" t="s" s="3">
        <v>367</v>
      </c>
    </row>
    <row r="110" spans="1:4">
      <c r="A110" t="s" s="4">
        <v>334</v>
      </c>
      <c r="B110" t="n" s="5">
        <v>586</v>
      </c>
      <c r="C110" t="n" s="5">
        <v>560</v>
      </c>
    </row>
    <row r="111" spans="1:4">
      <c r="A111" t="s" s="4">
        <v>336</v>
      </c>
      <c r="B111" t="n" s="5">
        <v>4421</v>
      </c>
      <c r="C111" t="n" s="5">
        <v>5131</v>
      </c>
    </row>
    <row r="112" spans="1:4">
      <c r="A112" t="s" s="4">
        <v>369</v>
      </c>
      <c r="B112" t="n" s="5">
        <v>279917</v>
      </c>
      <c r="C112" t="n" s="5">
        <v>305165</v>
      </c>
    </row>
    <row r="113" spans="1:4">
      <c r="A113" t="s" s="4">
        <v>370</v>
      </c>
      <c r="B113" t="n" s="5">
        <v>284338</v>
      </c>
      <c r="C113" t="n" s="5">
        <v>310296</v>
      </c>
    </row>
    <row r="114" spans="1:4">
      <c r="A114" t="s" s="4">
        <v>395</v>
      </c>
    </row>
    <row r="115" spans="1:4">
      <c r="A115" t="s" s="3">
        <v>367</v>
      </c>
    </row>
    <row r="116" spans="1:4">
      <c r="A116" t="s" s="4">
        <v>336</v>
      </c>
      <c r="B116" t="n" s="5">
        <v>2182</v>
      </c>
      <c r="C116" t="n" s="5">
        <v>2268</v>
      </c>
    </row>
    <row r="117" spans="1:4">
      <c r="A117" t="s" s="4">
        <v>396</v>
      </c>
    </row>
    <row r="118" spans="1:4">
      <c r="A118" t="s" s="3">
        <v>367</v>
      </c>
    </row>
    <row r="119" spans="1:4">
      <c r="A119" t="s" s="4">
        <v>336</v>
      </c>
      <c r="B119" t="n" s="5">
        <v>1653</v>
      </c>
      <c r="C119" t="n" s="5">
        <v>2303</v>
      </c>
    </row>
    <row r="120" spans="1:4">
      <c r="A120" t="s" s="4">
        <v>397</v>
      </c>
    </row>
    <row r="121" spans="1:4">
      <c r="A121" t="s" s="3">
        <v>367</v>
      </c>
    </row>
    <row r="122" spans="1:4">
      <c r="A122" t="s" s="4">
        <v>334</v>
      </c>
      <c r="B122" t="n" s="5">
        <v>3418</v>
      </c>
      <c r="C122" t="n" s="5">
        <v>70</v>
      </c>
    </row>
    <row r="123" spans="1:4">
      <c r="A123" t="s" s="4">
        <v>336</v>
      </c>
      <c r="B123" t="n" s="5">
        <v>6973</v>
      </c>
      <c r="C123" t="n" s="5">
        <v>2656</v>
      </c>
    </row>
    <row r="124" spans="1:4">
      <c r="A124" t="s" s="4">
        <v>368</v>
      </c>
      <c r="B124" t="n" s="5">
        <v>2324</v>
      </c>
    </row>
    <row r="125" spans="1:4">
      <c r="A125" t="s" s="4">
        <v>369</v>
      </c>
      <c r="B125" t="n" s="5">
        <v>103852</v>
      </c>
      <c r="C125" t="n" s="5">
        <v>98314</v>
      </c>
    </row>
    <row r="126" spans="1:4">
      <c r="A126" t="s" s="4">
        <v>370</v>
      </c>
      <c r="B126" t="n" s="5">
        <v>113149</v>
      </c>
      <c r="C126" t="n" s="5">
        <v>100970</v>
      </c>
    </row>
    <row r="127" spans="1:4">
      <c r="A127" t="s" s="4">
        <v>398</v>
      </c>
    </row>
    <row r="128" spans="1:4">
      <c r="A128" t="s" s="3">
        <v>367</v>
      </c>
    </row>
    <row r="129" spans="1:4">
      <c r="A129" t="s" s="4">
        <v>336</v>
      </c>
      <c r="B129" t="n" s="5">
        <v>3268</v>
      </c>
      <c r="C129" t="n" s="5">
        <v>1743</v>
      </c>
    </row>
    <row r="130" spans="1:4">
      <c r="A130" t="s" s="4">
        <v>399</v>
      </c>
    </row>
    <row r="131" spans="1:4">
      <c r="A131" t="s" s="3">
        <v>367</v>
      </c>
    </row>
    <row r="132" spans="1:4">
      <c r="A132" t="s" s="4">
        <v>336</v>
      </c>
      <c r="B132" t="n" s="5">
        <v>287</v>
      </c>
      <c r="C132" t="n" s="7">
        <v>843</v>
      </c>
    </row>
    <row r="133" spans="1:4">
      <c r="A133" t="s" s="4">
        <v>400</v>
      </c>
    </row>
    <row r="134" spans="1:4">
      <c r="A134" t="s" s="3">
        <v>367</v>
      </c>
    </row>
    <row r="135" spans="1:4">
      <c r="A135" t="s" s="4">
        <v>369</v>
      </c>
      <c r="B135" t="n" s="5">
        <v>2167</v>
      </c>
    </row>
    <row r="136" spans="1:4">
      <c r="A136" t="s" s="4">
        <v>401</v>
      </c>
    </row>
    <row r="137" spans="1:4">
      <c r="A137" t="s" s="3">
        <v>367</v>
      </c>
    </row>
    <row r="138" spans="1:4">
      <c r="A138" t="s" s="4">
        <v>336</v>
      </c>
      <c r="B138" t="n" s="5">
        <v>106</v>
      </c>
    </row>
    <row r="139" spans="1:4">
      <c r="A139" t="s" s="4">
        <v>402</v>
      </c>
    </row>
    <row r="140" spans="1:4">
      <c r="A140" t="s" s="3">
        <v>367</v>
      </c>
    </row>
    <row r="141" spans="1:4">
      <c r="A141" t="s" s="4">
        <v>336</v>
      </c>
      <c r="B141" t="n" s="5">
        <v>51</v>
      </c>
    </row>
    <row r="142" spans="1:4">
      <c r="A142" t="s" s="4">
        <v>403</v>
      </c>
    </row>
    <row r="143" spans="1:4">
      <c r="A143" t="s" s="3">
        <v>367</v>
      </c>
    </row>
    <row r="144" spans="1:4">
      <c r="A144" t="s" s="4">
        <v>334</v>
      </c>
      <c r="B144" t="n" s="5">
        <v>830</v>
      </c>
    </row>
    <row r="145" spans="1:4">
      <c r="A145" t="s" s="4">
        <v>336</v>
      </c>
      <c r="B145" t="n" s="5">
        <v>830</v>
      </c>
    </row>
    <row r="146" spans="1:4">
      <c r="A146" t="s" s="4">
        <v>369</v>
      </c>
      <c r="B146" t="n" s="5">
        <v>217836</v>
      </c>
    </row>
    <row r="147" spans="1:4">
      <c r="A147" t="s" s="4">
        <v>370</v>
      </c>
      <c r="B147" t="n" s="5">
        <v>218666</v>
      </c>
    </row>
    <row r="148" spans="1:4">
      <c r="A148" t="s" s="4">
        <v>404</v>
      </c>
    </row>
    <row r="149" spans="1:4">
      <c r="A149" t="s" s="3">
        <v>367</v>
      </c>
    </row>
    <row r="150" spans="1:4">
      <c r="A150" t="s" s="4">
        <v>334</v>
      </c>
      <c r="B150" t="n" s="5">
        <v>706</v>
      </c>
    </row>
    <row r="151" spans="1:4">
      <c r="A151" t="s" s="4">
        <v>336</v>
      </c>
      <c r="B151" t="n" s="5">
        <v>706</v>
      </c>
    </row>
    <row r="152" spans="1:4">
      <c r="A152" t="s" s="4">
        <v>369</v>
      </c>
      <c r="B152" t="n" s="5">
        <v>105272</v>
      </c>
    </row>
    <row r="153" spans="1:4">
      <c r="A153" t="s" s="4">
        <v>370</v>
      </c>
      <c r="B153" t="n" s="7">
        <v>1059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05</v>
      </c>
      <c r="B1" t="s" s="2">
        <v>2</v>
      </c>
      <c r="C1" t="s" s="2">
        <v>25</v>
      </c>
      <c r="D1" t="s" s="2">
        <v>76</v>
      </c>
    </row>
    <row r="2" spans="1:4">
      <c r="A2" t="s" s="3">
        <v>406</v>
      </c>
    </row>
    <row r="3" spans="1:4">
      <c r="A3" t="s" s="4">
        <v>262</v>
      </c>
      <c r="B3" t="n" s="7">
        <v>9046126</v>
      </c>
      <c r="C3" t="n" s="7">
        <v>7465794</v>
      </c>
      <c r="D3" t="n" s="7">
        <v>7103163</v>
      </c>
    </row>
    <row r="4" spans="1:4">
      <c r="A4" t="s" s="4">
        <v>378</v>
      </c>
    </row>
    <row r="5" spans="1:4">
      <c r="A5" t="s" s="3">
        <v>406</v>
      </c>
    </row>
    <row r="6" spans="1:4">
      <c r="A6" t="s" s="4">
        <v>262</v>
      </c>
      <c r="B6" t="n" s="5">
        <v>4087413</v>
      </c>
      <c r="C6" t="n" s="5">
        <v>3814009</v>
      </c>
    </row>
    <row r="7" spans="1:4">
      <c r="A7" t="s" s="4">
        <v>407</v>
      </c>
    </row>
    <row r="8" spans="1:4">
      <c r="A8" t="s" s="3">
        <v>406</v>
      </c>
    </row>
    <row r="9" spans="1:4">
      <c r="A9" t="s" s="4">
        <v>262</v>
      </c>
      <c r="B9" t="n" s="5">
        <v>4084916</v>
      </c>
      <c r="C9" t="n" s="5">
        <v>3814009</v>
      </c>
    </row>
    <row r="10" spans="1:4">
      <c r="A10" t="s" s="4">
        <v>408</v>
      </c>
    </row>
    <row r="11" spans="1:4">
      <c r="A11" t="s" s="3">
        <v>406</v>
      </c>
    </row>
    <row r="12" spans="1:4">
      <c r="A12" t="s" s="4">
        <v>262</v>
      </c>
      <c r="B12" t="n" s="5">
        <v>3798138</v>
      </c>
      <c r="C12" t="n" s="5">
        <v>3532611</v>
      </c>
    </row>
    <row r="13" spans="1:4">
      <c r="A13" t="s" s="4">
        <v>409</v>
      </c>
    </row>
    <row r="14" spans="1:4">
      <c r="A14" t="s" s="3">
        <v>406</v>
      </c>
    </row>
    <row r="15" spans="1:4">
      <c r="A15" t="s" s="4">
        <v>262</v>
      </c>
      <c r="B15" t="n" s="5">
        <v>75905</v>
      </c>
      <c r="C15" t="n" s="5">
        <v>72283</v>
      </c>
    </row>
    <row r="16" spans="1:4">
      <c r="A16" t="s" s="4">
        <v>410</v>
      </c>
    </row>
    <row r="17" spans="1:4">
      <c r="A17" t="s" s="3">
        <v>406</v>
      </c>
    </row>
    <row r="18" spans="1:4">
      <c r="A18" t="s" s="4">
        <v>262</v>
      </c>
      <c r="B18" t="n" s="5">
        <v>46802</v>
      </c>
      <c r="C18" t="n" s="5">
        <v>98750</v>
      </c>
    </row>
    <row r="19" spans="1:4">
      <c r="A19" t="s" s="4">
        <v>411</v>
      </c>
    </row>
    <row r="20" spans="1:4">
      <c r="A20" t="s" s="3">
        <v>406</v>
      </c>
    </row>
    <row r="21" spans="1:4">
      <c r="A21" t="s" s="4">
        <v>262</v>
      </c>
      <c r="B21" t="n" s="5">
        <v>164071</v>
      </c>
      <c r="C21" t="n" s="5">
        <v>110365</v>
      </c>
    </row>
    <row r="22" spans="1:4">
      <c r="A22" t="s" s="4">
        <v>403</v>
      </c>
    </row>
    <row r="23" spans="1:4">
      <c r="A23" t="s" s="3">
        <v>406</v>
      </c>
    </row>
    <row r="24" spans="1:4">
      <c r="A24" t="s" s="4">
        <v>262</v>
      </c>
      <c r="B24" t="n" s="5">
        <v>218666</v>
      </c>
    </row>
    <row r="25" spans="1:4">
      <c r="A25" t="s" s="4">
        <v>412</v>
      </c>
    </row>
    <row r="26" spans="1:4">
      <c r="A26" t="s" s="3">
        <v>406</v>
      </c>
    </row>
    <row r="27" spans="1:4">
      <c r="A27" t="s" s="4">
        <v>262</v>
      </c>
      <c r="B27" t="n" s="5">
        <v>218666</v>
      </c>
    </row>
    <row r="28" spans="1:4">
      <c r="A28" t="s" s="4">
        <v>413</v>
      </c>
    </row>
    <row r="29" spans="1:4">
      <c r="A29" t="s" s="3">
        <v>406</v>
      </c>
    </row>
    <row r="30" spans="1:4">
      <c r="A30" t="s" s="4">
        <v>262</v>
      </c>
      <c r="B30" t="n" s="5">
        <v>194028</v>
      </c>
    </row>
    <row r="31" spans="1:4">
      <c r="A31" t="s" s="4">
        <v>414</v>
      </c>
    </row>
    <row r="32" spans="1:4">
      <c r="A32" t="s" s="3">
        <v>406</v>
      </c>
    </row>
    <row r="33" spans="1:4">
      <c r="A33" t="s" s="4">
        <v>262</v>
      </c>
      <c r="B33" t="n" s="5">
        <v>23808</v>
      </c>
    </row>
    <row r="34" spans="1:4">
      <c r="A34" t="s" s="4">
        <v>415</v>
      </c>
    </row>
    <row r="35" spans="1:4">
      <c r="A35" t="s" s="3">
        <v>406</v>
      </c>
    </row>
    <row r="36" spans="1:4">
      <c r="A36" t="s" s="4">
        <v>262</v>
      </c>
      <c r="B36" t="n" s="5">
        <v>830</v>
      </c>
    </row>
    <row r="37" spans="1:4">
      <c r="A37" t="s" s="4">
        <v>404</v>
      </c>
    </row>
    <row r="38" spans="1:4">
      <c r="A38" t="s" s="3">
        <v>406</v>
      </c>
    </row>
    <row r="39" spans="1:4">
      <c r="A39" t="s" s="4">
        <v>262</v>
      </c>
      <c r="B39" t="n" s="5">
        <v>105978</v>
      </c>
    </row>
    <row r="40" spans="1:4">
      <c r="A40" t="s" s="4">
        <v>416</v>
      </c>
    </row>
    <row r="41" spans="1:4">
      <c r="A41" t="s" s="3">
        <v>406</v>
      </c>
    </row>
    <row r="42" spans="1:4">
      <c r="A42" t="s" s="4">
        <v>262</v>
      </c>
      <c r="B42" t="n" s="5">
        <v>105978</v>
      </c>
    </row>
    <row r="43" spans="1:4">
      <c r="A43" t="s" s="4">
        <v>417</v>
      </c>
    </row>
    <row r="44" spans="1:4">
      <c r="A44" t="s" s="3">
        <v>406</v>
      </c>
    </row>
    <row r="45" spans="1:4">
      <c r="A45" t="s" s="4">
        <v>262</v>
      </c>
      <c r="B45" t="n" s="5">
        <v>105978</v>
      </c>
    </row>
    <row r="46" spans="1:4">
      <c r="A46" t="s" s="4">
        <v>418</v>
      </c>
    </row>
    <row r="47" spans="1:4">
      <c r="A47" t="s" s="3">
        <v>406</v>
      </c>
    </row>
    <row r="48" spans="1:4">
      <c r="A48" t="s" s="4">
        <v>262</v>
      </c>
      <c r="B48" t="n" s="5">
        <v>366592</v>
      </c>
      <c r="C48" t="n" s="5">
        <v>256006</v>
      </c>
    </row>
    <row r="49" spans="1:4">
      <c r="A49" t="s" s="4">
        <v>419</v>
      </c>
    </row>
    <row r="50" spans="1:4">
      <c r="A50" t="s" s="3">
        <v>406</v>
      </c>
    </row>
    <row r="51" spans="1:4">
      <c r="A51" t="s" s="4">
        <v>262</v>
      </c>
      <c r="B51" t="n" s="5">
        <v>364464</v>
      </c>
      <c r="C51" t="n" s="5">
        <v>253895</v>
      </c>
    </row>
    <row r="52" spans="1:4">
      <c r="A52" t="s" s="4">
        <v>420</v>
      </c>
    </row>
    <row r="53" spans="1:4">
      <c r="A53" t="s" s="3">
        <v>406</v>
      </c>
    </row>
    <row r="54" spans="1:4">
      <c r="A54" t="s" s="4">
        <v>262</v>
      </c>
      <c r="B54" t="n" s="5">
        <v>170</v>
      </c>
      <c r="C54" t="n" s="5">
        <v>181</v>
      </c>
    </row>
    <row r="55" spans="1:4">
      <c r="A55" t="s" s="4">
        <v>421</v>
      </c>
    </row>
    <row r="56" spans="1:4">
      <c r="A56" t="s" s="3">
        <v>406</v>
      </c>
    </row>
    <row r="57" spans="1:4">
      <c r="A57" t="s" s="4">
        <v>262</v>
      </c>
      <c r="C57" t="n" s="5">
        <v>756</v>
      </c>
    </row>
    <row r="58" spans="1:4">
      <c r="A58" t="s" s="4">
        <v>422</v>
      </c>
    </row>
    <row r="59" spans="1:4">
      <c r="A59" t="s" s="3">
        <v>406</v>
      </c>
    </row>
    <row r="60" spans="1:4">
      <c r="A60" t="s" s="4">
        <v>262</v>
      </c>
      <c r="B60" t="n" s="5">
        <v>1958</v>
      </c>
      <c r="C60" t="n" s="5">
        <v>1174</v>
      </c>
    </row>
    <row r="61" spans="1:4">
      <c r="A61" t="s" s="4">
        <v>388</v>
      </c>
    </row>
    <row r="62" spans="1:4">
      <c r="A62" t="s" s="3">
        <v>406</v>
      </c>
    </row>
    <row r="63" spans="1:4">
      <c r="A63" t="s" s="4">
        <v>262</v>
      </c>
      <c r="B63" t="n" s="5">
        <v>2491879</v>
      </c>
      <c r="C63" t="n" s="5">
        <v>1866301</v>
      </c>
    </row>
    <row r="64" spans="1:4">
      <c r="A64" t="s" s="4">
        <v>423</v>
      </c>
    </row>
    <row r="65" spans="1:4">
      <c r="A65" t="s" s="3">
        <v>406</v>
      </c>
    </row>
    <row r="66" spans="1:4">
      <c r="A66" t="s" s="4">
        <v>262</v>
      </c>
      <c r="B66" t="n" s="5">
        <v>2490135</v>
      </c>
      <c r="C66" t="n" s="5">
        <v>1866301</v>
      </c>
    </row>
    <row r="67" spans="1:4">
      <c r="A67" t="s" s="4">
        <v>424</v>
      </c>
    </row>
    <row r="68" spans="1:4">
      <c r="A68" t="s" s="3">
        <v>406</v>
      </c>
    </row>
    <row r="69" spans="1:4">
      <c r="A69" t="s" s="4">
        <v>262</v>
      </c>
      <c r="B69" t="n" s="5">
        <v>2411729</v>
      </c>
      <c r="C69" t="n" s="5">
        <v>1780323</v>
      </c>
    </row>
    <row r="70" spans="1:4">
      <c r="A70" t="s" s="4">
        <v>425</v>
      </c>
    </row>
    <row r="71" spans="1:4">
      <c r="A71" t="s" s="3">
        <v>406</v>
      </c>
    </row>
    <row r="72" spans="1:4">
      <c r="A72" t="s" s="4">
        <v>262</v>
      </c>
      <c r="B72" t="n" s="5">
        <v>33341</v>
      </c>
      <c r="C72" t="n" s="5">
        <v>31984</v>
      </c>
    </row>
    <row r="73" spans="1:4">
      <c r="A73" t="s" s="4">
        <v>426</v>
      </c>
    </row>
    <row r="74" spans="1:4">
      <c r="A74" t="s" s="3">
        <v>406</v>
      </c>
    </row>
    <row r="75" spans="1:4">
      <c r="A75" t="s" s="4">
        <v>262</v>
      </c>
      <c r="B75" t="n" s="5">
        <v>16273</v>
      </c>
      <c r="C75" t="n" s="5">
        <v>8691</v>
      </c>
    </row>
    <row r="76" spans="1:4">
      <c r="A76" t="s" s="4">
        <v>427</v>
      </c>
    </row>
    <row r="77" spans="1:4">
      <c r="A77" t="s" s="3">
        <v>406</v>
      </c>
    </row>
    <row r="78" spans="1:4">
      <c r="A78" t="s" s="4">
        <v>262</v>
      </c>
      <c r="B78" t="n" s="7">
        <v>28792</v>
      </c>
      <c r="C78" t="n" s="7">
        <v>453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8</v>
      </c>
      <c r="B1" t="s" s="2">
        <v>2</v>
      </c>
      <c r="C1" t="s" s="2">
        <v>25</v>
      </c>
      <c r="D1" t="s" s="2">
        <v>76</v>
      </c>
    </row>
    <row r="2" spans="1:4">
      <c r="A2" t="s" s="3">
        <v>406</v>
      </c>
    </row>
    <row r="3" spans="1:4">
      <c r="A3" t="s" s="4">
        <v>264</v>
      </c>
      <c r="B3" t="n" s="7">
        <v>9046126</v>
      </c>
      <c r="C3" t="n" s="7">
        <v>7465794</v>
      </c>
      <c r="D3" t="n" s="7">
        <v>7103163</v>
      </c>
    </row>
    <row r="4" spans="1:4">
      <c r="A4" t="s" s="4">
        <v>372</v>
      </c>
    </row>
    <row r="5" spans="1:4">
      <c r="A5" t="s" s="3">
        <v>406</v>
      </c>
    </row>
    <row r="6" spans="1:4">
      <c r="A6" t="s" s="4">
        <v>264</v>
      </c>
      <c r="B6" t="n" s="5">
        <v>397487</v>
      </c>
      <c r="D6" t="n" s="5">
        <v>395613</v>
      </c>
    </row>
    <row r="7" spans="1:4">
      <c r="A7" t="s" s="4">
        <v>373</v>
      </c>
    </row>
    <row r="8" spans="1:4">
      <c r="A8" t="s" s="3">
        <v>406</v>
      </c>
    </row>
    <row r="9" spans="1:4">
      <c r="A9" t="s" s="4">
        <v>264</v>
      </c>
      <c r="B9" t="n" s="5">
        <v>40386</v>
      </c>
      <c r="C9" t="n" s="5">
        <v>39090</v>
      </c>
      <c r="D9" t="n" s="7">
        <v>39200</v>
      </c>
    </row>
    <row r="10" spans="1:4">
      <c r="A10" t="s" s="4">
        <v>429</v>
      </c>
    </row>
    <row r="11" spans="1:4">
      <c r="A11" t="s" s="3">
        <v>406</v>
      </c>
    </row>
    <row r="12" spans="1:4">
      <c r="A12" t="s" s="4">
        <v>264</v>
      </c>
      <c r="B12" t="n" s="5">
        <v>40386</v>
      </c>
      <c r="C12" t="n" s="5">
        <v>39090</v>
      </c>
    </row>
    <row r="13" spans="1:4">
      <c r="A13" t="s" s="4">
        <v>371</v>
      </c>
    </row>
    <row r="14" spans="1:4">
      <c r="A14" t="s" s="3">
        <v>406</v>
      </c>
    </row>
    <row r="15" spans="1:4">
      <c r="A15" t="s" s="4">
        <v>264</v>
      </c>
      <c r="B15" t="n" s="5">
        <v>474435</v>
      </c>
      <c r="C15" t="n" s="5">
        <v>319827</v>
      </c>
    </row>
    <row r="16" spans="1:4">
      <c r="A16" t="s" s="4">
        <v>430</v>
      </c>
    </row>
    <row r="17" spans="1:4">
      <c r="A17" t="s" s="3">
        <v>406</v>
      </c>
    </row>
    <row r="18" spans="1:4">
      <c r="A18" t="s" s="4">
        <v>264</v>
      </c>
      <c r="B18" t="n" s="5">
        <v>474435</v>
      </c>
      <c r="C18" t="n" s="5">
        <v>319827</v>
      </c>
    </row>
    <row r="19" spans="1:4">
      <c r="A19" t="s" s="4">
        <v>431</v>
      </c>
    </row>
    <row r="20" spans="1:4">
      <c r="A20" t="s" s="3">
        <v>406</v>
      </c>
    </row>
    <row r="21" spans="1:4">
      <c r="A21" t="s" s="4">
        <v>264</v>
      </c>
      <c r="B21" t="n" s="5">
        <v>40386</v>
      </c>
      <c r="C21" t="n" s="5">
        <v>39090</v>
      </c>
    </row>
    <row r="22" spans="1:4">
      <c r="A22" t="s" s="4">
        <v>432</v>
      </c>
    </row>
    <row r="23" spans="1:4">
      <c r="A23" t="s" s="3">
        <v>406</v>
      </c>
    </row>
    <row r="24" spans="1:4">
      <c r="A24" t="s" s="4">
        <v>264</v>
      </c>
      <c r="B24" t="n" s="5">
        <v>473199</v>
      </c>
      <c r="C24" t="n" s="5">
        <v>319265</v>
      </c>
    </row>
    <row r="25" spans="1:4">
      <c r="A25" t="s" s="4">
        <v>433</v>
      </c>
    </row>
    <row r="26" spans="1:4">
      <c r="A26" t="s" s="3">
        <v>406</v>
      </c>
    </row>
    <row r="27" spans="1:4">
      <c r="A27" t="s" s="4">
        <v>264</v>
      </c>
      <c r="B27" t="n" s="5">
        <v>1236</v>
      </c>
      <c r="C27" t="n" s="5">
        <v>562</v>
      </c>
    </row>
    <row r="28" spans="1:4">
      <c r="A28" t="s" s="4">
        <v>394</v>
      </c>
    </row>
    <row r="29" spans="1:4">
      <c r="A29" t="s" s="3">
        <v>406</v>
      </c>
    </row>
    <row r="30" spans="1:4">
      <c r="A30" t="s" s="4">
        <v>264</v>
      </c>
      <c r="B30" t="n" s="5">
        <v>284338</v>
      </c>
      <c r="C30" t="n" s="5">
        <v>310296</v>
      </c>
    </row>
    <row r="31" spans="1:4">
      <c r="A31" t="s" s="4">
        <v>434</v>
      </c>
    </row>
    <row r="32" spans="1:4">
      <c r="A32" t="s" s="3">
        <v>406</v>
      </c>
    </row>
    <row r="33" spans="1:4">
      <c r="A33" t="s" s="4">
        <v>264</v>
      </c>
      <c r="B33" t="n" s="5">
        <v>284338</v>
      </c>
      <c r="C33" t="n" s="5">
        <v>310296</v>
      </c>
    </row>
    <row r="34" spans="1:4">
      <c r="A34" t="s" s="4">
        <v>435</v>
      </c>
    </row>
    <row r="35" spans="1:4">
      <c r="A35" t="s" s="3">
        <v>406</v>
      </c>
    </row>
    <row r="36" spans="1:4">
      <c r="A36" t="s" s="4">
        <v>264</v>
      </c>
      <c r="B36" t="n" s="5">
        <v>283752</v>
      </c>
      <c r="C36" t="n" s="5">
        <v>309736</v>
      </c>
    </row>
    <row r="37" spans="1:4">
      <c r="A37" t="s" s="4">
        <v>436</v>
      </c>
    </row>
    <row r="38" spans="1:4">
      <c r="A38" t="s" s="3">
        <v>406</v>
      </c>
    </row>
    <row r="39" spans="1:4">
      <c r="A39" t="s" s="4">
        <v>264</v>
      </c>
      <c r="B39" t="n" s="5">
        <v>586</v>
      </c>
      <c r="C39" t="n" s="5">
        <v>560</v>
      </c>
    </row>
    <row r="40" spans="1:4">
      <c r="A40" t="s" s="4">
        <v>397</v>
      </c>
    </row>
    <row r="41" spans="1:4">
      <c r="A41" t="s" s="3">
        <v>406</v>
      </c>
    </row>
    <row r="42" spans="1:4">
      <c r="A42" t="s" s="4">
        <v>264</v>
      </c>
      <c r="B42" t="n" s="5">
        <v>113149</v>
      </c>
      <c r="C42" t="n" s="5">
        <v>100970</v>
      </c>
    </row>
    <row r="43" spans="1:4">
      <c r="A43" t="s" s="4">
        <v>437</v>
      </c>
    </row>
    <row r="44" spans="1:4">
      <c r="A44" t="s" s="3">
        <v>406</v>
      </c>
    </row>
    <row r="45" spans="1:4">
      <c r="A45" t="s" s="4">
        <v>264</v>
      </c>
      <c r="B45" t="n" s="5">
        <v>110825</v>
      </c>
      <c r="C45" t="n" s="5">
        <v>100970</v>
      </c>
    </row>
    <row r="46" spans="1:4">
      <c r="A46" t="s" s="4">
        <v>438</v>
      </c>
    </row>
    <row r="47" spans="1:4">
      <c r="A47" t="s" s="3">
        <v>406</v>
      </c>
    </row>
    <row r="48" spans="1:4">
      <c r="A48" t="s" s="4">
        <v>264</v>
      </c>
      <c r="B48" t="n" s="5">
        <v>107407</v>
      </c>
      <c r="C48" t="n" s="5">
        <v>100900</v>
      </c>
    </row>
    <row r="49" spans="1:4">
      <c r="A49" t="s" s="4">
        <v>439</v>
      </c>
    </row>
    <row r="50" spans="1:4">
      <c r="A50" t="s" s="3">
        <v>406</v>
      </c>
    </row>
    <row r="51" spans="1:4">
      <c r="A51" t="s" s="4">
        <v>264</v>
      </c>
      <c r="B51" t="n" s="5">
        <v>3418</v>
      </c>
      <c r="C51" t="n" s="5">
        <v>70</v>
      </c>
    </row>
    <row r="52" spans="1:4">
      <c r="A52" t="s" s="4">
        <v>382</v>
      </c>
    </row>
    <row r="53" spans="1:4">
      <c r="A53" t="s" s="3">
        <v>406</v>
      </c>
    </row>
    <row r="54" spans="1:4">
      <c r="A54" t="s" s="4">
        <v>264</v>
      </c>
      <c r="B54" t="n" s="5">
        <v>143726</v>
      </c>
      <c r="C54" t="n" s="5">
        <v>115709</v>
      </c>
    </row>
    <row r="55" spans="1:4">
      <c r="A55" t="s" s="4">
        <v>440</v>
      </c>
    </row>
    <row r="56" spans="1:4">
      <c r="A56" t="s" s="3">
        <v>406</v>
      </c>
    </row>
    <row r="57" spans="1:4">
      <c r="A57" t="s" s="4">
        <v>264</v>
      </c>
      <c r="B57" t="n" s="5">
        <v>143726</v>
      </c>
      <c r="C57" t="n" s="5">
        <v>115709</v>
      </c>
    </row>
    <row r="58" spans="1:4">
      <c r="A58" t="s" s="4">
        <v>441</v>
      </c>
    </row>
    <row r="59" spans="1:4">
      <c r="A59" t="s" s="3">
        <v>406</v>
      </c>
    </row>
    <row r="60" spans="1:4">
      <c r="A60" t="s" s="4">
        <v>264</v>
      </c>
      <c r="B60" t="n" s="5">
        <v>143694</v>
      </c>
      <c r="C60" t="n" s="5">
        <v>115672</v>
      </c>
    </row>
    <row r="61" spans="1:4">
      <c r="A61" t="s" s="4">
        <v>442</v>
      </c>
    </row>
    <row r="62" spans="1:4">
      <c r="A62" t="s" s="3">
        <v>406</v>
      </c>
    </row>
    <row r="63" spans="1:4">
      <c r="A63" t="s" s="4">
        <v>264</v>
      </c>
      <c r="B63" t="n" s="5">
        <v>32</v>
      </c>
      <c r="C63" t="n" s="5">
        <v>37</v>
      </c>
    </row>
    <row r="64" spans="1:4">
      <c r="A64" t="s" s="4">
        <v>392</v>
      </c>
    </row>
    <row r="65" spans="1:4">
      <c r="A65" t="s" s="3">
        <v>406</v>
      </c>
    </row>
    <row r="66" spans="1:4">
      <c r="A66" t="s" s="4">
        <v>264</v>
      </c>
      <c r="B66" t="n" s="5">
        <v>719039</v>
      </c>
      <c r="C66" t="n" s="5">
        <v>643586</v>
      </c>
    </row>
    <row r="67" spans="1:4">
      <c r="A67" t="s" s="4">
        <v>443</v>
      </c>
    </row>
    <row r="68" spans="1:4">
      <c r="A68" t="s" s="3">
        <v>406</v>
      </c>
    </row>
    <row r="69" spans="1:4">
      <c r="A69" t="s" s="4">
        <v>264</v>
      </c>
      <c r="B69" t="n" s="5">
        <v>719039</v>
      </c>
      <c r="C69" t="n" s="5">
        <v>643586</v>
      </c>
    </row>
    <row r="70" spans="1:4">
      <c r="A70" t="s" s="4">
        <v>444</v>
      </c>
    </row>
    <row r="71" spans="1:4">
      <c r="A71" t="s" s="3">
        <v>406</v>
      </c>
    </row>
    <row r="72" spans="1:4">
      <c r="A72" t="s" s="4">
        <v>264</v>
      </c>
      <c r="B72" t="n" s="5">
        <v>715679</v>
      </c>
      <c r="C72" t="n" s="5">
        <v>643567</v>
      </c>
    </row>
    <row r="73" spans="1:4">
      <c r="A73" t="s" s="4">
        <v>445</v>
      </c>
    </row>
    <row r="74" spans="1:4">
      <c r="A74" t="s" s="3">
        <v>406</v>
      </c>
    </row>
    <row r="75" spans="1:4">
      <c r="A75" t="s" s="4">
        <v>264</v>
      </c>
      <c r="B75" t="n" s="7">
        <v>3360</v>
      </c>
      <c r="C75" t="n" s="7">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84686</v>
      </c>
      <c r="C4" t="n" s="7">
        <v>61636</v>
      </c>
      <c r="D4" t="n" s="7">
        <v>220314</v>
      </c>
      <c r="E4" t="n" s="7">
        <v>180845</v>
      </c>
    </row>
    <row r="5" spans="1:5">
      <c r="A5" t="s" s="3">
        <v>31</v>
      </c>
    </row>
    <row r="6" spans="1:5">
      <c r="A6" t="s" s="4">
        <v>79</v>
      </c>
      <c r="B6" t="n" s="5">
        <v>18498</v>
      </c>
      <c r="C6" t="n" s="5">
        <v>18884</v>
      </c>
      <c r="D6" t="n" s="5">
        <v>56469</v>
      </c>
      <c r="E6" t="n" s="5">
        <v>56866</v>
      </c>
    </row>
    <row r="7" spans="1:5">
      <c r="A7" t="s" s="4">
        <v>80</v>
      </c>
      <c r="B7" t="n" s="5">
        <v>11320</v>
      </c>
      <c r="C7" t="n" s="5">
        <v>9745</v>
      </c>
      <c r="D7" t="n" s="5">
        <v>31842</v>
      </c>
      <c r="E7" t="n" s="5">
        <v>29450</v>
      </c>
    </row>
    <row r="8" spans="1:5">
      <c r="A8" t="s" s="4">
        <v>81</v>
      </c>
      <c r="B8" t="n" s="5">
        <v>29818</v>
      </c>
      <c r="C8" t="n" s="5">
        <v>28629</v>
      </c>
      <c r="D8" t="n" s="5">
        <v>88311</v>
      </c>
      <c r="E8" t="n" s="5">
        <v>86316</v>
      </c>
    </row>
    <row r="9" spans="1:5">
      <c r="A9" t="s" s="4">
        <v>82</v>
      </c>
      <c r="B9" t="n" s="5">
        <v>175</v>
      </c>
      <c r="C9" t="n" s="5">
        <v>87</v>
      </c>
      <c r="D9" t="n" s="5">
        <v>377</v>
      </c>
      <c r="E9" t="n" s="5">
        <v>166</v>
      </c>
    </row>
    <row r="10" spans="1:5">
      <c r="A10" t="s" s="4">
        <v>38</v>
      </c>
      <c r="B10" t="n" s="5">
        <v>475</v>
      </c>
      <c r="C10" t="n" s="5">
        <v>426</v>
      </c>
      <c r="D10" t="n" s="5">
        <v>1761</v>
      </c>
      <c r="E10" t="n" s="5">
        <v>2015</v>
      </c>
    </row>
    <row r="11" spans="1:5">
      <c r="A11" t="s" s="4">
        <v>34</v>
      </c>
      <c r="B11" t="n" s="5">
        <v>75</v>
      </c>
      <c r="C11" t="n" s="5">
        <v>39</v>
      </c>
      <c r="D11" t="n" s="5">
        <v>303</v>
      </c>
      <c r="E11" t="n" s="5">
        <v>311</v>
      </c>
    </row>
    <row r="12" spans="1:5">
      <c r="A12" t="s" s="4">
        <v>83</v>
      </c>
      <c r="B12" t="n" s="5">
        <v>115229</v>
      </c>
      <c r="C12" t="n" s="5">
        <v>90817</v>
      </c>
      <c r="D12" t="n" s="5">
        <v>311066</v>
      </c>
      <c r="E12" t="n" s="5">
        <v>269653</v>
      </c>
    </row>
    <row r="13" spans="1:5">
      <c r="A13" t="s" s="3">
        <v>84</v>
      </c>
    </row>
    <row r="14" spans="1:5">
      <c r="A14" t="s" s="4">
        <v>85</v>
      </c>
      <c r="B14" t="n" s="5">
        <v>3863</v>
      </c>
      <c r="C14" t="n" s="5">
        <v>3015</v>
      </c>
      <c r="D14" t="n" s="5">
        <v>10433</v>
      </c>
      <c r="E14" t="n" s="5">
        <v>9166</v>
      </c>
    </row>
    <row r="15" spans="1:5">
      <c r="A15" t="s" s="4">
        <v>86</v>
      </c>
      <c r="B15" t="n" s="5">
        <v>427</v>
      </c>
      <c r="C15" t="n" s="5">
        <v>358</v>
      </c>
      <c r="D15" t="n" s="5">
        <v>1389</v>
      </c>
      <c r="E15" t="n" s="5">
        <v>1293</v>
      </c>
    </row>
    <row r="16" spans="1:5">
      <c r="A16" t="s" s="4">
        <v>87</v>
      </c>
      <c r="B16" t="n" s="5">
        <v>1044</v>
      </c>
      <c r="C16" t="n" s="5">
        <v>-82</v>
      </c>
      <c r="D16" t="n" s="5">
        <v>1631</v>
      </c>
      <c r="E16" t="n" s="5">
        <v>53</v>
      </c>
    </row>
    <row r="17" spans="1:5">
      <c r="A17" t="s" s="4">
        <v>88</v>
      </c>
      <c r="B17" t="n" s="5">
        <v>5334</v>
      </c>
      <c r="C17" t="n" s="5">
        <v>3291</v>
      </c>
      <c r="D17" t="n" s="5">
        <v>13453</v>
      </c>
      <c r="E17" t="n" s="5">
        <v>10512</v>
      </c>
    </row>
    <row r="18" spans="1:5">
      <c r="A18" t="s" s="4">
        <v>89</v>
      </c>
      <c r="B18" t="n" s="5">
        <v>109895</v>
      </c>
      <c r="C18" t="n" s="5">
        <v>87526</v>
      </c>
      <c r="D18" t="n" s="5">
        <v>297613</v>
      </c>
      <c r="E18" t="n" s="5">
        <v>259141</v>
      </c>
    </row>
    <row r="19" spans="1:5">
      <c r="A19" t="s" s="4">
        <v>90</v>
      </c>
      <c r="B19" t="n" s="5">
        <v>2500</v>
      </c>
      <c r="C19" t="n" s="5">
        <v>4500</v>
      </c>
      <c r="D19" t="n" s="5">
        <v>10500</v>
      </c>
      <c r="E19" t="n" s="5">
        <v>14000</v>
      </c>
    </row>
    <row r="20" spans="1:5">
      <c r="A20" t="s" s="4">
        <v>91</v>
      </c>
      <c r="B20" t="n" s="5">
        <v>107395</v>
      </c>
      <c r="C20" t="n" s="5">
        <v>83026</v>
      </c>
      <c r="D20" t="n" s="5">
        <v>287113</v>
      </c>
      <c r="E20" t="n" s="5">
        <v>245141</v>
      </c>
    </row>
    <row r="21" spans="1:5">
      <c r="A21" t="s" s="3">
        <v>92</v>
      </c>
    </row>
    <row r="22" spans="1:5">
      <c r="A22" t="s" s="4">
        <v>93</v>
      </c>
      <c r="B22" t="n" s="5">
        <v>65182</v>
      </c>
      <c r="C22" t="n" s="5">
        <v>74062</v>
      </c>
      <c r="D22" t="n" s="5">
        <v>199862</v>
      </c>
      <c r="E22" t="n" s="5">
        <v>218982</v>
      </c>
    </row>
    <row r="23" spans="1:5">
      <c r="A23" t="s" s="4">
        <v>94</v>
      </c>
      <c r="B23" t="n" s="5">
        <v>2969</v>
      </c>
      <c r="C23" t="n" s="5">
        <v>3826</v>
      </c>
      <c r="D23" t="n" s="5">
        <v>14659</v>
      </c>
      <c r="E23" t="n" s="5">
        <v>14558</v>
      </c>
    </row>
    <row r="24" spans="1:5">
      <c r="A24" t="s" s="4">
        <v>95</v>
      </c>
      <c r="B24" t="n" s="5">
        <v>21663</v>
      </c>
      <c r="C24" t="n" s="5">
        <v>21634</v>
      </c>
      <c r="D24" t="n" s="5">
        <v>64829</v>
      </c>
      <c r="E24" t="n" s="5">
        <v>63819</v>
      </c>
    </row>
    <row r="25" spans="1:5">
      <c r="A25" t="s" s="4">
        <v>96</v>
      </c>
      <c r="B25" t="n" s="5">
        <v>480</v>
      </c>
      <c r="C25" t="n" s="5">
        <v>911</v>
      </c>
      <c r="D25" t="n" s="5">
        <v>1636</v>
      </c>
      <c r="E25" t="n" s="5">
        <v>2246</v>
      </c>
    </row>
    <row r="26" spans="1:5">
      <c r="A26" t="s" s="4">
        <v>97</v>
      </c>
      <c r="B26" t="n" s="5">
        <v>2958</v>
      </c>
      <c r="C26" t="n" s="5">
        <v>3276</v>
      </c>
      <c r="D26" t="n" s="5">
        <v>8748</v>
      </c>
      <c r="E26" t="n" s="5">
        <v>8166</v>
      </c>
    </row>
    <row r="27" spans="1:5">
      <c r="A27" t="s" s="4">
        <v>98</v>
      </c>
      <c r="B27" t="n" s="5">
        <v>17624</v>
      </c>
      <c r="C27" t="n" s="5">
        <v>17121</v>
      </c>
      <c r="D27" t="n" s="5">
        <v>51842</v>
      </c>
      <c r="E27" t="n" s="5">
        <v>49929</v>
      </c>
    </row>
    <row r="28" spans="1:5">
      <c r="A28" t="s" s="4">
        <v>99</v>
      </c>
      <c r="B28" t="n" s="5">
        <v>101</v>
      </c>
      <c r="C28" t="n" s="5">
        <v>26</v>
      </c>
      <c r="D28" t="n" s="5">
        <v>8404</v>
      </c>
      <c r="E28" t="n" s="5">
        <v>4065</v>
      </c>
    </row>
    <row r="29" spans="1:5">
      <c r="A29" t="s" s="4">
        <v>100</v>
      </c>
      <c r="B29" t="n" s="5">
        <v>-5032</v>
      </c>
      <c r="C29" t="n" s="5">
        <v>2470</v>
      </c>
      <c r="D29" t="n" s="5">
        <v>-6999</v>
      </c>
      <c r="E29" t="n" s="5">
        <v>8462</v>
      </c>
    </row>
    <row r="30" spans="1:5">
      <c r="A30" t="s" s="4">
        <v>87</v>
      </c>
      <c r="B30" t="n" s="5">
        <v>3153</v>
      </c>
      <c r="C30" t="n" s="5">
        <v>3149</v>
      </c>
      <c r="D30" t="n" s="5">
        <v>10874</v>
      </c>
      <c r="E30" t="n" s="5">
        <v>13213</v>
      </c>
    </row>
    <row r="31" spans="1:5">
      <c r="A31" t="s" s="4">
        <v>101</v>
      </c>
      <c r="B31" t="n" s="5">
        <v>109098</v>
      </c>
      <c r="C31" t="n" s="5">
        <v>126475</v>
      </c>
      <c r="D31" t="n" s="5">
        <v>353855</v>
      </c>
      <c r="E31" t="n" s="5">
        <v>383440</v>
      </c>
    </row>
    <row r="32" spans="1:5">
      <c r="A32" t="s" s="3">
        <v>102</v>
      </c>
    </row>
    <row r="33" spans="1:5">
      <c r="A33" t="s" s="4">
        <v>103</v>
      </c>
      <c r="B33" t="n" s="5">
        <v>104733</v>
      </c>
      <c r="C33" t="n" s="5">
        <v>90041</v>
      </c>
      <c r="D33" t="n" s="5">
        <v>302855</v>
      </c>
      <c r="E33" t="n" s="5">
        <v>268454</v>
      </c>
    </row>
    <row r="34" spans="1:5">
      <c r="A34" t="s" s="4">
        <v>104</v>
      </c>
      <c r="B34" t="n" s="5">
        <v>11748</v>
      </c>
      <c r="C34" t="n" s="5">
        <v>10475</v>
      </c>
      <c r="D34" t="n" s="5">
        <v>32070</v>
      </c>
      <c r="E34" t="n" s="5">
        <v>29885</v>
      </c>
    </row>
    <row r="35" spans="1:5">
      <c r="A35" t="s" s="4">
        <v>105</v>
      </c>
      <c r="B35" t="n" s="5">
        <v>17228</v>
      </c>
      <c r="C35" t="n" s="5">
        <v>13408</v>
      </c>
      <c r="D35" t="n" s="5">
        <v>46810</v>
      </c>
      <c r="E35" t="n" s="5">
        <v>38991</v>
      </c>
    </row>
    <row r="36" spans="1:5">
      <c r="A36" t="s" s="4">
        <v>106</v>
      </c>
      <c r="B36" t="n" s="5">
        <v>5371</v>
      </c>
      <c r="C36" t="n" s="5">
        <v>4817</v>
      </c>
      <c r="D36" t="n" s="5">
        <v>14299</v>
      </c>
      <c r="E36" t="n" s="5">
        <v>15008</v>
      </c>
    </row>
    <row r="37" spans="1:5">
      <c r="A37" t="s" s="4">
        <v>107</v>
      </c>
      <c r="B37" t="n" s="5">
        <v>5766</v>
      </c>
      <c r="C37" t="n" s="5">
        <v>6057</v>
      </c>
      <c r="D37" t="n" s="5">
        <v>16914</v>
      </c>
      <c r="E37" t="n" s="5">
        <v>16966</v>
      </c>
    </row>
    <row r="38" spans="1:5">
      <c r="A38" t="s" s="4">
        <v>108</v>
      </c>
      <c r="B38" t="n" s="5">
        <v>12795</v>
      </c>
      <c r="C38" t="n" s="5">
        <v>14085</v>
      </c>
      <c r="D38" t="n" s="5">
        <v>38232</v>
      </c>
      <c r="E38" t="n" s="5">
        <v>42553</v>
      </c>
    </row>
    <row r="39" spans="1:5">
      <c r="A39" t="s" s="4">
        <v>109</v>
      </c>
      <c r="B39" t="n" s="5">
        <v>8648</v>
      </c>
      <c r="C39" t="n" s="5">
        <v>4496</v>
      </c>
      <c r="D39" t="n" s="5">
        <v>18943</v>
      </c>
      <c r="E39" t="n" s="5">
        <v>12500</v>
      </c>
    </row>
    <row r="40" spans="1:5">
      <c r="A40" t="s" s="4">
        <v>110</v>
      </c>
      <c r="B40" t="n" s="5">
        <v>5266</v>
      </c>
      <c r="C40" t="n" s="5">
        <v>4097</v>
      </c>
      <c r="D40" t="n" s="5">
        <v>14987</v>
      </c>
      <c r="E40" t="n" s="5">
        <v>12782</v>
      </c>
    </row>
    <row r="41" spans="1:5">
      <c r="A41" t="s" s="4">
        <v>111</v>
      </c>
      <c r="B41" t="n" s="5">
        <v>3483</v>
      </c>
      <c r="C41" t="n" s="5">
        <v>3043</v>
      </c>
      <c r="D41" t="n" s="5">
        <v>8807</v>
      </c>
      <c r="E41" t="n" s="5">
        <v>9219</v>
      </c>
    </row>
    <row r="42" spans="1:5">
      <c r="A42" t="s" s="4">
        <v>112</v>
      </c>
      <c r="B42" t="n" s="5">
        <v>3176</v>
      </c>
      <c r="C42" t="n" s="5">
        <v>2577</v>
      </c>
      <c r="D42" t="n" s="5">
        <v>8805</v>
      </c>
      <c r="E42" t="n" s="5">
        <v>7802</v>
      </c>
    </row>
    <row r="43" spans="1:5">
      <c r="A43" t="s" s="4">
        <v>113</v>
      </c>
      <c r="B43" t="n" s="5">
        <v>0</v>
      </c>
      <c r="C43" t="n" s="5">
        <v>0</v>
      </c>
      <c r="D43" t="n" s="5">
        <v>0</v>
      </c>
      <c r="E43" t="n" s="5">
        <v>20272</v>
      </c>
    </row>
    <row r="44" spans="1:5">
      <c r="A44" t="s" s="4">
        <v>87</v>
      </c>
      <c r="B44" t="n" s="5">
        <v>7065</v>
      </c>
      <c r="C44" t="n" s="5">
        <v>8055</v>
      </c>
      <c r="D44" t="n" s="5">
        <v>18934</v>
      </c>
      <c r="E44" t="n" s="5">
        <v>24851</v>
      </c>
    </row>
    <row r="45" spans="1:5">
      <c r="A45" t="s" s="4">
        <v>114</v>
      </c>
      <c r="B45" t="n" s="5">
        <v>185279</v>
      </c>
      <c r="C45" t="n" s="5">
        <v>161151</v>
      </c>
      <c r="D45" t="n" s="5">
        <v>521656</v>
      </c>
      <c r="E45" t="n" s="5">
        <v>499283</v>
      </c>
    </row>
    <row r="46" spans="1:5">
      <c r="A46" t="s" s="4">
        <v>115</v>
      </c>
      <c r="B46" t="n" s="5">
        <v>31214</v>
      </c>
      <c r="C46" t="n" s="5">
        <v>48350</v>
      </c>
      <c r="D46" t="n" s="5">
        <v>119312</v>
      </c>
      <c r="E46" t="n" s="5">
        <v>129298</v>
      </c>
    </row>
    <row r="47" spans="1:5">
      <c r="A47" t="s" s="4">
        <v>116</v>
      </c>
      <c r="B47" t="n" s="5">
        <v>8763</v>
      </c>
      <c r="C47" t="n" s="5">
        <v>12720</v>
      </c>
      <c r="D47" t="n" s="5">
        <v>32882</v>
      </c>
      <c r="E47" t="n" s="5">
        <v>35583</v>
      </c>
    </row>
    <row r="48" spans="1:5">
      <c r="A48" t="s" s="4">
        <v>117</v>
      </c>
      <c r="B48" t="n" s="7">
        <v>22451</v>
      </c>
      <c r="C48" t="n" s="7">
        <v>35630</v>
      </c>
      <c r="D48" t="n" s="7">
        <v>86430</v>
      </c>
      <c r="E48" t="n" s="7">
        <v>93715</v>
      </c>
    </row>
    <row r="49" spans="1:5">
      <c r="A49" t="s" s="3">
        <v>118</v>
      </c>
    </row>
    <row r="50" spans="1:5">
      <c r="A50" t="s" s="4">
        <v>119</v>
      </c>
      <c r="B50" t="n" s="8">
        <v>0.46</v>
      </c>
      <c r="C50" t="n" s="8">
        <v>0.79</v>
      </c>
      <c r="D50" t="n" s="8">
        <v>1.85</v>
      </c>
      <c r="E50" t="n" s="8">
        <v>2.09</v>
      </c>
    </row>
    <row r="51" spans="1:5">
      <c r="A51" t="s" s="4">
        <v>120</v>
      </c>
      <c r="B51" t="n" s="9">
        <v>0.46</v>
      </c>
      <c r="C51" t="n" s="9">
        <v>0.78</v>
      </c>
      <c r="D51" t="n" s="9">
        <v>1.84</v>
      </c>
      <c r="E51" t="n" s="9">
        <v>2.06</v>
      </c>
    </row>
    <row r="52" spans="1:5">
      <c r="A52" t="s" s="4">
        <v>121</v>
      </c>
      <c r="B52" t="n" s="10">
        <v>0.235</v>
      </c>
      <c r="C52" t="n" s="10">
        <v>0.225</v>
      </c>
      <c r="D52" t="n" s="10">
        <v>0.705</v>
      </c>
      <c r="E52" t="n" s="10">
        <v>0.675</v>
      </c>
    </row>
    <row r="53" spans="1:5">
      <c r="A53" t="s" s="4">
        <v>122</v>
      </c>
      <c r="B53" t="n" s="5">
        <v>48577282</v>
      </c>
      <c r="C53" t="n" s="5">
        <v>44890309</v>
      </c>
      <c r="D53" t="n" s="5">
        <v>46619428</v>
      </c>
      <c r="E53" t="n" s="5">
        <v>44819125</v>
      </c>
    </row>
    <row r="54" spans="1:5">
      <c r="A54" t="s" s="4">
        <v>123</v>
      </c>
      <c r="B54" t="n" s="5">
        <v>49036332</v>
      </c>
      <c r="C54" t="n" s="5">
        <v>45441983</v>
      </c>
      <c r="D54" t="n" s="5">
        <v>47080009</v>
      </c>
      <c r="E54" t="n" s="5">
        <v>45420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6</v>
      </c>
      <c r="B1" t="s" s="2">
        <v>2</v>
      </c>
      <c r="C1" t="s" s="2">
        <v>25</v>
      </c>
      <c r="D1" t="s" s="2">
        <v>76</v>
      </c>
    </row>
    <row r="2" spans="1:4">
      <c r="A2" t="s" s="3">
        <v>406</v>
      </c>
    </row>
    <row r="3" spans="1:4">
      <c r="A3" t="s" s="4">
        <v>262</v>
      </c>
      <c r="B3" t="n" s="7">
        <v>9046126</v>
      </c>
      <c r="C3" t="n" s="7">
        <v>7465794</v>
      </c>
      <c r="D3" t="n" s="7">
        <v>7103163</v>
      </c>
    </row>
    <row r="4" spans="1:4">
      <c r="A4" t="s" s="4">
        <v>378</v>
      </c>
    </row>
    <row r="5" spans="1:4">
      <c r="A5" t="s" s="3">
        <v>406</v>
      </c>
    </row>
    <row r="6" spans="1:4">
      <c r="A6" t="s" s="4">
        <v>262</v>
      </c>
      <c r="B6" t="n" s="5">
        <v>4087413</v>
      </c>
      <c r="C6" t="n" s="5">
        <v>3814009</v>
      </c>
    </row>
    <row r="7" spans="1:4">
      <c r="A7" t="s" s="4">
        <v>447</v>
      </c>
    </row>
    <row r="8" spans="1:4">
      <c r="A8" t="s" s="3">
        <v>406</v>
      </c>
    </row>
    <row r="9" spans="1:4">
      <c r="A9" t="s" s="4">
        <v>262</v>
      </c>
      <c r="B9" t="n" s="5">
        <v>2497</v>
      </c>
    </row>
    <row r="10" spans="1:4">
      <c r="A10" t="s" s="4">
        <v>448</v>
      </c>
    </row>
    <row r="11" spans="1:4">
      <c r="A11" t="s" s="3">
        <v>406</v>
      </c>
    </row>
    <row r="12" spans="1:4">
      <c r="A12" t="s" s="4">
        <v>262</v>
      </c>
      <c r="B12" t="n" s="5">
        <v>1039</v>
      </c>
    </row>
    <row r="13" spans="1:4">
      <c r="A13" t="s" s="4">
        <v>449</v>
      </c>
    </row>
    <row r="14" spans="1:4">
      <c r="A14" t="s" s="3">
        <v>406</v>
      </c>
    </row>
    <row r="15" spans="1:4">
      <c r="A15" t="s" s="4">
        <v>262</v>
      </c>
      <c r="B15" t="n" s="5">
        <v>1458</v>
      </c>
    </row>
    <row r="16" spans="1:4">
      <c r="A16" t="s" s="4">
        <v>385</v>
      </c>
    </row>
    <row r="17" spans="1:4">
      <c r="A17" t="s" s="3">
        <v>406</v>
      </c>
    </row>
    <row r="18" spans="1:4">
      <c r="A18" t="s" s="4">
        <v>262</v>
      </c>
      <c r="B18" t="n" s="5">
        <v>367117</v>
      </c>
      <c r="C18" t="n" s="5">
        <v>256006</v>
      </c>
    </row>
    <row r="19" spans="1:4">
      <c r="A19" t="s" s="4">
        <v>450</v>
      </c>
    </row>
    <row r="20" spans="1:4">
      <c r="A20" t="s" s="3">
        <v>406</v>
      </c>
    </row>
    <row r="21" spans="1:4">
      <c r="A21" t="s" s="4">
        <v>262</v>
      </c>
      <c r="B21" t="n" s="5">
        <v>525</v>
      </c>
    </row>
    <row r="22" spans="1:4">
      <c r="A22" t="s" s="4">
        <v>451</v>
      </c>
    </row>
    <row r="23" spans="1:4">
      <c r="A23" t="s" s="3">
        <v>406</v>
      </c>
    </row>
    <row r="24" spans="1:4">
      <c r="A24" t="s" s="4">
        <v>262</v>
      </c>
      <c r="B24" t="n" s="5">
        <v>525</v>
      </c>
    </row>
    <row r="25" spans="1:4">
      <c r="A25" t="s" s="4">
        <v>388</v>
      </c>
    </row>
    <row r="26" spans="1:4">
      <c r="A26" t="s" s="3">
        <v>406</v>
      </c>
    </row>
    <row r="27" spans="1:4">
      <c r="A27" t="s" s="4">
        <v>262</v>
      </c>
      <c r="B27" t="n" s="5">
        <v>2491879</v>
      </c>
      <c r="C27" t="n" s="7">
        <v>1866301</v>
      </c>
    </row>
    <row r="28" spans="1:4">
      <c r="A28" t="s" s="4">
        <v>452</v>
      </c>
    </row>
    <row r="29" spans="1:4">
      <c r="A29" t="s" s="3">
        <v>406</v>
      </c>
    </row>
    <row r="30" spans="1:4">
      <c r="A30" t="s" s="4">
        <v>262</v>
      </c>
      <c r="B30" t="n" s="5">
        <v>1744</v>
      </c>
    </row>
    <row r="31" spans="1:4">
      <c r="A31" t="s" s="4">
        <v>453</v>
      </c>
    </row>
    <row r="32" spans="1:4">
      <c r="A32" t="s" s="3">
        <v>406</v>
      </c>
    </row>
    <row r="33" spans="1:4">
      <c r="A33" t="s" s="4">
        <v>262</v>
      </c>
      <c r="B33" t="n" s="7">
        <v>17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54</v>
      </c>
      <c r="B1" t="s" s="2">
        <v>2</v>
      </c>
      <c r="C1" t="s" s="2">
        <v>25</v>
      </c>
      <c r="D1" t="s" s="2">
        <v>76</v>
      </c>
    </row>
    <row r="2" spans="1:4">
      <c r="A2" t="s" s="3">
        <v>406</v>
      </c>
    </row>
    <row r="3" spans="1:4">
      <c r="A3" t="s" s="4">
        <v>264</v>
      </c>
      <c r="B3" t="n" s="7">
        <v>9046126</v>
      </c>
      <c r="C3" t="n" s="7">
        <v>7465794</v>
      </c>
      <c r="D3" t="n" s="7">
        <v>7103163</v>
      </c>
    </row>
    <row r="4" spans="1:4">
      <c r="A4" t="s" s="4">
        <v>372</v>
      </c>
    </row>
    <row r="5" spans="1:4">
      <c r="A5" t="s" s="3">
        <v>406</v>
      </c>
    </row>
    <row r="6" spans="1:4">
      <c r="A6" t="s" s="4">
        <v>264</v>
      </c>
      <c r="B6" t="n" s="5">
        <v>397487</v>
      </c>
      <c r="D6" t="n" s="7">
        <v>395613</v>
      </c>
    </row>
    <row r="7" spans="1:4">
      <c r="A7" t="s" s="4">
        <v>397</v>
      </c>
    </row>
    <row r="8" spans="1:4">
      <c r="A8" t="s" s="3">
        <v>406</v>
      </c>
    </row>
    <row r="9" spans="1:4">
      <c r="A9" t="s" s="4">
        <v>264</v>
      </c>
      <c r="B9" t="n" s="5">
        <v>113149</v>
      </c>
      <c r="C9" t="n" s="7">
        <v>100970</v>
      </c>
    </row>
    <row r="10" spans="1:4">
      <c r="A10" t="s" s="4">
        <v>455</v>
      </c>
    </row>
    <row r="11" spans="1:4">
      <c r="A11" t="s" s="3">
        <v>406</v>
      </c>
    </row>
    <row r="12" spans="1:4">
      <c r="A12" t="s" s="4">
        <v>264</v>
      </c>
      <c r="B12" t="n" s="5">
        <v>2324</v>
      </c>
    </row>
    <row r="13" spans="1:4">
      <c r="A13" t="s" s="4">
        <v>456</v>
      </c>
    </row>
    <row r="14" spans="1:4">
      <c r="A14" t="s" s="3">
        <v>406</v>
      </c>
    </row>
    <row r="15" spans="1:4">
      <c r="A15" t="s" s="4">
        <v>264</v>
      </c>
      <c r="B15" t="n" s="7">
        <v>23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57</v>
      </c>
      <c r="B1" t="s" s="2">
        <v>75</v>
      </c>
      <c r="D1" t="s" s="2">
        <v>1</v>
      </c>
    </row>
    <row r="2" spans="1:6">
      <c r="B2" t="s" s="2">
        <v>2</v>
      </c>
      <c r="C2" t="s" s="2">
        <v>76</v>
      </c>
      <c r="D2" t="s" s="2">
        <v>2</v>
      </c>
      <c r="E2" t="s" s="2">
        <v>76</v>
      </c>
      <c r="F2" t="s" s="2">
        <v>25</v>
      </c>
    </row>
    <row r="3" spans="1:6">
      <c r="A3" t="s" s="3">
        <v>367</v>
      </c>
    </row>
    <row r="4" spans="1:6">
      <c r="A4" t="s" s="4">
        <v>458</v>
      </c>
      <c r="B4" t="n" s="7">
        <v>77721</v>
      </c>
      <c r="C4" t="n" s="7">
        <v>76802</v>
      </c>
      <c r="D4" t="n" s="7">
        <v>76140</v>
      </c>
      <c r="E4" t="n" s="7">
        <v>74751</v>
      </c>
    </row>
    <row r="5" spans="1:6">
      <c r="A5" t="s" s="4">
        <v>459</v>
      </c>
      <c r="B5" t="n" s="5">
        <v>-3455</v>
      </c>
      <c r="C5" t="n" s="5">
        <v>-4835</v>
      </c>
      <c r="D5" t="n" s="5">
        <v>-12205</v>
      </c>
      <c r="E5" t="n" s="5">
        <v>-14099</v>
      </c>
    </row>
    <row r="6" spans="1:6">
      <c r="A6" t="s" s="4">
        <v>460</v>
      </c>
      <c r="B6" t="n" s="5">
        <v>1264</v>
      </c>
      <c r="C6" t="n" s="5">
        <v>849</v>
      </c>
      <c r="D6" t="n" s="5">
        <v>3595</v>
      </c>
      <c r="E6" t="n" s="5">
        <v>2664</v>
      </c>
    </row>
    <row r="7" spans="1:6">
      <c r="A7" t="s" s="4">
        <v>461</v>
      </c>
      <c r="B7" t="n" s="5">
        <v>2500</v>
      </c>
      <c r="C7" t="n" s="5">
        <v>4500</v>
      </c>
      <c r="D7" t="n" s="5">
        <v>10500</v>
      </c>
      <c r="E7" t="n" s="5">
        <v>14000</v>
      </c>
    </row>
    <row r="8" spans="1:6">
      <c r="A8" t="s" s="4">
        <v>462</v>
      </c>
      <c r="B8" t="n" s="5">
        <v>78030</v>
      </c>
      <c r="C8" t="n" s="5">
        <v>77316</v>
      </c>
      <c r="D8" t="n" s="5">
        <v>78030</v>
      </c>
      <c r="E8" t="n" s="5">
        <v>77316</v>
      </c>
    </row>
    <row r="9" spans="1:6">
      <c r="A9" t="s" s="4">
        <v>463</v>
      </c>
      <c r="B9" t="n" s="5">
        <v>2840</v>
      </c>
      <c r="C9" t="n" s="5">
        <v>3620</v>
      </c>
      <c r="D9" t="n" s="5">
        <v>2840</v>
      </c>
      <c r="E9" t="n" s="5">
        <v>3620</v>
      </c>
      <c r="F9" t="n" s="7">
        <v>1907</v>
      </c>
    </row>
    <row r="10" spans="1:6">
      <c r="A10" t="s" s="4">
        <v>464</v>
      </c>
      <c r="B10" t="n" s="5">
        <v>75190</v>
      </c>
      <c r="C10" t="n" s="5">
        <v>73696</v>
      </c>
      <c r="D10" t="n" s="5">
        <v>75190</v>
      </c>
      <c r="E10" t="n" s="5">
        <v>73696</v>
      </c>
    </row>
    <row r="11" spans="1:6">
      <c r="A11" t="s" s="4">
        <v>370</v>
      </c>
      <c r="B11" t="n" s="5">
        <v>9046126</v>
      </c>
      <c r="C11" t="n" s="5">
        <v>7103163</v>
      </c>
      <c r="D11" t="n" s="5">
        <v>9046126</v>
      </c>
      <c r="E11" t="n" s="5">
        <v>7103163</v>
      </c>
      <c r="F11" t="n" s="5">
        <v>7465794</v>
      </c>
    </row>
    <row r="12" spans="1:6">
      <c r="A12" t="s" s="4">
        <v>463</v>
      </c>
      <c r="B12" t="n" s="5">
        <v>64772</v>
      </c>
      <c r="C12" t="n" s="5">
        <v>32660</v>
      </c>
      <c r="D12" t="n" s="5">
        <v>64772</v>
      </c>
      <c r="E12" t="n" s="5">
        <v>32660</v>
      </c>
    </row>
    <row r="13" spans="1:6">
      <c r="A13" t="s" s="4">
        <v>464</v>
      </c>
      <c r="B13" t="n" s="5">
        <v>8981354</v>
      </c>
      <c r="C13" t="n" s="5">
        <v>7070503</v>
      </c>
      <c r="D13" t="n" s="5">
        <v>8981354</v>
      </c>
      <c r="E13" t="n" s="5">
        <v>7070503</v>
      </c>
    </row>
    <row r="14" spans="1:6">
      <c r="A14" t="s" s="4">
        <v>378</v>
      </c>
    </row>
    <row r="15" spans="1:6">
      <c r="A15" t="s" s="3">
        <v>367</v>
      </c>
    </row>
    <row r="16" spans="1:6">
      <c r="A16" t="s" s="4">
        <v>458</v>
      </c>
      <c r="B16" t="n" s="5">
        <v>59378</v>
      </c>
      <c r="C16" t="n" s="5">
        <v>52433</v>
      </c>
      <c r="D16" t="n" s="5">
        <v>55349</v>
      </c>
      <c r="E16" t="n" s="5">
        <v>48886</v>
      </c>
    </row>
    <row r="17" spans="1:6">
      <c r="A17" t="s" s="4">
        <v>459</v>
      </c>
      <c r="B17" t="n" s="5">
        <v>-1124</v>
      </c>
      <c r="C17" t="n" s="5">
        <v>-2033</v>
      </c>
      <c r="D17" t="n" s="5">
        <v>-4624</v>
      </c>
      <c r="E17" t="n" s="5">
        <v>-4980</v>
      </c>
    </row>
    <row r="18" spans="1:6">
      <c r="A18" t="s" s="4">
        <v>460</v>
      </c>
      <c r="B18" t="n" s="5">
        <v>488</v>
      </c>
      <c r="C18" t="n" s="5">
        <v>396</v>
      </c>
      <c r="D18" t="n" s="5">
        <v>1387</v>
      </c>
      <c r="E18" t="n" s="5">
        <v>664</v>
      </c>
    </row>
    <row r="19" spans="1:6">
      <c r="A19" t="s" s="4">
        <v>461</v>
      </c>
      <c r="B19" t="n" s="5">
        <v>540</v>
      </c>
      <c r="C19" t="n" s="5">
        <v>3983</v>
      </c>
      <c r="D19" t="n" s="5">
        <v>7170</v>
      </c>
      <c r="E19" t="n" s="5">
        <v>10209</v>
      </c>
    </row>
    <row r="20" spans="1:6">
      <c r="A20" t="s" s="4">
        <v>462</v>
      </c>
      <c r="B20" t="n" s="5">
        <v>59282</v>
      </c>
      <c r="C20" t="n" s="5">
        <v>54779</v>
      </c>
      <c r="D20" t="n" s="5">
        <v>59282</v>
      </c>
      <c r="E20" t="n" s="5">
        <v>54779</v>
      </c>
    </row>
    <row r="21" spans="1:6">
      <c r="A21" t="s" s="4">
        <v>463</v>
      </c>
      <c r="B21" t="n" s="5">
        <v>2504</v>
      </c>
      <c r="C21" t="n" s="5">
        <v>2252</v>
      </c>
      <c r="D21" t="n" s="5">
        <v>2504</v>
      </c>
      <c r="E21" t="n" s="5">
        <v>2252</v>
      </c>
    </row>
    <row r="22" spans="1:6">
      <c r="A22" t="s" s="4">
        <v>464</v>
      </c>
      <c r="B22" t="n" s="5">
        <v>56778</v>
      </c>
      <c r="C22" t="n" s="5">
        <v>52527</v>
      </c>
      <c r="D22" t="n" s="5">
        <v>56778</v>
      </c>
      <c r="E22" t="n" s="5">
        <v>52527</v>
      </c>
    </row>
    <row r="23" spans="1:6">
      <c r="A23" t="s" s="4">
        <v>370</v>
      </c>
      <c r="B23" t="n" s="5">
        <v>4555783</v>
      </c>
      <c r="C23" t="n" s="5">
        <v>3669298</v>
      </c>
      <c r="D23" t="n" s="5">
        <v>4555783</v>
      </c>
      <c r="E23" t="n" s="5">
        <v>3669298</v>
      </c>
    </row>
    <row r="24" spans="1:6">
      <c r="A24" t="s" s="4">
        <v>463</v>
      </c>
      <c r="B24" t="n" s="5">
        <v>52450</v>
      </c>
      <c r="C24" t="n" s="5">
        <v>19176</v>
      </c>
      <c r="D24" t="n" s="5">
        <v>52450</v>
      </c>
      <c r="E24" t="n" s="5">
        <v>19176</v>
      </c>
    </row>
    <row r="25" spans="1:6">
      <c r="A25" t="s" s="4">
        <v>464</v>
      </c>
      <c r="B25" t="n" s="5">
        <v>4503333</v>
      </c>
      <c r="C25" t="n" s="5">
        <v>3650122</v>
      </c>
      <c r="D25" t="n" s="5">
        <v>4503333</v>
      </c>
      <c r="E25" t="n" s="5">
        <v>3650122</v>
      </c>
    </row>
    <row r="26" spans="1:6">
      <c r="A26" t="s" s="4">
        <v>465</v>
      </c>
    </row>
    <row r="27" spans="1:6">
      <c r="A27" t="s" s="3">
        <v>367</v>
      </c>
    </row>
    <row r="28" spans="1:6">
      <c r="A28" t="s" s="4">
        <v>458</v>
      </c>
      <c r="B28" t="n" s="5">
        <v>8892</v>
      </c>
      <c r="C28" t="n" s="5">
        <v>14217</v>
      </c>
      <c r="D28" t="n" s="5">
        <v>10725</v>
      </c>
      <c r="E28" t="n" s="5">
        <v>15342</v>
      </c>
    </row>
    <row r="29" spans="1:6">
      <c r="A29" t="s" s="4">
        <v>459</v>
      </c>
      <c r="B29" t="n" s="5">
        <v>-68</v>
      </c>
      <c r="C29" t="n" s="5">
        <v>-57</v>
      </c>
      <c r="D29" t="n" s="5">
        <v>-168</v>
      </c>
      <c r="E29" t="n" s="5">
        <v>-238</v>
      </c>
    </row>
    <row r="30" spans="1:6">
      <c r="A30" t="s" s="4">
        <v>460</v>
      </c>
      <c r="B30" t="n" s="5">
        <v>133</v>
      </c>
      <c r="C30" t="n" s="5">
        <v>8</v>
      </c>
      <c r="D30" t="n" s="5">
        <v>225</v>
      </c>
      <c r="E30" t="n" s="5">
        <v>25</v>
      </c>
    </row>
    <row r="31" spans="1:6">
      <c r="A31" t="s" s="4">
        <v>461</v>
      </c>
      <c r="B31" t="n" s="5">
        <v>448</v>
      </c>
      <c r="C31" t="n" s="5">
        <v>-1515</v>
      </c>
      <c r="D31" t="n" s="5">
        <v>-1377</v>
      </c>
      <c r="E31" t="n" s="5">
        <v>-2476</v>
      </c>
    </row>
    <row r="32" spans="1:6">
      <c r="A32" t="s" s="4">
        <v>462</v>
      </c>
      <c r="B32" t="n" s="5">
        <v>9405</v>
      </c>
      <c r="C32" t="n" s="5">
        <v>12653</v>
      </c>
      <c r="D32" t="n" s="5">
        <v>9405</v>
      </c>
      <c r="E32" t="n" s="5">
        <v>12653</v>
      </c>
    </row>
    <row r="33" spans="1:6">
      <c r="A33" t="s" s="4">
        <v>463</v>
      </c>
      <c r="B33" t="n" s="5">
        <v>305</v>
      </c>
      <c r="C33" t="n" s="5">
        <v>1368</v>
      </c>
      <c r="D33" t="n" s="5">
        <v>305</v>
      </c>
      <c r="E33" t="n" s="5">
        <v>1368</v>
      </c>
    </row>
    <row r="34" spans="1:6">
      <c r="A34" t="s" s="4">
        <v>464</v>
      </c>
      <c r="B34" t="n" s="5">
        <v>9100</v>
      </c>
      <c r="C34" t="n" s="5">
        <v>11285</v>
      </c>
      <c r="D34" t="n" s="5">
        <v>9100</v>
      </c>
      <c r="E34" t="n" s="5">
        <v>11285</v>
      </c>
    </row>
    <row r="35" spans="1:6">
      <c r="A35" t="s" s="4">
        <v>370</v>
      </c>
      <c r="B35" t="n" s="5">
        <v>4052470</v>
      </c>
      <c r="C35" t="n" s="5">
        <v>2999052</v>
      </c>
      <c r="D35" t="n" s="5">
        <v>4052470</v>
      </c>
      <c r="E35" t="n" s="5">
        <v>2999052</v>
      </c>
    </row>
    <row r="36" spans="1:6">
      <c r="A36" t="s" s="4">
        <v>463</v>
      </c>
      <c r="B36" t="n" s="5">
        <v>8957</v>
      </c>
      <c r="C36" t="n" s="5">
        <v>13467</v>
      </c>
      <c r="D36" t="n" s="5">
        <v>8957</v>
      </c>
      <c r="E36" t="n" s="5">
        <v>13467</v>
      </c>
    </row>
    <row r="37" spans="1:6">
      <c r="A37" t="s" s="4">
        <v>464</v>
      </c>
      <c r="B37" t="n" s="5">
        <v>4043513</v>
      </c>
      <c r="C37" t="n" s="5">
        <v>2985585</v>
      </c>
      <c r="D37" t="n" s="5">
        <v>4043513</v>
      </c>
      <c r="E37" t="n" s="5">
        <v>2985585</v>
      </c>
    </row>
    <row r="38" spans="1:6">
      <c r="A38" t="s" s="4">
        <v>372</v>
      </c>
    </row>
    <row r="39" spans="1:6">
      <c r="A39" t="s" s="3">
        <v>367</v>
      </c>
    </row>
    <row r="40" spans="1:6">
      <c r="A40" t="s" s="4">
        <v>458</v>
      </c>
      <c r="B40" t="n" s="5">
        <v>9288</v>
      </c>
      <c r="C40" t="n" s="5">
        <v>10074</v>
      </c>
      <c r="D40" t="n" s="5">
        <v>9921</v>
      </c>
      <c r="E40" t="n" s="5">
        <v>10447</v>
      </c>
    </row>
    <row r="41" spans="1:6">
      <c r="A41" t="s" s="4">
        <v>459</v>
      </c>
      <c r="B41" t="n" s="5">
        <v>-2263</v>
      </c>
      <c r="C41" t="n" s="5">
        <v>-2745</v>
      </c>
      <c r="D41" t="n" s="5">
        <v>-7413</v>
      </c>
      <c r="E41" t="n" s="5">
        <v>-8881</v>
      </c>
    </row>
    <row r="42" spans="1:6">
      <c r="A42" t="s" s="4">
        <v>460</v>
      </c>
      <c r="B42" t="n" s="5">
        <v>643</v>
      </c>
      <c r="C42" t="n" s="5">
        <v>445</v>
      </c>
      <c r="D42" t="n" s="5">
        <v>1983</v>
      </c>
      <c r="E42" t="n" s="5">
        <v>1975</v>
      </c>
    </row>
    <row r="43" spans="1:6">
      <c r="A43" t="s" s="4">
        <v>461</v>
      </c>
      <c r="B43" t="n" s="5">
        <v>1525</v>
      </c>
      <c r="C43" t="n" s="5">
        <v>1964</v>
      </c>
      <c r="D43" t="n" s="5">
        <v>4702</v>
      </c>
      <c r="E43" t="n" s="5">
        <v>6197</v>
      </c>
    </row>
    <row r="44" spans="1:6">
      <c r="A44" t="s" s="4">
        <v>462</v>
      </c>
      <c r="B44" t="n" s="5">
        <v>9193</v>
      </c>
      <c r="C44" t="n" s="5">
        <v>9738</v>
      </c>
      <c r="D44" t="n" s="5">
        <v>9193</v>
      </c>
      <c r="E44" t="n" s="5">
        <v>9738</v>
      </c>
    </row>
    <row r="45" spans="1:6">
      <c r="A45" t="s" s="4">
        <v>463</v>
      </c>
      <c r="B45" t="n" s="5">
        <v>31</v>
      </c>
      <c r="D45" t="n" s="5">
        <v>31</v>
      </c>
    </row>
    <row r="46" spans="1:6">
      <c r="A46" t="s" s="4">
        <v>464</v>
      </c>
      <c r="B46" t="n" s="5">
        <v>9162</v>
      </c>
      <c r="C46" t="n" s="5">
        <v>9738</v>
      </c>
      <c r="D46" t="n" s="5">
        <v>9162</v>
      </c>
      <c r="E46" t="n" s="5">
        <v>9738</v>
      </c>
    </row>
    <row r="47" spans="1:6">
      <c r="A47" t="s" s="4">
        <v>370</v>
      </c>
      <c r="B47" t="n" s="5">
        <v>397487</v>
      </c>
      <c r="C47" t="n" s="5">
        <v>395613</v>
      </c>
      <c r="D47" t="n" s="5">
        <v>397487</v>
      </c>
      <c r="E47" t="n" s="5">
        <v>395613</v>
      </c>
    </row>
    <row r="48" spans="1:6">
      <c r="A48" t="s" s="4">
        <v>463</v>
      </c>
      <c r="B48" t="n" s="5">
        <v>3365</v>
      </c>
      <c r="C48" t="n" s="5">
        <v>17</v>
      </c>
      <c r="D48" t="n" s="5">
        <v>3365</v>
      </c>
      <c r="E48" t="n" s="5">
        <v>17</v>
      </c>
    </row>
    <row r="49" spans="1:6">
      <c r="A49" t="s" s="4">
        <v>464</v>
      </c>
      <c r="B49" t="n" s="5">
        <v>394122</v>
      </c>
      <c r="C49" t="n" s="5">
        <v>395596</v>
      </c>
      <c r="D49" t="n" s="5">
        <v>394122</v>
      </c>
      <c r="E49" t="n" s="5">
        <v>395596</v>
      </c>
    </row>
    <row r="50" spans="1:6">
      <c r="A50" t="s" s="4">
        <v>373</v>
      </c>
    </row>
    <row r="51" spans="1:6">
      <c r="A51" t="s" s="3">
        <v>367</v>
      </c>
    </row>
    <row r="52" spans="1:6">
      <c r="A52" t="s" s="4">
        <v>458</v>
      </c>
      <c r="B52" t="n" s="5">
        <v>163</v>
      </c>
      <c r="C52" t="n" s="5">
        <v>78</v>
      </c>
      <c r="D52" t="n" s="5">
        <v>145</v>
      </c>
      <c r="E52" t="n" s="5">
        <v>76</v>
      </c>
    </row>
    <row r="53" spans="1:6">
      <c r="A53" t="s" s="4">
        <v>461</v>
      </c>
      <c r="B53" t="n" s="5">
        <v>-13</v>
      </c>
      <c r="C53" t="n" s="5">
        <v>68</v>
      </c>
      <c r="D53" t="n" s="5">
        <v>5</v>
      </c>
      <c r="E53" t="n" s="5">
        <v>70</v>
      </c>
    </row>
    <row r="54" spans="1:6">
      <c r="A54" t="s" s="4">
        <v>462</v>
      </c>
      <c r="B54" t="n" s="5">
        <v>150</v>
      </c>
      <c r="C54" t="n" s="5">
        <v>146</v>
      </c>
      <c r="D54" t="n" s="5">
        <v>150</v>
      </c>
      <c r="E54" t="n" s="5">
        <v>146</v>
      </c>
    </row>
    <row r="55" spans="1:6">
      <c r="A55" t="s" s="4">
        <v>464</v>
      </c>
      <c r="B55" t="n" s="5">
        <v>150</v>
      </c>
      <c r="C55" t="n" s="5">
        <v>146</v>
      </c>
      <c r="D55" t="n" s="5">
        <v>150</v>
      </c>
      <c r="E55" t="n" s="5">
        <v>146</v>
      </c>
    </row>
    <row r="56" spans="1:6">
      <c r="A56" t="s" s="4">
        <v>370</v>
      </c>
      <c r="B56" t="n" s="5">
        <v>40386</v>
      </c>
      <c r="C56" t="n" s="5">
        <v>39200</v>
      </c>
      <c r="D56" t="n" s="5">
        <v>40386</v>
      </c>
      <c r="E56" t="n" s="5">
        <v>39200</v>
      </c>
      <c r="F56" t="n" s="7">
        <v>39090</v>
      </c>
    </row>
    <row r="57" spans="1:6">
      <c r="A57" t="s" s="4">
        <v>464</v>
      </c>
      <c r="B57" t="n" s="7">
        <v>40386</v>
      </c>
      <c r="C57" t="n" s="7">
        <v>39200</v>
      </c>
      <c r="D57" t="n" s="7">
        <v>40386</v>
      </c>
      <c r="E57" t="n" s="7">
        <v>39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r="1" spans="1:4">
      <c r="A1" t="s" s="1">
        <v>466</v>
      </c>
      <c r="B1" t="s" s="2">
        <v>1</v>
      </c>
      <c r="C1" t="s" s="2">
        <v>467</v>
      </c>
    </row>
    <row r="2" spans="1:4">
      <c r="B2" t="s" s="2">
        <v>2</v>
      </c>
      <c r="C2" t="s" s="2">
        <v>25</v>
      </c>
      <c r="D2" t="s" s="2">
        <v>76</v>
      </c>
    </row>
    <row r="3" spans="1:4">
      <c r="A3" t="s" s="3">
        <v>367</v>
      </c>
    </row>
    <row r="4" spans="1:4">
      <c r="A4" t="s" s="4">
        <v>468</v>
      </c>
      <c r="B4" t="n" s="7">
        <v>70485</v>
      </c>
      <c r="C4" t="n" s="7">
        <v>33928</v>
      </c>
    </row>
    <row r="5" spans="1:4">
      <c r="A5" t="s" s="4">
        <v>469</v>
      </c>
      <c r="B5" t="n" s="5">
        <v>40039</v>
      </c>
      <c r="C5" t="n" s="5">
        <v>20275</v>
      </c>
    </row>
    <row r="6" spans="1:4">
      <c r="A6" t="s" s="4">
        <v>470</v>
      </c>
      <c r="B6" t="n" s="5">
        <v>24733</v>
      </c>
      <c r="C6" t="n" s="5">
        <v>7029</v>
      </c>
    </row>
    <row r="7" spans="1:4">
      <c r="A7" t="s" s="4">
        <v>471</v>
      </c>
      <c r="B7" t="n" s="5">
        <v>64772</v>
      </c>
      <c r="C7" t="n" s="5">
        <v>27304</v>
      </c>
    </row>
    <row r="8" spans="1:4">
      <c r="A8" t="s" s="4">
        <v>472</v>
      </c>
      <c r="B8" t="n" s="5">
        <v>2840</v>
      </c>
      <c r="C8" t="n" s="5">
        <v>1907</v>
      </c>
      <c r="D8" t="n" s="7">
        <v>3620</v>
      </c>
    </row>
    <row r="9" spans="1:4">
      <c r="A9" t="s" s="4">
        <v>473</v>
      </c>
      <c r="B9" t="n" s="5">
        <v>40599</v>
      </c>
      <c r="C9" t="n" s="5">
        <v>29277</v>
      </c>
    </row>
    <row r="10" spans="1:4">
      <c r="A10" t="s" s="4">
        <v>371</v>
      </c>
    </row>
    <row r="11" spans="1:4">
      <c r="A11" t="s" s="3">
        <v>367</v>
      </c>
    </row>
    <row r="12" spans="1:4">
      <c r="A12" t="s" s="4">
        <v>468</v>
      </c>
      <c r="B12" t="n" s="5">
        <v>1582</v>
      </c>
      <c r="C12" t="n" s="5">
        <v>1083</v>
      </c>
    </row>
    <row r="13" spans="1:4">
      <c r="A13" t="s" s="4">
        <v>469</v>
      </c>
      <c r="B13" t="n" s="5">
        <v>1120</v>
      </c>
      <c r="C13" t="n" s="5">
        <v>909</v>
      </c>
    </row>
    <row r="14" spans="1:4">
      <c r="A14" t="s" s="4">
        <v>470</v>
      </c>
      <c r="B14" t="n" s="5">
        <v>284</v>
      </c>
    </row>
    <row r="15" spans="1:4">
      <c r="A15" t="s" s="4">
        <v>471</v>
      </c>
      <c r="B15" t="n" s="5">
        <v>1404</v>
      </c>
      <c r="C15" t="n" s="5">
        <v>909</v>
      </c>
    </row>
    <row r="16" spans="1:4">
      <c r="A16" t="s" s="4">
        <v>472</v>
      </c>
      <c r="B16" t="n" s="5">
        <v>31</v>
      </c>
    </row>
    <row r="17" spans="1:4">
      <c r="A17" t="s" s="4">
        <v>473</v>
      </c>
      <c r="B17" t="n" s="5">
        <v>1426</v>
      </c>
      <c r="C17" t="n" s="5">
        <v>1006</v>
      </c>
    </row>
    <row r="18" spans="1:4">
      <c r="A18" t="s" s="4">
        <v>372</v>
      </c>
    </row>
    <row r="19" spans="1:4">
      <c r="A19" t="s" s="3">
        <v>367</v>
      </c>
    </row>
    <row r="20" spans="1:4">
      <c r="A20" t="s" s="4">
        <v>472</v>
      </c>
      <c r="B20" t="n" s="5">
        <v>31</v>
      </c>
    </row>
    <row r="21" spans="1:4">
      <c r="A21" t="s" s="4">
        <v>378</v>
      </c>
    </row>
    <row r="22" spans="1:4">
      <c r="A22" t="s" s="3">
        <v>367</v>
      </c>
    </row>
    <row r="23" spans="1:4">
      <c r="A23" t="s" s="4">
        <v>468</v>
      </c>
      <c r="B23" t="n" s="5">
        <v>55273</v>
      </c>
      <c r="C23" t="n" s="5">
        <v>21758</v>
      </c>
    </row>
    <row r="24" spans="1:4">
      <c r="A24" t="s" s="4">
        <v>469</v>
      </c>
      <c r="B24" t="n" s="5">
        <v>29137</v>
      </c>
      <c r="C24" t="n" s="5">
        <v>13928</v>
      </c>
    </row>
    <row r="25" spans="1:4">
      <c r="A25" t="s" s="4">
        <v>470</v>
      </c>
      <c r="B25" t="n" s="5">
        <v>21777</v>
      </c>
      <c r="C25" t="n" s="5">
        <v>3132</v>
      </c>
    </row>
    <row r="26" spans="1:4">
      <c r="A26" t="s" s="4">
        <v>471</v>
      </c>
      <c r="B26" t="n" s="5">
        <v>50914</v>
      </c>
      <c r="C26" t="n" s="5">
        <v>17060</v>
      </c>
    </row>
    <row r="27" spans="1:4">
      <c r="A27" t="s" s="4">
        <v>472</v>
      </c>
      <c r="B27" t="n" s="5">
        <v>2504</v>
      </c>
      <c r="C27" t="n" s="5">
        <v>972</v>
      </c>
    </row>
    <row r="28" spans="1:4">
      <c r="A28" t="s" s="4">
        <v>473</v>
      </c>
      <c r="B28" t="n" s="5">
        <v>28658</v>
      </c>
      <c r="C28" t="n" s="5">
        <v>16022</v>
      </c>
    </row>
    <row r="29" spans="1:4">
      <c r="A29" t="s" s="4">
        <v>385</v>
      </c>
    </row>
    <row r="30" spans="1:4">
      <c r="A30" t="s" s="3">
        <v>367</v>
      </c>
    </row>
    <row r="31" spans="1:4">
      <c r="A31" t="s" s="4">
        <v>468</v>
      </c>
      <c r="B31" t="n" s="5">
        <v>1189</v>
      </c>
      <c r="C31" t="n" s="5">
        <v>1540</v>
      </c>
    </row>
    <row r="32" spans="1:4">
      <c r="A32" t="s" s="4">
        <v>469</v>
      </c>
      <c r="B32" t="n" s="5">
        <v>741</v>
      </c>
      <c r="C32" t="n" s="5">
        <v>983</v>
      </c>
    </row>
    <row r="33" spans="1:4">
      <c r="A33" t="s" s="4">
        <v>470</v>
      </c>
      <c r="B33" t="n" s="5">
        <v>120</v>
      </c>
    </row>
    <row r="34" spans="1:4">
      <c r="A34" t="s" s="4">
        <v>471</v>
      </c>
      <c r="B34" t="n" s="5">
        <v>861</v>
      </c>
      <c r="C34" t="n" s="5">
        <v>983</v>
      </c>
    </row>
    <row r="35" spans="1:4">
      <c r="A35" t="s" s="4">
        <v>472</v>
      </c>
      <c r="B35" t="n" s="5">
        <v>49</v>
      </c>
    </row>
    <row r="36" spans="1:4">
      <c r="A36" t="s" s="4">
        <v>473</v>
      </c>
      <c r="B36" t="n" s="5">
        <v>935</v>
      </c>
      <c r="C36" t="n" s="5">
        <v>939</v>
      </c>
    </row>
    <row r="37" spans="1:4">
      <c r="A37" t="s" s="4">
        <v>388</v>
      </c>
    </row>
    <row r="38" spans="1:4">
      <c r="A38" t="s" s="3">
        <v>367</v>
      </c>
    </row>
    <row r="39" spans="1:4">
      <c r="A39" t="s" s="4">
        <v>468</v>
      </c>
      <c r="B39" t="n" s="5">
        <v>7228</v>
      </c>
      <c r="C39" t="n" s="5">
        <v>9546</v>
      </c>
    </row>
    <row r="40" spans="1:4">
      <c r="A40" t="s" s="4">
        <v>469</v>
      </c>
      <c r="B40" t="n" s="5">
        <v>5106</v>
      </c>
      <c r="C40" t="n" s="5">
        <v>4454</v>
      </c>
    </row>
    <row r="41" spans="1:4">
      <c r="A41" t="s" s="4">
        <v>470</v>
      </c>
      <c r="B41" t="n" s="5">
        <v>1361</v>
      </c>
      <c r="C41" t="n" s="5">
        <v>3897</v>
      </c>
    </row>
    <row r="42" spans="1:4">
      <c r="A42" t="s" s="4">
        <v>471</v>
      </c>
      <c r="B42" t="n" s="5">
        <v>6467</v>
      </c>
      <c r="C42" t="n" s="5">
        <v>8351</v>
      </c>
    </row>
    <row r="43" spans="1:4">
      <c r="A43" t="s" s="4">
        <v>472</v>
      </c>
      <c r="B43" t="n" s="5">
        <v>225</v>
      </c>
      <c r="C43" t="n" s="5">
        <v>935</v>
      </c>
    </row>
    <row r="44" spans="1:4">
      <c r="A44" t="s" s="4">
        <v>473</v>
      </c>
      <c r="B44" t="n" s="5">
        <v>8314</v>
      </c>
      <c r="C44" t="n" s="5">
        <v>11298</v>
      </c>
    </row>
    <row r="45" spans="1:4">
      <c r="A45" t="s" s="4">
        <v>392</v>
      </c>
    </row>
    <row r="46" spans="1:4">
      <c r="A46" t="s" s="3">
        <v>367</v>
      </c>
    </row>
    <row r="47" spans="1:4">
      <c r="A47" t="s" s="4">
        <v>468</v>
      </c>
      <c r="B47" t="n" s="5">
        <v>249</v>
      </c>
    </row>
    <row r="48" spans="1:4">
      <c r="A48" t="s" s="4">
        <v>469</v>
      </c>
      <c r="B48" t="n" s="5">
        <v>225</v>
      </c>
    </row>
    <row r="49" spans="1:4">
      <c r="A49" t="s" s="4">
        <v>471</v>
      </c>
      <c r="B49" t="n" s="5">
        <v>225</v>
      </c>
    </row>
    <row r="50" spans="1:4">
      <c r="A50" t="s" s="4">
        <v>473</v>
      </c>
      <c r="B50" t="n" s="5">
        <v>114</v>
      </c>
    </row>
    <row r="51" spans="1:4">
      <c r="A51" t="s" s="4">
        <v>397</v>
      </c>
    </row>
    <row r="52" spans="1:4">
      <c r="A52" t="s" s="3">
        <v>367</v>
      </c>
    </row>
    <row r="53" spans="1:4">
      <c r="A53" t="s" s="4">
        <v>468</v>
      </c>
      <c r="B53" t="n" s="5">
        <v>3398</v>
      </c>
      <c r="C53" t="n" s="5">
        <v>1</v>
      </c>
    </row>
    <row r="54" spans="1:4">
      <c r="A54" t="s" s="4">
        <v>469</v>
      </c>
      <c r="B54" t="n" s="5">
        <v>2174</v>
      </c>
      <c r="C54" t="n" s="5">
        <v>1</v>
      </c>
    </row>
    <row r="55" spans="1:4">
      <c r="A55" t="s" s="4">
        <v>470</v>
      </c>
      <c r="B55" t="n" s="5">
        <v>1191</v>
      </c>
    </row>
    <row r="56" spans="1:4">
      <c r="A56" t="s" s="4">
        <v>471</v>
      </c>
      <c r="B56" t="n" s="5">
        <v>3365</v>
      </c>
      <c r="C56" t="n" s="5">
        <v>1</v>
      </c>
    </row>
    <row r="57" spans="1:4">
      <c r="A57" t="s" s="4">
        <v>472</v>
      </c>
      <c r="B57" t="n" s="5">
        <v>31</v>
      </c>
    </row>
    <row r="58" spans="1:4">
      <c r="A58" t="s" s="4">
        <v>473</v>
      </c>
      <c r="B58" t="n" s="5">
        <v>1152</v>
      </c>
      <c r="C58" t="n" s="7">
        <v>12</v>
      </c>
    </row>
    <row r="59" spans="1:4">
      <c r="A59" t="s" s="4">
        <v>403</v>
      </c>
    </row>
    <row r="60" spans="1:4">
      <c r="A60" t="s" s="3">
        <v>367</v>
      </c>
    </row>
    <row r="61" spans="1:4">
      <c r="A61" t="s" s="4">
        <v>468</v>
      </c>
      <c r="B61" t="n" s="5">
        <v>860</v>
      </c>
    </row>
    <row r="62" spans="1:4">
      <c r="A62" t="s" s="4">
        <v>469</v>
      </c>
      <c r="B62" t="n" s="5">
        <v>830</v>
      </c>
    </row>
    <row r="63" spans="1:4">
      <c r="A63" t="s" s="4">
        <v>471</v>
      </c>
      <c r="B63" t="n" s="5">
        <v>830</v>
      </c>
    </row>
    <row r="64" spans="1:4">
      <c r="A64" t="s" s="4">
        <v>404</v>
      </c>
    </row>
    <row r="65" spans="1:4">
      <c r="A65" t="s" s="3">
        <v>367</v>
      </c>
    </row>
    <row r="66" spans="1:4">
      <c r="A66" t="s" s="4">
        <v>468</v>
      </c>
      <c r="B66" t="n" s="5">
        <v>706</v>
      </c>
    </row>
    <row r="67" spans="1:4">
      <c r="A67" t="s" s="4">
        <v>469</v>
      </c>
      <c r="B67" t="n" s="5">
        <v>706</v>
      </c>
    </row>
    <row r="68" spans="1:4">
      <c r="A68" t="s" s="4">
        <v>471</v>
      </c>
      <c r="B68" t="n" s="7">
        <v>7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9"/>
    <col customWidth="1" max="5" min="5" width="29"/>
  </cols>
  <sheetData>
    <row r="1" spans="1:5">
      <c r="A1" t="s" s="1">
        <v>474</v>
      </c>
      <c r="B1" t="s" s="2">
        <v>75</v>
      </c>
      <c r="D1" t="s" s="2">
        <v>1</v>
      </c>
    </row>
    <row r="2" spans="1:5">
      <c r="B2" t="s" s="2">
        <v>475</v>
      </c>
      <c r="C2" t="s" s="2">
        <v>476</v>
      </c>
      <c r="D2" t="s" s="2">
        <v>475</v>
      </c>
      <c r="E2" t="s" s="2">
        <v>476</v>
      </c>
    </row>
    <row r="3" spans="1:5">
      <c r="A3" t="s" s="3">
        <v>477</v>
      </c>
    </row>
    <row r="4" spans="1:5">
      <c r="A4" t="s" s="4">
        <v>478</v>
      </c>
      <c r="B4" t="n" s="5">
        <v>3</v>
      </c>
      <c r="C4" t="n" s="5">
        <v>2</v>
      </c>
      <c r="D4" t="n" s="5">
        <v>18</v>
      </c>
      <c r="E4" t="n" s="5">
        <v>6</v>
      </c>
    </row>
    <row r="5" spans="1:5">
      <c r="A5" t="s" s="4">
        <v>479</v>
      </c>
      <c r="B5" t="n" s="7">
        <v>8936</v>
      </c>
      <c r="C5" t="n" s="7">
        <v>245</v>
      </c>
      <c r="D5" t="n" s="7">
        <v>28520</v>
      </c>
      <c r="E5" t="n" s="7">
        <v>924</v>
      </c>
    </row>
    <row r="6" spans="1:5">
      <c r="A6" t="s" s="4">
        <v>480</v>
      </c>
      <c r="B6" t="n" s="7">
        <v>8936</v>
      </c>
      <c r="C6" t="n" s="7">
        <v>245</v>
      </c>
      <c r="D6" t="n" s="7">
        <v>28520</v>
      </c>
      <c r="E6" t="n" s="7">
        <v>948</v>
      </c>
    </row>
    <row r="7" spans="1:5">
      <c r="A7" t="s" s="4">
        <v>378</v>
      </c>
    </row>
    <row r="8" spans="1:5">
      <c r="A8" t="s" s="3">
        <v>477</v>
      </c>
    </row>
    <row r="9" spans="1:5">
      <c r="A9" t="s" s="4">
        <v>478</v>
      </c>
      <c r="B9" t="n" s="5">
        <v>2</v>
      </c>
      <c r="D9" t="n" s="5">
        <v>16</v>
      </c>
      <c r="E9" t="n" s="5">
        <v>1</v>
      </c>
    </row>
    <row r="10" spans="1:5">
      <c r="A10" t="s" s="4">
        <v>479</v>
      </c>
      <c r="B10" t="n" s="7">
        <v>8675</v>
      </c>
      <c r="D10" t="n" s="7">
        <v>28138</v>
      </c>
      <c r="E10" t="n" s="7">
        <v>469</v>
      </c>
    </row>
    <row r="11" spans="1:5">
      <c r="A11" t="s" s="4">
        <v>480</v>
      </c>
      <c r="B11" t="n" s="7">
        <v>8675</v>
      </c>
      <c r="D11" t="n" s="7">
        <v>28138</v>
      </c>
      <c r="E11" t="n" s="7">
        <v>469</v>
      </c>
    </row>
    <row r="12" spans="1:5">
      <c r="A12" t="s" s="4">
        <v>388</v>
      </c>
    </row>
    <row r="13" spans="1:5">
      <c r="A13" t="s" s="3">
        <v>477</v>
      </c>
    </row>
    <row r="14" spans="1:5">
      <c r="A14" t="s" s="4">
        <v>478</v>
      </c>
      <c r="C14" t="n" s="5">
        <v>1</v>
      </c>
      <c r="D14" t="n" s="5">
        <v>1</v>
      </c>
      <c r="E14" t="n" s="5">
        <v>1</v>
      </c>
    </row>
    <row r="15" spans="1:5">
      <c r="A15" t="s" s="4">
        <v>479</v>
      </c>
      <c r="C15" t="n" s="7">
        <v>178</v>
      </c>
      <c r="D15" t="n" s="7">
        <v>261</v>
      </c>
      <c r="E15" t="n" s="7">
        <v>178</v>
      </c>
    </row>
    <row r="16" spans="1:5">
      <c r="A16" t="s" s="4">
        <v>480</v>
      </c>
      <c r="C16" t="n" s="7">
        <v>178</v>
      </c>
      <c r="D16" t="n" s="7">
        <v>261</v>
      </c>
      <c r="E16" t="n" s="7">
        <v>178</v>
      </c>
    </row>
    <row r="17" spans="1:5">
      <c r="A17" t="s" s="4">
        <v>481</v>
      </c>
    </row>
    <row r="18" spans="1:5">
      <c r="A18" t="s" s="3">
        <v>477</v>
      </c>
    </row>
    <row r="19" spans="1:5">
      <c r="A19" t="s" s="4">
        <v>478</v>
      </c>
      <c r="B19" t="n" s="5">
        <v>1</v>
      </c>
      <c r="C19" t="n" s="5">
        <v>1</v>
      </c>
      <c r="D19" t="n" s="5">
        <v>1</v>
      </c>
      <c r="E19" t="n" s="5">
        <v>4</v>
      </c>
    </row>
    <row r="20" spans="1:5">
      <c r="A20" t="s" s="4">
        <v>479</v>
      </c>
      <c r="B20" t="n" s="7">
        <v>261</v>
      </c>
      <c r="C20" t="n" s="7">
        <v>67</v>
      </c>
      <c r="D20" t="n" s="7">
        <v>121</v>
      </c>
      <c r="E20" t="n" s="7">
        <v>277</v>
      </c>
    </row>
    <row r="21" spans="1:5">
      <c r="A21" t="s" s="4">
        <v>480</v>
      </c>
      <c r="B21" t="n" s="7">
        <v>261</v>
      </c>
      <c r="C21" t="n" s="7">
        <v>67</v>
      </c>
      <c r="D21" t="n" s="7">
        <v>121</v>
      </c>
      <c r="E21" t="n" s="7">
        <v>3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82</v>
      </c>
      <c r="B1" t="s" s="2">
        <v>2</v>
      </c>
      <c r="C1" t="s" s="2">
        <v>25</v>
      </c>
    </row>
    <row r="2" spans="1:3">
      <c r="A2" t="s" s="3">
        <v>483</v>
      </c>
    </row>
    <row r="3" spans="1:3">
      <c r="A3" t="s" s="4">
        <v>484</v>
      </c>
      <c r="B3" t="n" s="7">
        <v>6629120</v>
      </c>
      <c r="C3" t="n" s="7">
        <v>6894222</v>
      </c>
    </row>
    <row r="4" spans="1:3">
      <c r="A4" t="s" s="4">
        <v>485</v>
      </c>
      <c r="B4" t="n" s="5">
        <v>60426</v>
      </c>
      <c r="C4" t="n" s="5">
        <v>52724</v>
      </c>
    </row>
    <row r="5" spans="1:3">
      <c r="A5" t="s" s="4">
        <v>486</v>
      </c>
      <c r="B5" t="n" s="5">
        <v>-17801</v>
      </c>
      <c r="C5" t="n" s="5">
        <v>-35010</v>
      </c>
    </row>
    <row r="6" spans="1:3">
      <c r="A6" t="s" s="4">
        <v>487</v>
      </c>
      <c r="B6" t="n" s="5">
        <v>6671745</v>
      </c>
      <c r="C6" t="n" s="5">
        <v>6911936</v>
      </c>
    </row>
    <row r="7" spans="1:3">
      <c r="A7" t="s" s="4">
        <v>488</v>
      </c>
    </row>
    <row r="8" spans="1:3">
      <c r="A8" t="s" s="3">
        <v>483</v>
      </c>
    </row>
    <row r="9" spans="1:3">
      <c r="A9" t="s" s="4">
        <v>484</v>
      </c>
      <c r="B9" t="n" s="5">
        <v>351767</v>
      </c>
      <c r="C9" t="n" s="5">
        <v>519484</v>
      </c>
    </row>
    <row r="10" spans="1:3">
      <c r="A10" t="s" s="4">
        <v>485</v>
      </c>
      <c r="B10" t="n" s="5">
        <v>801</v>
      </c>
      <c r="C10" t="n" s="5">
        <v>501</v>
      </c>
    </row>
    <row r="11" spans="1:3">
      <c r="A11" t="s" s="4">
        <v>486</v>
      </c>
      <c r="C11" t="n" s="5">
        <v>-525</v>
      </c>
    </row>
    <row r="12" spans="1:3">
      <c r="A12" t="s" s="4">
        <v>487</v>
      </c>
      <c r="B12" t="n" s="5">
        <v>352568</v>
      </c>
      <c r="C12" t="n" s="5">
        <v>519460</v>
      </c>
    </row>
    <row r="13" spans="1:3">
      <c r="A13" t="s" s="4">
        <v>489</v>
      </c>
    </row>
    <row r="14" spans="1:3">
      <c r="A14" t="s" s="3">
        <v>483</v>
      </c>
    </row>
    <row r="15" spans="1:3">
      <c r="A15" t="s" s="4">
        <v>484</v>
      </c>
      <c r="B15" t="n" s="5">
        <v>711381</v>
      </c>
      <c r="C15" t="n" s="5">
        <v>991084</v>
      </c>
    </row>
    <row r="16" spans="1:3">
      <c r="A16" t="s" s="4">
        <v>485</v>
      </c>
      <c r="B16" t="n" s="5">
        <v>1188</v>
      </c>
      <c r="C16" t="n" s="5">
        <v>780</v>
      </c>
    </row>
    <row r="17" spans="1:3">
      <c r="A17" t="s" s="4">
        <v>486</v>
      </c>
      <c r="B17" t="n" s="5">
        <v>-86</v>
      </c>
      <c r="C17" t="n" s="5">
        <v>-1175</v>
      </c>
    </row>
    <row r="18" spans="1:3">
      <c r="A18" t="s" s="4">
        <v>487</v>
      </c>
      <c r="B18" t="n" s="5">
        <v>712483</v>
      </c>
      <c r="C18" t="n" s="5">
        <v>990689</v>
      </c>
    </row>
    <row r="19" spans="1:3">
      <c r="A19" t="s" s="4">
        <v>490</v>
      </c>
    </row>
    <row r="20" spans="1:3">
      <c r="A20" t="s" s="3">
        <v>483</v>
      </c>
    </row>
    <row r="21" spans="1:3">
      <c r="A21" t="s" s="4">
        <v>484</v>
      </c>
      <c r="B21" t="n" s="5">
        <v>3395612</v>
      </c>
      <c r="C21" t="n" s="5">
        <v>3276009</v>
      </c>
    </row>
    <row r="22" spans="1:3">
      <c r="A22" t="s" s="4">
        <v>485</v>
      </c>
      <c r="B22" t="n" s="5">
        <v>34135</v>
      </c>
      <c r="C22" t="n" s="5">
        <v>28470</v>
      </c>
    </row>
    <row r="23" spans="1:3">
      <c r="A23" t="s" s="4">
        <v>486</v>
      </c>
      <c r="B23" t="n" s="5">
        <v>-14172</v>
      </c>
      <c r="C23" t="n" s="5">
        <v>-26875</v>
      </c>
    </row>
    <row r="24" spans="1:3">
      <c r="A24" t="s" s="4">
        <v>487</v>
      </c>
      <c r="B24" t="n" s="5">
        <v>3415575</v>
      </c>
      <c r="C24" t="n" s="5">
        <v>3277604</v>
      </c>
    </row>
    <row r="25" spans="1:3">
      <c r="A25" t="s" s="4">
        <v>491</v>
      </c>
    </row>
    <row r="26" spans="1:3">
      <c r="A26" t="s" s="3">
        <v>483</v>
      </c>
    </row>
    <row r="27" spans="1:3">
      <c r="A27" t="s" s="4">
        <v>484</v>
      </c>
      <c r="B27" t="n" s="5">
        <v>2089507</v>
      </c>
      <c r="C27" t="n" s="5">
        <v>1983549</v>
      </c>
    </row>
    <row r="28" spans="1:3">
      <c r="A28" t="s" s="4">
        <v>485</v>
      </c>
      <c r="B28" t="n" s="5">
        <v>24257</v>
      </c>
      <c r="C28" t="n" s="5">
        <v>22973</v>
      </c>
    </row>
    <row r="29" spans="1:3">
      <c r="A29" t="s" s="4">
        <v>486</v>
      </c>
      <c r="B29" t="n" s="5">
        <v>-3080</v>
      </c>
      <c r="C29" t="n" s="5">
        <v>-5165</v>
      </c>
    </row>
    <row r="30" spans="1:3">
      <c r="A30" t="s" s="4">
        <v>487</v>
      </c>
      <c r="B30" t="n" s="5">
        <v>2110684</v>
      </c>
      <c r="C30" t="n" s="5">
        <v>2001357</v>
      </c>
    </row>
    <row r="31" spans="1:3">
      <c r="A31" t="s" s="4">
        <v>492</v>
      </c>
    </row>
    <row r="32" spans="1:3">
      <c r="A32" t="s" s="3">
        <v>483</v>
      </c>
    </row>
    <row r="33" spans="1:3">
      <c r="A33" t="s" s="4">
        <v>484</v>
      </c>
      <c r="B33" t="n" s="5">
        <v>80853</v>
      </c>
      <c r="C33" t="n" s="5">
        <v>124096</v>
      </c>
    </row>
    <row r="34" spans="1:3">
      <c r="A34" t="s" s="4">
        <v>485</v>
      </c>
      <c r="B34" t="n" s="5">
        <v>45</v>
      </c>
      <c r="C34" t="n" s="5">
        <v>0</v>
      </c>
    </row>
    <row r="35" spans="1:3">
      <c r="A35" t="s" s="4">
        <v>486</v>
      </c>
      <c r="B35" t="n" s="5">
        <v>-463</v>
      </c>
      <c r="C35" t="n" s="5">
        <v>-1270</v>
      </c>
    </row>
    <row r="36" spans="1:3">
      <c r="A36" t="s" s="4">
        <v>487</v>
      </c>
      <c r="B36" t="n" s="7">
        <v>80435</v>
      </c>
      <c r="C36" t="n" s="7">
        <v>1228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3</v>
      </c>
      <c r="B1" t="s" s="2">
        <v>2</v>
      </c>
      <c r="C1" t="s" s="2">
        <v>25</v>
      </c>
    </row>
    <row r="2" spans="1:3">
      <c r="A2" t="s" s="3">
        <v>222</v>
      </c>
    </row>
    <row r="3" spans="1:3">
      <c r="A3" t="s" s="4">
        <v>494</v>
      </c>
      <c r="B3" t="n" s="7">
        <v>806162</v>
      </c>
    </row>
    <row r="4" spans="1:3">
      <c r="A4" t="s" s="4">
        <v>495</v>
      </c>
      <c r="B4" t="n" s="5">
        <v>1519825</v>
      </c>
    </row>
    <row r="5" spans="1:3">
      <c r="A5" t="s" s="4">
        <v>496</v>
      </c>
      <c r="B5" t="n" s="5">
        <v>846257</v>
      </c>
    </row>
    <row r="6" spans="1:3">
      <c r="A6" t="s" s="4">
        <v>497</v>
      </c>
      <c r="B6" t="n" s="5">
        <v>61264</v>
      </c>
    </row>
    <row r="7" spans="1:3">
      <c r="A7" t="s" s="4">
        <v>498</v>
      </c>
      <c r="B7" t="n" s="5">
        <v>3233508</v>
      </c>
    </row>
    <row r="8" spans="1:3">
      <c r="A8" t="s" s="4">
        <v>499</v>
      </c>
      <c r="B8" t="n" s="5">
        <v>3395612</v>
      </c>
    </row>
    <row r="9" spans="1:3">
      <c r="A9" t="s" s="4">
        <v>484</v>
      </c>
      <c r="B9" t="n" s="5">
        <v>6629120</v>
      </c>
      <c r="C9" t="n" s="7">
        <v>6894222</v>
      </c>
    </row>
    <row r="10" spans="1:3">
      <c r="A10" t="s" s="4">
        <v>500</v>
      </c>
      <c r="B10" t="n" s="5">
        <v>807367</v>
      </c>
    </row>
    <row r="11" spans="1:3">
      <c r="A11" t="s" s="4">
        <v>501</v>
      </c>
      <c r="B11" t="n" s="5">
        <v>1532670</v>
      </c>
    </row>
    <row r="12" spans="1:3">
      <c r="A12" t="s" s="4">
        <v>502</v>
      </c>
      <c r="B12" t="n" s="5">
        <v>855142</v>
      </c>
    </row>
    <row r="13" spans="1:3">
      <c r="A13" t="s" s="4">
        <v>503</v>
      </c>
      <c r="B13" t="n" s="5">
        <v>60991</v>
      </c>
    </row>
    <row r="14" spans="1:3">
      <c r="A14" t="s" s="4">
        <v>504</v>
      </c>
      <c r="B14" t="n" s="5">
        <v>3256170</v>
      </c>
    </row>
    <row r="15" spans="1:3">
      <c r="A15" t="s" s="4">
        <v>505</v>
      </c>
      <c r="B15" t="n" s="5">
        <v>3415575</v>
      </c>
    </row>
    <row r="16" spans="1:3">
      <c r="A16" t="s" s="4">
        <v>487</v>
      </c>
      <c r="B16" t="n" s="7">
        <v>6671745</v>
      </c>
      <c r="C16" t="n" s="7">
        <v>69119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s>
  <sheetData>
    <row r="1" spans="1:4">
      <c r="A1" t="s" s="1">
        <v>506</v>
      </c>
      <c r="B1" t="s" s="2">
        <v>1</v>
      </c>
    </row>
    <row r="2" spans="1:4">
      <c r="B2" t="s" s="2">
        <v>2</v>
      </c>
      <c r="C2" t="s" s="2">
        <v>76</v>
      </c>
      <c r="D2" t="s" s="2">
        <v>25</v>
      </c>
    </row>
    <row r="3" spans="1:4">
      <c r="A3" t="s" s="3">
        <v>507</v>
      </c>
    </row>
    <row r="4" spans="1:4">
      <c r="A4" t="s" s="4">
        <v>177</v>
      </c>
      <c r="B4" t="n" s="7">
        <v>782789000</v>
      </c>
      <c r="C4" t="n" s="7">
        <v>410580000</v>
      </c>
    </row>
    <row r="5" spans="1:4">
      <c r="A5" t="s" s="4">
        <v>508</v>
      </c>
      <c r="B5" t="n" s="5">
        <v>8500000</v>
      </c>
      <c r="C5" t="n" s="5">
        <v>4100000</v>
      </c>
    </row>
    <row r="6" spans="1:4">
      <c r="A6" t="s" s="4">
        <v>509</v>
      </c>
      <c r="B6" t="n" s="5">
        <v>48000</v>
      </c>
      <c r="C6" t="n" s="5">
        <v>11000</v>
      </c>
    </row>
    <row r="7" spans="1:4">
      <c r="A7" t="s" s="4">
        <v>510</v>
      </c>
      <c r="B7" t="n" s="5">
        <v>0</v>
      </c>
      <c r="C7" t="n" s="5">
        <v>0</v>
      </c>
    </row>
    <row r="8" spans="1:4">
      <c r="A8" t="s" s="4">
        <v>511</v>
      </c>
      <c r="B8" t="n" s="5">
        <v>8000</v>
      </c>
      <c r="C8" t="n" s="7">
        <v>39000</v>
      </c>
    </row>
    <row r="9" spans="1:4">
      <c r="A9" t="s" s="4">
        <v>512</v>
      </c>
      <c r="B9" t="n" s="5">
        <v>12000000</v>
      </c>
      <c r="D9" t="n" s="7">
        <v>16700000</v>
      </c>
    </row>
    <row r="10" spans="1:4">
      <c r="A10" t="s" s="4">
        <v>513</v>
      </c>
      <c r="B10" t="n" s="5">
        <v>2400000</v>
      </c>
      <c r="D10" t="n" s="5">
        <v>8500000</v>
      </c>
    </row>
    <row r="11" spans="1:4">
      <c r="A11" t="s" s="4">
        <v>514</v>
      </c>
    </row>
    <row r="12" spans="1:4">
      <c r="A12" t="s" s="3">
        <v>507</v>
      </c>
    </row>
    <row r="13" spans="1:4">
      <c r="A13" t="s" s="4">
        <v>515</v>
      </c>
      <c r="B13" t="n" s="5">
        <v>5300000000</v>
      </c>
      <c r="D13" t="n" s="5">
        <v>5700000000</v>
      </c>
    </row>
    <row r="14" spans="1:4">
      <c r="A14" t="s" s="4">
        <v>516</v>
      </c>
    </row>
    <row r="15" spans="1:4">
      <c r="A15" t="s" s="3">
        <v>507</v>
      </c>
    </row>
    <row r="16" spans="1:4">
      <c r="A16" t="s" s="4">
        <v>515</v>
      </c>
      <c r="B16" t="n" s="7">
        <v>1700000000</v>
      </c>
      <c r="D16" t="n" s="7">
        <v>12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7</v>
      </c>
      <c r="B1" t="s" s="2">
        <v>2</v>
      </c>
      <c r="C1" t="s" s="2">
        <v>25</v>
      </c>
    </row>
    <row r="2" spans="1:3">
      <c r="A2" t="s" s="3">
        <v>518</v>
      </c>
    </row>
    <row r="3" spans="1:3">
      <c r="A3" t="s" s="4">
        <v>519</v>
      </c>
      <c r="B3" t="n" s="7">
        <v>1041371</v>
      </c>
      <c r="C3" t="n" s="7">
        <v>1790321</v>
      </c>
    </row>
    <row r="4" spans="1:3">
      <c r="A4" t="s" s="4">
        <v>520</v>
      </c>
      <c r="B4" t="n" s="5">
        <v>-7205</v>
      </c>
      <c r="C4" t="n" s="5">
        <v>-11037</v>
      </c>
    </row>
    <row r="5" spans="1:3">
      <c r="A5" t="s" s="4">
        <v>521</v>
      </c>
      <c r="B5" t="n" s="5">
        <v>540329</v>
      </c>
      <c r="C5" t="n" s="5">
        <v>1025349</v>
      </c>
    </row>
    <row r="6" spans="1:3">
      <c r="A6" t="s" s="4">
        <v>522</v>
      </c>
      <c r="B6" t="n" s="5">
        <v>-10596</v>
      </c>
      <c r="C6" t="n" s="5">
        <v>-23973</v>
      </c>
    </row>
    <row r="7" spans="1:3">
      <c r="A7" t="s" s="4">
        <v>523</v>
      </c>
      <c r="B7" t="n" s="5">
        <v>1581700</v>
      </c>
      <c r="C7" t="n" s="5">
        <v>2815670</v>
      </c>
    </row>
    <row r="8" spans="1:3">
      <c r="A8" t="s" s="4">
        <v>524</v>
      </c>
      <c r="B8" t="n" s="5">
        <v>-17801</v>
      </c>
      <c r="C8" t="n" s="5">
        <v>-35010</v>
      </c>
    </row>
    <row r="9" spans="1:3">
      <c r="A9" t="s" s="4">
        <v>488</v>
      </c>
    </row>
    <row r="10" spans="1:3">
      <c r="A10" t="s" s="3">
        <v>518</v>
      </c>
    </row>
    <row r="11" spans="1:3">
      <c r="A11" t="s" s="4">
        <v>519</v>
      </c>
      <c r="C11" t="n" s="5">
        <v>236591</v>
      </c>
    </row>
    <row r="12" spans="1:3">
      <c r="A12" t="s" s="4">
        <v>520</v>
      </c>
      <c r="C12" t="n" s="5">
        <v>-329</v>
      </c>
    </row>
    <row r="13" spans="1:3">
      <c r="A13" t="s" s="4">
        <v>521</v>
      </c>
      <c r="C13" t="n" s="5">
        <v>14863</v>
      </c>
    </row>
    <row r="14" spans="1:3">
      <c r="A14" t="s" s="4">
        <v>522</v>
      </c>
      <c r="C14" t="n" s="5">
        <v>-196</v>
      </c>
    </row>
    <row r="15" spans="1:3">
      <c r="A15" t="s" s="4">
        <v>523</v>
      </c>
      <c r="C15" t="n" s="5">
        <v>251454</v>
      </c>
    </row>
    <row r="16" spans="1:3">
      <c r="A16" t="s" s="4">
        <v>524</v>
      </c>
      <c r="C16" t="n" s="5">
        <v>-525</v>
      </c>
    </row>
    <row r="17" spans="1:3">
      <c r="A17" t="s" s="4">
        <v>489</v>
      </c>
    </row>
    <row r="18" spans="1:3">
      <c r="A18" t="s" s="3">
        <v>518</v>
      </c>
    </row>
    <row r="19" spans="1:3">
      <c r="A19" t="s" s="4">
        <v>519</v>
      </c>
      <c r="B19" t="n" s="5">
        <v>72409</v>
      </c>
      <c r="C19" t="n" s="5">
        <v>387999</v>
      </c>
    </row>
    <row r="20" spans="1:3">
      <c r="A20" t="s" s="4">
        <v>520</v>
      </c>
      <c r="B20" t="n" s="5">
        <v>-41</v>
      </c>
      <c r="C20" t="n" s="5">
        <v>-689</v>
      </c>
    </row>
    <row r="21" spans="1:3">
      <c r="A21" t="s" s="4">
        <v>521</v>
      </c>
      <c r="B21" t="n" s="5">
        <v>36955</v>
      </c>
      <c r="C21" t="n" s="5">
        <v>81593</v>
      </c>
    </row>
    <row r="22" spans="1:3">
      <c r="A22" t="s" s="4">
        <v>522</v>
      </c>
      <c r="B22" t="n" s="5">
        <v>-45</v>
      </c>
      <c r="C22" t="n" s="5">
        <v>-486</v>
      </c>
    </row>
    <row r="23" spans="1:3">
      <c r="A23" t="s" s="4">
        <v>523</v>
      </c>
      <c r="B23" t="n" s="5">
        <v>109364</v>
      </c>
      <c r="C23" t="n" s="5">
        <v>469592</v>
      </c>
    </row>
    <row r="24" spans="1:3">
      <c r="A24" t="s" s="4">
        <v>524</v>
      </c>
      <c r="B24" t="n" s="5">
        <v>-86</v>
      </c>
      <c r="C24" t="n" s="5">
        <v>-1175</v>
      </c>
    </row>
    <row r="25" spans="1:3">
      <c r="A25" t="s" s="4">
        <v>490</v>
      </c>
    </row>
    <row r="26" spans="1:3">
      <c r="A26" t="s" s="3">
        <v>518</v>
      </c>
    </row>
    <row r="27" spans="1:3">
      <c r="A27" t="s" s="4">
        <v>519</v>
      </c>
      <c r="B27" t="n" s="5">
        <v>621731</v>
      </c>
      <c r="C27" t="n" s="5">
        <v>727142</v>
      </c>
    </row>
    <row r="28" spans="1:3">
      <c r="A28" t="s" s="4">
        <v>520</v>
      </c>
      <c r="B28" t="n" s="5">
        <v>-5216</v>
      </c>
      <c r="C28" t="n" s="5">
        <v>-8370</v>
      </c>
    </row>
    <row r="29" spans="1:3">
      <c r="A29" t="s" s="4">
        <v>521</v>
      </c>
      <c r="B29" t="n" s="5">
        <v>383140</v>
      </c>
      <c r="C29" t="n" s="5">
        <v>616044</v>
      </c>
    </row>
    <row r="30" spans="1:3">
      <c r="A30" t="s" s="4">
        <v>522</v>
      </c>
      <c r="B30" t="n" s="5">
        <v>-8956</v>
      </c>
      <c r="C30" t="n" s="5">
        <v>-18504</v>
      </c>
    </row>
    <row r="31" spans="1:3">
      <c r="A31" t="s" s="4">
        <v>523</v>
      </c>
      <c r="B31" t="n" s="5">
        <v>1004871</v>
      </c>
      <c r="C31" t="n" s="5">
        <v>1343186</v>
      </c>
    </row>
    <row r="32" spans="1:3">
      <c r="A32" t="s" s="4">
        <v>524</v>
      </c>
      <c r="B32" t="n" s="5">
        <v>-14172</v>
      </c>
      <c r="C32" t="n" s="5">
        <v>-26874</v>
      </c>
    </row>
    <row r="33" spans="1:3">
      <c r="A33" t="s" s="4">
        <v>491</v>
      </c>
    </row>
    <row r="34" spans="1:3">
      <c r="A34" t="s" s="3">
        <v>518</v>
      </c>
    </row>
    <row r="35" spans="1:3">
      <c r="A35" t="s" s="4">
        <v>519</v>
      </c>
      <c r="B35" t="n" s="5">
        <v>331467</v>
      </c>
      <c r="C35" t="n" s="5">
        <v>401934</v>
      </c>
    </row>
    <row r="36" spans="1:3">
      <c r="A36" t="s" s="4">
        <v>520</v>
      </c>
      <c r="B36" t="n" s="5">
        <v>-1897</v>
      </c>
      <c r="C36" t="n" s="5">
        <v>-1406</v>
      </c>
    </row>
    <row r="37" spans="1:3">
      <c r="A37" t="s" s="4">
        <v>521</v>
      </c>
      <c r="B37" t="n" s="5">
        <v>69275</v>
      </c>
      <c r="C37" t="n" s="5">
        <v>226678</v>
      </c>
    </row>
    <row r="38" spans="1:3">
      <c r="A38" t="s" s="4">
        <v>522</v>
      </c>
      <c r="B38" t="n" s="5">
        <v>-1183</v>
      </c>
      <c r="C38" t="n" s="5">
        <v>-3760</v>
      </c>
    </row>
    <row r="39" spans="1:3">
      <c r="A39" t="s" s="4">
        <v>523</v>
      </c>
      <c r="B39" t="n" s="5">
        <v>400742</v>
      </c>
      <c r="C39" t="n" s="5">
        <v>628612</v>
      </c>
    </row>
    <row r="40" spans="1:3">
      <c r="A40" t="s" s="4">
        <v>524</v>
      </c>
      <c r="B40" t="n" s="5">
        <v>-3080</v>
      </c>
      <c r="C40" t="n" s="5">
        <v>-5166</v>
      </c>
    </row>
    <row r="41" spans="1:3">
      <c r="A41" t="s" s="4">
        <v>492</v>
      </c>
    </row>
    <row r="42" spans="1:3">
      <c r="A42" t="s" s="3">
        <v>518</v>
      </c>
    </row>
    <row r="43" spans="1:3">
      <c r="A43" t="s" s="4">
        <v>519</v>
      </c>
      <c r="B43" t="n" s="5">
        <v>15764</v>
      </c>
      <c r="C43" t="n" s="5">
        <v>36655</v>
      </c>
    </row>
    <row r="44" spans="1:3">
      <c r="A44" t="s" s="4">
        <v>520</v>
      </c>
      <c r="B44" t="n" s="5">
        <v>-51</v>
      </c>
      <c r="C44" t="n" s="5">
        <v>-243</v>
      </c>
    </row>
    <row r="45" spans="1:3">
      <c r="A45" t="s" s="4">
        <v>521</v>
      </c>
      <c r="B45" t="n" s="5">
        <v>50959</v>
      </c>
      <c r="C45" t="n" s="5">
        <v>86171</v>
      </c>
    </row>
    <row r="46" spans="1:3">
      <c r="A46" t="s" s="4">
        <v>522</v>
      </c>
      <c r="B46" t="n" s="5">
        <v>-412</v>
      </c>
      <c r="C46" t="n" s="5">
        <v>-1027</v>
      </c>
    </row>
    <row r="47" spans="1:3">
      <c r="A47" t="s" s="4">
        <v>523</v>
      </c>
      <c r="B47" t="n" s="5">
        <v>66723</v>
      </c>
      <c r="C47" t="n" s="5">
        <v>122826</v>
      </c>
    </row>
    <row r="48" spans="1:3">
      <c r="A48" t="s" s="4">
        <v>524</v>
      </c>
      <c r="B48" t="n" s="7">
        <v>-463</v>
      </c>
      <c r="C48" t="n" s="7">
        <v>-12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525</v>
      </c>
      <c r="B1" t="s" s="2">
        <v>2</v>
      </c>
      <c r="C1" t="s" s="2">
        <v>25</v>
      </c>
    </row>
    <row r="2" spans="1:3">
      <c r="A2" t="s" s="3">
        <v>526</v>
      </c>
    </row>
    <row r="3" spans="1:3">
      <c r="A3" t="s" s="4">
        <v>527</v>
      </c>
      <c r="B3" t="n" s="7">
        <v>588478</v>
      </c>
      <c r="C3" t="n" s="7">
        <v>278054</v>
      </c>
    </row>
    <row r="4" spans="1:3">
      <c r="A4" t="s" s="4">
        <v>68</v>
      </c>
      <c r="B4" t="n" s="5">
        <v>611382</v>
      </c>
      <c r="C4" t="n" s="5">
        <v>304112</v>
      </c>
    </row>
    <row r="5" spans="1:3">
      <c r="A5" t="s" s="4">
        <v>491</v>
      </c>
    </row>
    <row r="6" spans="1:3">
      <c r="A6" t="s" s="3">
        <v>526</v>
      </c>
    </row>
    <row r="7" spans="1:3">
      <c r="A7" t="s" s="4">
        <v>527</v>
      </c>
      <c r="B7" t="n" s="5">
        <v>588478</v>
      </c>
      <c r="C7" t="n" s="5">
        <v>278054</v>
      </c>
    </row>
    <row r="8" spans="1:3">
      <c r="A8" t="s" s="4">
        <v>528</v>
      </c>
      <c r="B8" t="n" s="5">
        <v>22904</v>
      </c>
      <c r="C8" t="n" s="5">
        <v>26058</v>
      </c>
    </row>
    <row r="9" spans="1:3">
      <c r="A9" t="s" s="4">
        <v>529</v>
      </c>
      <c r="B9" t="n" s="5">
        <v>0</v>
      </c>
      <c r="C9" t="n" s="5">
        <v>0</v>
      </c>
    </row>
    <row r="10" spans="1:3">
      <c r="A10" t="s" s="4">
        <v>68</v>
      </c>
      <c r="B10" t="n" s="7">
        <v>611382</v>
      </c>
      <c r="C10" t="n" s="7">
        <v>3041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v>
      </c>
      <c r="B1" t="s" s="2">
        <v>75</v>
      </c>
      <c r="D1" t="s" s="2">
        <v>1</v>
      </c>
    </row>
    <row r="2" spans="1:5">
      <c r="B2" t="s" s="2">
        <v>2</v>
      </c>
      <c r="C2" t="s" s="2">
        <v>76</v>
      </c>
      <c r="D2" t="s" s="2">
        <v>2</v>
      </c>
      <c r="E2" t="s" s="2">
        <v>76</v>
      </c>
    </row>
    <row r="3" spans="1:5">
      <c r="A3" t="s" s="3">
        <v>125</v>
      </c>
    </row>
    <row r="4" spans="1:5">
      <c r="A4" t="s" s="4">
        <v>126</v>
      </c>
      <c r="B4" t="n" s="7">
        <v>22451</v>
      </c>
      <c r="C4" t="n" s="7">
        <v>35630</v>
      </c>
      <c r="D4" t="n" s="7">
        <v>86430</v>
      </c>
      <c r="E4" t="n" s="7">
        <v>93715</v>
      </c>
    </row>
    <row r="5" spans="1:5">
      <c r="A5" t="s" s="3">
        <v>127</v>
      </c>
    </row>
    <row r="6" spans="1:5">
      <c r="A6" t="s" s="4">
        <v>128</v>
      </c>
      <c r="B6" t="n" s="5">
        <v>46166</v>
      </c>
      <c r="C6" t="n" s="5">
        <v>-24213</v>
      </c>
      <c r="D6" t="n" s="5">
        <v>33289</v>
      </c>
      <c r="E6" t="n" s="5">
        <v>59156</v>
      </c>
    </row>
    <row r="7" spans="1:5">
      <c r="A7" t="s" s="4">
        <v>129</v>
      </c>
      <c r="B7" t="n" s="5">
        <v>-101</v>
      </c>
      <c r="C7" t="n" s="5">
        <v>-26</v>
      </c>
      <c r="D7" t="n" s="5">
        <v>-8404</v>
      </c>
      <c r="E7" t="n" s="5">
        <v>-4065</v>
      </c>
    </row>
    <row r="8" spans="1:5">
      <c r="A8" t="s" s="4">
        <v>130</v>
      </c>
      <c r="B8" t="n" s="5">
        <v>46065</v>
      </c>
      <c r="C8" t="n" s="5">
        <v>-24239</v>
      </c>
      <c r="D8" t="n" s="5">
        <v>24885</v>
      </c>
      <c r="E8" t="n" s="5">
        <v>55091</v>
      </c>
    </row>
    <row r="9" spans="1:5">
      <c r="A9" t="s" s="4">
        <v>131</v>
      </c>
      <c r="B9" t="n" s="5">
        <v>-17394</v>
      </c>
      <c r="C9" t="n" s="5">
        <v>9165</v>
      </c>
      <c r="D9" t="n" s="5">
        <v>-9361</v>
      </c>
      <c r="E9" t="n" s="5">
        <v>-20624</v>
      </c>
    </row>
    <row r="10" spans="1:5">
      <c r="A10" t="s" s="4">
        <v>132</v>
      </c>
      <c r="B10" t="n" s="5">
        <v>28671</v>
      </c>
      <c r="C10" t="n" s="5">
        <v>-15074</v>
      </c>
      <c r="D10" t="n" s="5">
        <v>15524</v>
      </c>
      <c r="E10" t="n" s="5">
        <v>34467</v>
      </c>
    </row>
    <row r="11" spans="1:5">
      <c r="A11" t="s" s="4">
        <v>133</v>
      </c>
      <c r="B11" t="n" s="7">
        <v>51122</v>
      </c>
      <c r="C11" t="n" s="7">
        <v>20556</v>
      </c>
      <c r="D11" t="n" s="7">
        <v>101954</v>
      </c>
      <c r="E11" t="n" s="7">
        <v>128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0</v>
      </c>
      <c r="B1" t="s" s="2">
        <v>2</v>
      </c>
      <c r="C1" t="s" s="2">
        <v>25</v>
      </c>
    </row>
    <row r="2" spans="1:3">
      <c r="A2" t="s" s="3">
        <v>222</v>
      </c>
    </row>
    <row r="3" spans="1:3">
      <c r="A3" t="s" s="4">
        <v>494</v>
      </c>
      <c r="B3" t="n" s="7">
        <v>4366</v>
      </c>
    </row>
    <row r="4" spans="1:3">
      <c r="A4" t="s" s="4">
        <v>495</v>
      </c>
      <c r="B4" t="n" s="5">
        <v>89100</v>
      </c>
    </row>
    <row r="5" spans="1:3">
      <c r="A5" t="s" s="4">
        <v>496</v>
      </c>
      <c r="B5" t="n" s="5">
        <v>339631</v>
      </c>
    </row>
    <row r="6" spans="1:3">
      <c r="A6" t="s" s="4">
        <v>497</v>
      </c>
      <c r="B6" t="n" s="5">
        <v>155381</v>
      </c>
    </row>
    <row r="7" spans="1:3">
      <c r="A7" t="s" s="4">
        <v>527</v>
      </c>
      <c r="B7" t="n" s="5">
        <v>588478</v>
      </c>
      <c r="C7" t="n" s="7">
        <v>278054</v>
      </c>
    </row>
    <row r="8" spans="1:3">
      <c r="A8" t="s" s="4">
        <v>500</v>
      </c>
      <c r="B8" t="n" s="5">
        <v>4536</v>
      </c>
    </row>
    <row r="9" spans="1:3">
      <c r="A9" t="s" s="4">
        <v>501</v>
      </c>
      <c r="B9" t="n" s="5">
        <v>92568</v>
      </c>
    </row>
    <row r="10" spans="1:3">
      <c r="A10" t="s" s="4">
        <v>502</v>
      </c>
      <c r="B10" t="n" s="5">
        <v>352850</v>
      </c>
    </row>
    <row r="11" spans="1:3">
      <c r="A11" t="s" s="4">
        <v>503</v>
      </c>
      <c r="B11" t="n" s="5">
        <v>161428</v>
      </c>
    </row>
    <row r="12" spans="1:3">
      <c r="A12" t="s" s="4">
        <v>531</v>
      </c>
      <c r="B12" t="n" s="7">
        <v>611382</v>
      </c>
      <c r="C12" t="n" s="7">
        <v>3041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2</v>
      </c>
      <c r="B1" t="s" s="2">
        <v>2</v>
      </c>
      <c r="C1" t="s" s="2">
        <v>25</v>
      </c>
    </row>
    <row r="2" spans="1:3">
      <c r="A2" t="s" s="3">
        <v>533</v>
      </c>
    </row>
    <row r="3" spans="1:3">
      <c r="A3" t="s" s="4">
        <v>534</v>
      </c>
      <c r="B3" t="n" s="7">
        <v>68371</v>
      </c>
      <c r="C3" t="n" s="7">
        <v>68474</v>
      </c>
    </row>
    <row r="4" spans="1:3">
      <c r="A4" t="s" s="4">
        <v>535</v>
      </c>
    </row>
    <row r="5" spans="1:3">
      <c r="A5" t="s" s="3">
        <v>533</v>
      </c>
    </row>
    <row r="6" spans="1:3">
      <c r="A6" t="s" s="4">
        <v>536</v>
      </c>
      <c r="B6" t="n" s="5">
        <v>54873</v>
      </c>
      <c r="C6" t="n" s="5">
        <v>47948</v>
      </c>
    </row>
    <row r="7" spans="1:3">
      <c r="A7" t="s" s="4">
        <v>537</v>
      </c>
      <c r="B7" t="n" s="5">
        <v>13577</v>
      </c>
      <c r="C7" t="n" s="5">
        <v>20605</v>
      </c>
    </row>
    <row r="8" spans="1:3">
      <c r="A8" t="s" s="4">
        <v>538</v>
      </c>
      <c r="B8" t="n" s="5">
        <v>-79</v>
      </c>
      <c r="C8" t="n" s="5">
        <v>-79</v>
      </c>
    </row>
    <row r="9" spans="1:3">
      <c r="A9" t="s" s="4">
        <v>534</v>
      </c>
      <c r="B9" t="n" s="5">
        <v>68371</v>
      </c>
      <c r="C9" t="n" s="5">
        <v>68474</v>
      </c>
    </row>
    <row r="10" spans="1:3">
      <c r="A10" t="s" s="4">
        <v>539</v>
      </c>
    </row>
    <row r="11" spans="1:3">
      <c r="A11" t="s" s="3">
        <v>533</v>
      </c>
    </row>
    <row r="12" spans="1:3">
      <c r="A12" t="s" s="4">
        <v>536</v>
      </c>
      <c r="B12" t="n" s="5">
        <v>20867</v>
      </c>
      <c r="C12" t="n" s="5">
        <v>21669</v>
      </c>
    </row>
    <row r="13" spans="1:3">
      <c r="A13" t="s" s="4">
        <v>537</v>
      </c>
      <c r="B13" t="n" s="5">
        <v>1571</v>
      </c>
      <c r="C13" t="n" s="5">
        <v>3937</v>
      </c>
    </row>
    <row r="14" spans="1:3">
      <c r="A14" t="s" s="4">
        <v>538</v>
      </c>
      <c r="B14" t="n" s="5">
        <v>-79</v>
      </c>
      <c r="C14" t="n" s="5">
        <v>-79</v>
      </c>
    </row>
    <row r="15" spans="1:3">
      <c r="A15" t="s" s="4">
        <v>534</v>
      </c>
      <c r="B15" t="n" s="5">
        <v>22359</v>
      </c>
      <c r="C15" t="n" s="5">
        <v>25527</v>
      </c>
    </row>
    <row r="16" spans="1:3">
      <c r="A16" t="s" s="4">
        <v>540</v>
      </c>
    </row>
    <row r="17" spans="1:3">
      <c r="A17" t="s" s="3">
        <v>533</v>
      </c>
    </row>
    <row r="18" spans="1:3">
      <c r="A18" t="s" s="4">
        <v>536</v>
      </c>
      <c r="B18" t="n" s="5">
        <v>0</v>
      </c>
      <c r="C18" t="n" s="5">
        <v>0</v>
      </c>
    </row>
    <row r="19" spans="1:3">
      <c r="A19" t="s" s="4">
        <v>537</v>
      </c>
      <c r="B19" t="n" s="5">
        <v>12006</v>
      </c>
      <c r="C19" t="n" s="5">
        <v>16668</v>
      </c>
    </row>
    <row r="20" spans="1:3">
      <c r="A20" t="s" s="4">
        <v>538</v>
      </c>
      <c r="B20" t="n" s="5">
        <v>0</v>
      </c>
      <c r="C20" t="n" s="5">
        <v>0</v>
      </c>
    </row>
    <row r="21" spans="1:3">
      <c r="A21" t="s" s="4">
        <v>534</v>
      </c>
      <c r="B21" t="n" s="5">
        <v>12006</v>
      </c>
      <c r="C21" t="n" s="5">
        <v>16668</v>
      </c>
    </row>
    <row r="22" spans="1:3">
      <c r="A22" t="s" s="4">
        <v>541</v>
      </c>
    </row>
    <row r="23" spans="1:3">
      <c r="A23" t="s" s="3">
        <v>533</v>
      </c>
    </row>
    <row r="24" spans="1:3">
      <c r="A24" t="s" s="4">
        <v>536</v>
      </c>
      <c r="B24" t="n" s="5">
        <v>34006</v>
      </c>
      <c r="C24" t="n" s="5">
        <v>26279</v>
      </c>
    </row>
    <row r="25" spans="1:3">
      <c r="A25" t="s" s="4">
        <v>537</v>
      </c>
      <c r="B25" t="n" s="5">
        <v>0</v>
      </c>
      <c r="C25" t="n" s="5">
        <v>0</v>
      </c>
    </row>
    <row r="26" spans="1:3">
      <c r="A26" t="s" s="4">
        <v>538</v>
      </c>
      <c r="B26" t="n" s="5">
        <v>0</v>
      </c>
      <c r="C26" t="n" s="5">
        <v>0</v>
      </c>
    </row>
    <row r="27" spans="1:3">
      <c r="A27" t="s" s="4">
        <v>534</v>
      </c>
      <c r="B27" t="n" s="7">
        <v>34006</v>
      </c>
      <c r="C27" t="n" s="7">
        <v>262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542</v>
      </c>
      <c r="B1" t="s" s="2">
        <v>1</v>
      </c>
      <c r="C1" t="s" s="2">
        <v>467</v>
      </c>
    </row>
    <row r="2" spans="1:3">
      <c r="B2" t="s" s="2">
        <v>2</v>
      </c>
      <c r="C2" t="s" s="2">
        <v>25</v>
      </c>
    </row>
    <row r="3" spans="1:3">
      <c r="A3" t="s" s="3">
        <v>543</v>
      </c>
    </row>
    <row r="4" spans="1:3">
      <c r="A4" t="s" s="4">
        <v>544</v>
      </c>
      <c r="B4" t="n" s="7">
        <v>209758</v>
      </c>
      <c r="C4" t="n" s="7">
        <v>209758</v>
      </c>
    </row>
    <row r="5" spans="1:3">
      <c r="A5" t="s" s="4">
        <v>545</v>
      </c>
      <c r="B5" t="n" s="5">
        <v>18204</v>
      </c>
      <c r="C5" t="n" s="5">
        <v>0</v>
      </c>
    </row>
    <row r="6" spans="1:3">
      <c r="A6" t="s" s="4">
        <v>546</v>
      </c>
      <c r="B6" t="n" s="5">
        <v>227962</v>
      </c>
      <c r="C6" t="n" s="5">
        <v>209758</v>
      </c>
    </row>
    <row r="7" spans="1:3">
      <c r="A7" t="s" s="4">
        <v>547</v>
      </c>
    </row>
    <row r="8" spans="1:3">
      <c r="A8" t="s" s="3">
        <v>543</v>
      </c>
    </row>
    <row r="9" spans="1:3">
      <c r="A9" t="s" s="4">
        <v>544</v>
      </c>
      <c r="B9" t="n" s="5">
        <v>142753</v>
      </c>
      <c r="C9" t="n" s="5">
        <v>142753</v>
      </c>
    </row>
    <row r="10" spans="1:3">
      <c r="A10" t="s" s="4">
        <v>545</v>
      </c>
      <c r="B10" t="n" s="5">
        <v>18204</v>
      </c>
      <c r="C10" t="n" s="5">
        <v>0</v>
      </c>
    </row>
    <row r="11" spans="1:3">
      <c r="A11" t="s" s="4">
        <v>546</v>
      </c>
      <c r="B11" t="n" s="5">
        <v>160957</v>
      </c>
      <c r="C11" t="n" s="5">
        <v>142753</v>
      </c>
    </row>
    <row r="12" spans="1:3">
      <c r="A12" t="s" s="4">
        <v>548</v>
      </c>
    </row>
    <row r="13" spans="1:3">
      <c r="A13" t="s" s="3">
        <v>543</v>
      </c>
    </row>
    <row r="14" spans="1:3">
      <c r="A14" t="s" s="4">
        <v>544</v>
      </c>
      <c r="B14" t="n" s="5">
        <v>47529</v>
      </c>
      <c r="C14" t="n" s="5">
        <v>47529</v>
      </c>
    </row>
    <row r="15" spans="1:3">
      <c r="A15" t="s" s="4">
        <v>545</v>
      </c>
      <c r="C15" t="n" s="5">
        <v>0</v>
      </c>
    </row>
    <row r="16" spans="1:3">
      <c r="A16" t="s" s="4">
        <v>546</v>
      </c>
      <c r="B16" t="n" s="5">
        <v>47529</v>
      </c>
      <c r="C16" t="n" s="5">
        <v>47529</v>
      </c>
    </row>
    <row r="17" spans="1:3">
      <c r="A17" t="s" s="4">
        <v>549</v>
      </c>
    </row>
    <row r="18" spans="1:3">
      <c r="A18" t="s" s="3">
        <v>543</v>
      </c>
    </row>
    <row r="19" spans="1:3">
      <c r="A19" t="s" s="4">
        <v>544</v>
      </c>
      <c r="B19" t="n" s="5">
        <v>19476</v>
      </c>
      <c r="C19" t="n" s="5">
        <v>19476</v>
      </c>
    </row>
    <row r="20" spans="1:3">
      <c r="A20" t="s" s="4">
        <v>545</v>
      </c>
      <c r="C20" t="n" s="5">
        <v>0</v>
      </c>
    </row>
    <row r="21" spans="1:3">
      <c r="A21" t="s" s="4">
        <v>546</v>
      </c>
      <c r="B21" t="n" s="7">
        <v>19476</v>
      </c>
      <c r="C21" t="n" s="7">
        <v>19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50</v>
      </c>
      <c r="B1" t="s" s="2">
        <v>2</v>
      </c>
      <c r="C1" t="s" s="2">
        <v>25</v>
      </c>
    </row>
    <row r="2" spans="1:3">
      <c r="A2" t="s" s="3">
        <v>551</v>
      </c>
    </row>
    <row r="3" spans="1:3">
      <c r="A3" t="s" s="4">
        <v>552</v>
      </c>
      <c r="B3" t="n" s="7">
        <v>159185</v>
      </c>
      <c r="C3" t="n" s="7">
        <v>144304</v>
      </c>
    </row>
    <row r="4" spans="1:3">
      <c r="A4" t="s" s="4">
        <v>553</v>
      </c>
      <c r="B4" t="n" s="5">
        <v>109120</v>
      </c>
      <c r="C4" t="n" s="5">
        <v>100313</v>
      </c>
    </row>
    <row r="5" spans="1:3">
      <c r="A5" t="s" s="4">
        <v>554</v>
      </c>
      <c r="B5" t="n" s="5">
        <v>50065</v>
      </c>
      <c r="C5" t="n" s="5">
        <v>43991</v>
      </c>
    </row>
    <row r="6" spans="1:3">
      <c r="A6" t="s" s="4">
        <v>555</v>
      </c>
    </row>
    <row r="7" spans="1:3">
      <c r="A7" t="s" s="3">
        <v>551</v>
      </c>
    </row>
    <row r="8" spans="1:3">
      <c r="A8" t="s" s="4">
        <v>552</v>
      </c>
      <c r="B8" t="n" s="5">
        <v>36497</v>
      </c>
      <c r="C8" t="n" s="5">
        <v>36497</v>
      </c>
    </row>
    <row r="9" spans="1:3">
      <c r="A9" t="s" s="4">
        <v>553</v>
      </c>
      <c r="B9" t="n" s="5">
        <v>33415</v>
      </c>
      <c r="C9" t="n" s="5">
        <v>32721</v>
      </c>
    </row>
    <row r="10" spans="1:3">
      <c r="A10" t="s" s="4">
        <v>554</v>
      </c>
      <c r="B10" t="n" s="5">
        <v>3082</v>
      </c>
      <c r="C10" t="n" s="5">
        <v>3776</v>
      </c>
    </row>
    <row r="11" spans="1:3">
      <c r="A11" t="s" s="4">
        <v>556</v>
      </c>
    </row>
    <row r="12" spans="1:3">
      <c r="A12" t="s" s="3">
        <v>551</v>
      </c>
    </row>
    <row r="13" spans="1:3">
      <c r="A13" t="s" s="4">
        <v>552</v>
      </c>
      <c r="B13" t="n" s="5">
        <v>104560</v>
      </c>
      <c r="C13" t="n" s="5">
        <v>104560</v>
      </c>
    </row>
    <row r="14" spans="1:3">
      <c r="A14" t="s" s="4">
        <v>553</v>
      </c>
      <c r="B14" t="n" s="5">
        <v>71519</v>
      </c>
      <c r="C14" t="n" s="5">
        <v>64980</v>
      </c>
    </row>
    <row r="15" spans="1:3">
      <c r="A15" t="s" s="4">
        <v>554</v>
      </c>
      <c r="B15" t="n" s="5">
        <v>33041</v>
      </c>
      <c r="C15" t="n" s="5">
        <v>39580</v>
      </c>
    </row>
    <row r="16" spans="1:3">
      <c r="A16" t="s" s="4">
        <v>557</v>
      </c>
    </row>
    <row r="17" spans="1:3">
      <c r="A17" t="s" s="3">
        <v>551</v>
      </c>
    </row>
    <row r="18" spans="1:3">
      <c r="A18" t="s" s="4">
        <v>552</v>
      </c>
      <c r="B18" t="n" s="5">
        <v>3247</v>
      </c>
      <c r="C18" t="n" s="5">
        <v>3247</v>
      </c>
    </row>
    <row r="19" spans="1:3">
      <c r="A19" t="s" s="4">
        <v>553</v>
      </c>
      <c r="B19" t="n" s="5">
        <v>2783</v>
      </c>
      <c r="C19" t="n" s="5">
        <v>2612</v>
      </c>
    </row>
    <row r="20" spans="1:3">
      <c r="A20" t="s" s="4">
        <v>554</v>
      </c>
      <c r="B20" t="n" s="5">
        <v>464</v>
      </c>
      <c r="C20" t="n" s="7">
        <v>635</v>
      </c>
    </row>
    <row r="21" spans="1:3">
      <c r="A21" t="s" s="4">
        <v>558</v>
      </c>
    </row>
    <row r="22" spans="1:3">
      <c r="A22" t="s" s="3">
        <v>551</v>
      </c>
    </row>
    <row r="23" spans="1:3">
      <c r="A23" t="s" s="4">
        <v>552</v>
      </c>
      <c r="B23" t="n" s="5">
        <v>11030</v>
      </c>
    </row>
    <row r="24" spans="1:3">
      <c r="A24" t="s" s="4">
        <v>553</v>
      </c>
      <c r="B24" t="n" s="5">
        <v>1051</v>
      </c>
    </row>
    <row r="25" spans="1:3">
      <c r="A25" t="s" s="4">
        <v>554</v>
      </c>
      <c r="B25" t="n" s="5">
        <v>9979</v>
      </c>
    </row>
    <row r="26" spans="1:3">
      <c r="A26" t="s" s="4">
        <v>559</v>
      </c>
    </row>
    <row r="27" spans="1:3">
      <c r="A27" t="s" s="3">
        <v>551</v>
      </c>
    </row>
    <row r="28" spans="1:3">
      <c r="A28" t="s" s="4">
        <v>552</v>
      </c>
      <c r="B28" t="n" s="5">
        <v>2900</v>
      </c>
    </row>
    <row r="29" spans="1:3">
      <c r="A29" t="s" s="4">
        <v>553</v>
      </c>
      <c r="B29" t="n" s="5">
        <v>193</v>
      </c>
    </row>
    <row r="30" spans="1:3">
      <c r="A30" t="s" s="4">
        <v>554</v>
      </c>
      <c r="B30" t="n" s="5">
        <v>2707</v>
      </c>
    </row>
    <row r="31" spans="1:3">
      <c r="A31" t="s" s="4">
        <v>560</v>
      </c>
    </row>
    <row r="32" spans="1:3">
      <c r="A32" t="s" s="3">
        <v>551</v>
      </c>
    </row>
    <row r="33" spans="1:3">
      <c r="A33" t="s" s="4">
        <v>552</v>
      </c>
      <c r="B33" t="n" s="5">
        <v>951</v>
      </c>
    </row>
    <row r="34" spans="1:3">
      <c r="A34" t="s" s="4">
        <v>553</v>
      </c>
      <c r="B34" t="n" s="5">
        <v>159</v>
      </c>
    </row>
    <row r="35" spans="1:3">
      <c r="A35" t="s" s="4">
        <v>554</v>
      </c>
      <c r="B35" t="n" s="7">
        <v>7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561</v>
      </c>
      <c r="B1" t="s" s="2">
        <v>75</v>
      </c>
      <c r="D1" t="s" s="2">
        <v>1</v>
      </c>
    </row>
    <row r="2" spans="1:5">
      <c r="B2" t="s" s="2">
        <v>2</v>
      </c>
      <c r="C2" t="s" s="2">
        <v>76</v>
      </c>
      <c r="D2" t="s" s="2">
        <v>2</v>
      </c>
      <c r="E2" t="s" s="2">
        <v>76</v>
      </c>
    </row>
    <row r="3" spans="1:5">
      <c r="A3" t="s" s="3">
        <v>225</v>
      </c>
    </row>
    <row r="4" spans="1:5">
      <c r="A4" t="s" s="4">
        <v>562</v>
      </c>
      <c r="B4" t="n" s="7">
        <v>3483</v>
      </c>
      <c r="C4" t="n" s="7">
        <v>3043</v>
      </c>
      <c r="D4" t="n" s="7">
        <v>8807</v>
      </c>
      <c r="E4" t="n" s="7">
        <v>92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t="s" s="1">
        <v>563</v>
      </c>
      <c r="B1" t="s" s="2">
        <v>157</v>
      </c>
    </row>
    <row r="2" spans="1:2">
      <c r="A2" t="s" s="3">
        <v>225</v>
      </c>
    </row>
    <row r="3" spans="1:2">
      <c r="A3" t="s" s="4">
        <v>564</v>
      </c>
      <c r="B3" t="n" s="7">
        <v>3283</v>
      </c>
    </row>
    <row r="4" spans="1:2">
      <c r="A4" t="s" s="4">
        <v>565</v>
      </c>
      <c r="B4" t="n" s="5">
        <v>12291</v>
      </c>
    </row>
    <row r="5" spans="1:2">
      <c r="A5" t="s" s="4">
        <v>566</v>
      </c>
      <c r="B5" t="n" s="5">
        <v>10180</v>
      </c>
    </row>
    <row r="6" spans="1:2">
      <c r="A6" t="s" s="4">
        <v>567</v>
      </c>
      <c r="B6" t="n" s="5">
        <v>7202</v>
      </c>
    </row>
    <row r="7" spans="1:2">
      <c r="A7" t="s" s="4">
        <v>568</v>
      </c>
      <c r="B7" t="n" s="5">
        <v>5822</v>
      </c>
    </row>
    <row r="8" spans="1:2">
      <c r="A8" t="s" s="4">
        <v>569</v>
      </c>
      <c r="B8" t="n" s="7">
        <v>44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570</v>
      </c>
      <c r="B1" t="s" s="2">
        <v>157</v>
      </c>
    </row>
    <row r="2" spans="1:2">
      <c r="A2" t="s" s="3">
        <v>571</v>
      </c>
    </row>
    <row r="3" spans="1:2">
      <c r="A3" t="s" s="4">
        <v>572</v>
      </c>
      <c r="B3" t="n" s="7">
        <v>1341102</v>
      </c>
    </row>
    <row r="4" spans="1:2">
      <c r="A4" t="s" s="4">
        <v>488</v>
      </c>
    </row>
    <row r="5" spans="1:2">
      <c r="A5" t="s" s="3">
        <v>571</v>
      </c>
    </row>
    <row r="6" spans="1:2">
      <c r="A6" t="s" s="4">
        <v>572</v>
      </c>
      <c r="B6" t="n" s="5">
        <v>206883</v>
      </c>
    </row>
    <row r="7" spans="1:2">
      <c r="A7" t="s" s="4">
        <v>489</v>
      </c>
    </row>
    <row r="8" spans="1:2">
      <c r="A8" t="s" s="3">
        <v>571</v>
      </c>
    </row>
    <row r="9" spans="1:2">
      <c r="A9" t="s" s="4">
        <v>572</v>
      </c>
      <c r="B9" t="n" s="5">
        <v>1134219</v>
      </c>
    </row>
    <row r="10" spans="1:2">
      <c r="A10" t="s" s="4">
        <v>573</v>
      </c>
    </row>
    <row r="11" spans="1:2">
      <c r="A11" t="s" s="3">
        <v>571</v>
      </c>
    </row>
    <row r="12" spans="1:2">
      <c r="A12" t="s" s="4">
        <v>572</v>
      </c>
      <c r="B12" t="n" s="5">
        <v>1339602</v>
      </c>
    </row>
    <row r="13" spans="1:2">
      <c r="A13" t="s" s="4">
        <v>574</v>
      </c>
    </row>
    <row r="14" spans="1:2">
      <c r="A14" t="s" s="3">
        <v>571</v>
      </c>
    </row>
    <row r="15" spans="1:2">
      <c r="A15" t="s" s="4">
        <v>572</v>
      </c>
      <c r="B15" t="n" s="5">
        <v>206883</v>
      </c>
    </row>
    <row r="16" spans="1:2">
      <c r="A16" t="s" s="4">
        <v>575</v>
      </c>
    </row>
    <row r="17" spans="1:2">
      <c r="A17" t="s" s="3">
        <v>571</v>
      </c>
    </row>
    <row r="18" spans="1:2">
      <c r="A18" t="s" s="4">
        <v>572</v>
      </c>
      <c r="B18" t="n" s="5">
        <v>1132719</v>
      </c>
    </row>
    <row r="19" spans="1:2">
      <c r="A19" t="s" s="4">
        <v>576</v>
      </c>
    </row>
    <row r="20" spans="1:2">
      <c r="A20" t="s" s="3">
        <v>571</v>
      </c>
    </row>
    <row r="21" spans="1:2">
      <c r="A21" t="s" s="4">
        <v>572</v>
      </c>
      <c r="B21" t="n" s="5">
        <v>1500</v>
      </c>
    </row>
    <row r="22" spans="1:2">
      <c r="A22" t="s" s="4">
        <v>577</v>
      </c>
    </row>
    <row r="23" spans="1:2">
      <c r="A23" t="s" s="3">
        <v>571</v>
      </c>
    </row>
    <row r="24" spans="1:2">
      <c r="A24" t="s" s="4">
        <v>572</v>
      </c>
      <c r="B24" t="n" s="7">
        <v>1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t="s" s="1">
        <v>578</v>
      </c>
      <c r="B1" t="s" s="2">
        <v>1</v>
      </c>
    </row>
    <row r="2" spans="1:2">
      <c r="B2" t="s" s="2">
        <v>579</v>
      </c>
    </row>
    <row r="3" spans="1:2">
      <c r="A3" t="s" s="3">
        <v>231</v>
      </c>
    </row>
    <row r="4" spans="1:2">
      <c r="A4" t="s" s="4">
        <v>580</v>
      </c>
      <c r="B4" t="n" s="5">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81</v>
      </c>
      <c r="B1" t="s" s="2">
        <v>75</v>
      </c>
      <c r="D1" t="s" s="2">
        <v>1</v>
      </c>
    </row>
    <row r="2" spans="1:5">
      <c r="B2" t="s" s="2">
        <v>2</v>
      </c>
      <c r="C2" t="s" s="2">
        <v>76</v>
      </c>
      <c r="D2" t="s" s="2">
        <v>2</v>
      </c>
      <c r="E2" t="s" s="2">
        <v>76</v>
      </c>
    </row>
    <row r="3" spans="1:5">
      <c r="A3" t="s" s="3">
        <v>582</v>
      </c>
    </row>
    <row r="4" spans="1:5">
      <c r="A4" t="s" s="4">
        <v>89</v>
      </c>
      <c r="B4" t="n" s="7">
        <v>109895</v>
      </c>
      <c r="C4" t="n" s="7">
        <v>87526</v>
      </c>
      <c r="D4" t="n" s="7">
        <v>297613</v>
      </c>
      <c r="E4" t="n" s="7">
        <v>259141</v>
      </c>
    </row>
    <row r="5" spans="1:5">
      <c r="A5" t="s" s="4">
        <v>90</v>
      </c>
      <c r="B5" t="n" s="5">
        <v>2500</v>
      </c>
      <c r="C5" t="n" s="5">
        <v>4500</v>
      </c>
      <c r="D5" t="n" s="5">
        <v>10500</v>
      </c>
      <c r="E5" t="n" s="5">
        <v>14000</v>
      </c>
    </row>
    <row r="6" spans="1:5">
      <c r="A6" t="s" s="4">
        <v>583</v>
      </c>
      <c r="B6" t="n" s="5">
        <v>109098</v>
      </c>
      <c r="C6" t="n" s="5">
        <v>126475</v>
      </c>
      <c r="D6" t="n" s="5">
        <v>353855</v>
      </c>
      <c r="E6" t="n" s="5">
        <v>383440</v>
      </c>
    </row>
    <row r="7" spans="1:5">
      <c r="A7" t="s" s="4">
        <v>584</v>
      </c>
      <c r="B7" t="n" s="5">
        <v>185279</v>
      </c>
      <c r="C7" t="n" s="5">
        <v>161151</v>
      </c>
      <c r="D7" t="n" s="5">
        <v>521656</v>
      </c>
      <c r="E7" t="n" s="5">
        <v>499283</v>
      </c>
    </row>
    <row r="8" spans="1:5">
      <c r="A8" t="s" s="4">
        <v>115</v>
      </c>
      <c r="B8" t="n" s="5">
        <v>31214</v>
      </c>
      <c r="C8" t="n" s="5">
        <v>48350</v>
      </c>
      <c r="D8" t="n" s="5">
        <v>119312</v>
      </c>
      <c r="E8" t="n" s="5">
        <v>129298</v>
      </c>
    </row>
    <row r="9" spans="1:5">
      <c r="A9" t="s" s="4">
        <v>116</v>
      </c>
      <c r="B9" t="n" s="5">
        <v>8763</v>
      </c>
      <c r="C9" t="n" s="5">
        <v>12720</v>
      </c>
      <c r="D9" t="n" s="5">
        <v>32882</v>
      </c>
      <c r="E9" t="n" s="5">
        <v>35583</v>
      </c>
    </row>
    <row r="10" spans="1:5">
      <c r="A10" t="s" s="4">
        <v>126</v>
      </c>
      <c r="B10" t="n" s="5">
        <v>22451</v>
      </c>
      <c r="C10" t="n" s="5">
        <v>35630</v>
      </c>
      <c r="D10" t="n" s="5">
        <v>86430</v>
      </c>
      <c r="E10" t="n" s="5">
        <v>93715</v>
      </c>
    </row>
    <row r="11" spans="1:5">
      <c r="A11" t="s" s="4">
        <v>585</v>
      </c>
      <c r="B11" t="n" s="5">
        <v>18120000</v>
      </c>
      <c r="C11" t="n" s="5">
        <v>15638000</v>
      </c>
      <c r="D11" t="n" s="5">
        <v>17460000</v>
      </c>
      <c r="E11" t="n" s="5">
        <v>15921000</v>
      </c>
    </row>
    <row r="12" spans="1:5">
      <c r="A12" t="s" s="4">
        <v>547</v>
      </c>
    </row>
    <row r="13" spans="1:5">
      <c r="A13" t="s" s="3">
        <v>582</v>
      </c>
    </row>
    <row r="14" spans="1:5">
      <c r="A14" t="s" s="4">
        <v>89</v>
      </c>
      <c r="B14" t="n" s="5">
        <v>93960</v>
      </c>
      <c r="C14" t="n" s="5">
        <v>72893</v>
      </c>
      <c r="D14" t="n" s="5">
        <v>252044</v>
      </c>
      <c r="E14" t="n" s="5">
        <v>216495</v>
      </c>
    </row>
    <row r="15" spans="1:5">
      <c r="A15" t="s" s="4">
        <v>90</v>
      </c>
      <c r="B15" t="n" s="5">
        <v>1333</v>
      </c>
      <c r="C15" t="n" s="5">
        <v>2446</v>
      </c>
      <c r="D15" t="n" s="5">
        <v>5545</v>
      </c>
      <c r="E15" t="n" s="5">
        <v>7558</v>
      </c>
    </row>
    <row r="16" spans="1:5">
      <c r="A16" t="s" s="4">
        <v>583</v>
      </c>
      <c r="B16" t="n" s="5">
        <v>42999</v>
      </c>
      <c r="C16" t="n" s="5">
        <v>48385</v>
      </c>
      <c r="D16" t="n" s="5">
        <v>142099</v>
      </c>
      <c r="E16" t="n" s="5">
        <v>151843</v>
      </c>
    </row>
    <row r="17" spans="1:5">
      <c r="A17" t="s" s="4">
        <v>584</v>
      </c>
      <c r="B17" t="n" s="5">
        <v>122165</v>
      </c>
      <c r="C17" t="n" s="5">
        <v>99084</v>
      </c>
      <c r="D17" t="n" s="5">
        <v>329951</v>
      </c>
      <c r="E17" t="n" s="5">
        <v>307400</v>
      </c>
    </row>
    <row r="18" spans="1:5">
      <c r="A18" t="s" s="4">
        <v>115</v>
      </c>
      <c r="B18" t="n" s="5">
        <v>13461</v>
      </c>
      <c r="C18" t="n" s="5">
        <v>19748</v>
      </c>
      <c r="D18" t="n" s="5">
        <v>58647</v>
      </c>
      <c r="E18" t="n" s="5">
        <v>53380</v>
      </c>
    </row>
    <row r="19" spans="1:5">
      <c r="A19" t="s" s="4">
        <v>116</v>
      </c>
      <c r="B19" t="n" s="5">
        <v>3731</v>
      </c>
      <c r="C19" t="n" s="5">
        <v>5364</v>
      </c>
      <c r="D19" t="n" s="5">
        <v>16037</v>
      </c>
      <c r="E19" t="n" s="5">
        <v>15167</v>
      </c>
    </row>
    <row r="20" spans="1:5">
      <c r="A20" t="s" s="4">
        <v>126</v>
      </c>
      <c r="B20" t="n" s="5">
        <v>9730</v>
      </c>
      <c r="C20" t="n" s="5">
        <v>14384</v>
      </c>
      <c r="D20" t="n" s="5">
        <v>42610</v>
      </c>
      <c r="E20" t="n" s="5">
        <v>38213</v>
      </c>
    </row>
    <row r="21" spans="1:5">
      <c r="A21" t="s" s="4">
        <v>585</v>
      </c>
      <c r="B21" t="n" s="5">
        <v>14120000</v>
      </c>
      <c r="C21" t="n" s="5">
        <v>11752000</v>
      </c>
      <c r="D21" t="n" s="5">
        <v>13440000</v>
      </c>
      <c r="E21" t="n" s="5">
        <v>12023000</v>
      </c>
    </row>
    <row r="22" spans="1:5">
      <c r="A22" t="s" s="4">
        <v>586</v>
      </c>
    </row>
    <row r="23" spans="1:5">
      <c r="A23" t="s" s="3">
        <v>582</v>
      </c>
    </row>
    <row r="24" spans="1:5">
      <c r="A24" t="s" s="4">
        <v>89</v>
      </c>
      <c r="B24" t="n" s="5">
        <v>14627</v>
      </c>
      <c r="C24" t="n" s="5">
        <v>13469</v>
      </c>
      <c r="D24" t="n" s="5">
        <v>42260</v>
      </c>
      <c r="E24" t="n" s="5">
        <v>38248</v>
      </c>
    </row>
    <row r="25" spans="1:5">
      <c r="A25" t="s" s="4">
        <v>90</v>
      </c>
      <c r="B25" t="n" s="5">
        <v>1167</v>
      </c>
      <c r="C25" t="n" s="5">
        <v>2054</v>
      </c>
      <c r="D25" t="n" s="5">
        <v>4955</v>
      </c>
      <c r="E25" t="n" s="5">
        <v>6442</v>
      </c>
    </row>
    <row r="26" spans="1:5">
      <c r="A26" t="s" s="4">
        <v>583</v>
      </c>
      <c r="B26" t="n" s="5">
        <v>22038</v>
      </c>
      <c r="C26" t="n" s="5">
        <v>21579</v>
      </c>
      <c r="D26" t="n" s="5">
        <v>68469</v>
      </c>
      <c r="E26" t="n" s="5">
        <v>62999</v>
      </c>
    </row>
    <row r="27" spans="1:5">
      <c r="A27" t="s" s="4">
        <v>584</v>
      </c>
      <c r="B27" t="n" s="5">
        <v>27053</v>
      </c>
      <c r="C27" t="n" s="5">
        <v>21995</v>
      </c>
      <c r="D27" t="n" s="5">
        <v>78131</v>
      </c>
      <c r="E27" t="n" s="5">
        <v>67451</v>
      </c>
    </row>
    <row r="28" spans="1:5">
      <c r="A28" t="s" s="4">
        <v>115</v>
      </c>
      <c r="B28" t="n" s="5">
        <v>8445</v>
      </c>
      <c r="C28" t="n" s="5">
        <v>10999</v>
      </c>
      <c r="D28" t="n" s="5">
        <v>27643</v>
      </c>
      <c r="E28" t="n" s="5">
        <v>27354</v>
      </c>
    </row>
    <row r="29" spans="1:5">
      <c r="A29" t="s" s="4">
        <v>116</v>
      </c>
      <c r="B29" t="n" s="5">
        <v>2393</v>
      </c>
      <c r="C29" t="n" s="5">
        <v>2818</v>
      </c>
      <c r="D29" t="n" s="5">
        <v>7770</v>
      </c>
      <c r="E29" t="n" s="5">
        <v>7342</v>
      </c>
    </row>
    <row r="30" spans="1:5">
      <c r="A30" t="s" s="4">
        <v>126</v>
      </c>
      <c r="B30" t="n" s="5">
        <v>6052</v>
      </c>
      <c r="C30" t="n" s="5">
        <v>8181</v>
      </c>
      <c r="D30" t="n" s="5">
        <v>19873</v>
      </c>
      <c r="E30" t="n" s="5">
        <v>20012</v>
      </c>
    </row>
    <row r="31" spans="1:5">
      <c r="A31" t="s" s="4">
        <v>585</v>
      </c>
      <c r="B31" t="n" s="5">
        <v>2943000</v>
      </c>
      <c r="C31" t="n" s="5">
        <v>2744000</v>
      </c>
      <c r="D31" t="n" s="5">
        <v>2998000</v>
      </c>
      <c r="E31" t="n" s="5">
        <v>2287000</v>
      </c>
    </row>
    <row r="32" spans="1:5">
      <c r="A32" t="s" s="4">
        <v>548</v>
      </c>
    </row>
    <row r="33" spans="1:5">
      <c r="A33" t="s" s="3">
        <v>582</v>
      </c>
    </row>
    <row r="34" spans="1:5">
      <c r="A34" t="s" s="4">
        <v>89</v>
      </c>
      <c r="B34" t="n" s="5">
        <v>0</v>
      </c>
      <c r="C34" t="n" s="5">
        <v>0</v>
      </c>
      <c r="D34" t="n" s="5">
        <v>1</v>
      </c>
      <c r="E34" t="n" s="5">
        <v>-3</v>
      </c>
    </row>
    <row r="35" spans="1:5">
      <c r="A35" t="s" s="4">
        <v>90</v>
      </c>
      <c r="B35" t="n" s="5">
        <v>0</v>
      </c>
      <c r="C35" t="n" s="5">
        <v>0</v>
      </c>
      <c r="D35" t="n" s="5">
        <v>0</v>
      </c>
      <c r="E35" t="n" s="5">
        <v>0</v>
      </c>
    </row>
    <row r="36" spans="1:5">
      <c r="A36" t="s" s="4">
        <v>583</v>
      </c>
      <c r="B36" t="n" s="5">
        <v>21449</v>
      </c>
      <c r="C36" t="n" s="5">
        <v>33919</v>
      </c>
      <c r="D36" t="n" s="5">
        <v>74217</v>
      </c>
      <c r="E36" t="n" s="5">
        <v>102014</v>
      </c>
    </row>
    <row r="37" spans="1:5">
      <c r="A37" t="s" s="4">
        <v>584</v>
      </c>
      <c r="B37" t="n" s="5">
        <v>16512</v>
      </c>
      <c r="C37" t="n" s="5">
        <v>20913</v>
      </c>
      <c r="D37" t="n" s="5">
        <v>52768</v>
      </c>
      <c r="E37" t="n" s="5">
        <v>68862</v>
      </c>
    </row>
    <row r="38" spans="1:5">
      <c r="A38" t="s" s="4">
        <v>115</v>
      </c>
      <c r="B38" t="n" s="5">
        <v>4937</v>
      </c>
      <c r="C38" t="n" s="5">
        <v>13006</v>
      </c>
      <c r="D38" t="n" s="5">
        <v>21450</v>
      </c>
      <c r="E38" t="n" s="5">
        <v>33149</v>
      </c>
    </row>
    <row r="39" spans="1:5">
      <c r="A39" t="s" s="4">
        <v>116</v>
      </c>
      <c r="B39" t="n" s="5">
        <v>1408</v>
      </c>
      <c r="C39" t="n" s="5">
        <v>3350</v>
      </c>
      <c r="D39" t="n" s="5">
        <v>5921</v>
      </c>
      <c r="E39" t="n" s="5">
        <v>8883</v>
      </c>
    </row>
    <row r="40" spans="1:5">
      <c r="A40" t="s" s="4">
        <v>126</v>
      </c>
      <c r="B40" t="n" s="5">
        <v>3529</v>
      </c>
      <c r="C40" t="n" s="5">
        <v>9656</v>
      </c>
      <c r="D40" t="n" s="5">
        <v>15529</v>
      </c>
      <c r="E40" t="n" s="5">
        <v>24266</v>
      </c>
    </row>
    <row r="41" spans="1:5">
      <c r="A41" t="s" s="4">
        <v>585</v>
      </c>
      <c r="B41" t="n" s="5">
        <v>66000</v>
      </c>
      <c r="C41" t="n" s="5">
        <v>72000</v>
      </c>
      <c r="D41" t="n" s="5">
        <v>70000</v>
      </c>
      <c r="E41" t="n" s="5">
        <v>72000</v>
      </c>
    </row>
    <row r="42" spans="1:5">
      <c r="A42" t="s" s="4">
        <v>549</v>
      </c>
    </row>
    <row r="43" spans="1:5">
      <c r="A43" t="s" s="3">
        <v>582</v>
      </c>
    </row>
    <row r="44" spans="1:5">
      <c r="A44" t="s" s="4">
        <v>89</v>
      </c>
      <c r="B44" t="n" s="5">
        <v>1308</v>
      </c>
      <c r="C44" t="n" s="5">
        <v>1164</v>
      </c>
      <c r="D44" t="n" s="5">
        <v>3308</v>
      </c>
      <c r="E44" t="n" s="5">
        <v>4401</v>
      </c>
    </row>
    <row r="45" spans="1:5">
      <c r="A45" t="s" s="4">
        <v>90</v>
      </c>
      <c r="B45" t="n" s="5">
        <v>0</v>
      </c>
      <c r="C45" t="n" s="5">
        <v>0</v>
      </c>
      <c r="D45" t="n" s="5">
        <v>0</v>
      </c>
      <c r="E45" t="n" s="5">
        <v>0</v>
      </c>
    </row>
    <row r="46" spans="1:5">
      <c r="A46" t="s" s="4">
        <v>583</v>
      </c>
      <c r="B46" t="n" s="5">
        <v>22612</v>
      </c>
      <c r="C46" t="n" s="5">
        <v>22592</v>
      </c>
      <c r="D46" t="n" s="5">
        <v>69070</v>
      </c>
      <c r="E46" t="n" s="5">
        <v>66584</v>
      </c>
    </row>
    <row r="47" spans="1:5">
      <c r="A47" t="s" s="4">
        <v>584</v>
      </c>
      <c r="B47" t="n" s="5">
        <v>19549</v>
      </c>
      <c r="C47" t="n" s="5">
        <v>19159</v>
      </c>
      <c r="D47" t="n" s="5">
        <v>60806</v>
      </c>
      <c r="E47" t="n" s="5">
        <v>55570</v>
      </c>
    </row>
    <row r="48" spans="1:5">
      <c r="A48" t="s" s="4">
        <v>115</v>
      </c>
      <c r="B48" t="n" s="5">
        <v>4371</v>
      </c>
      <c r="C48" t="n" s="5">
        <v>4597</v>
      </c>
      <c r="D48" t="n" s="5">
        <v>11572</v>
      </c>
      <c r="E48" t="n" s="5">
        <v>15415</v>
      </c>
    </row>
    <row r="49" spans="1:5">
      <c r="A49" t="s" s="4">
        <v>116</v>
      </c>
      <c r="B49" t="n" s="5">
        <v>1231</v>
      </c>
      <c r="C49" t="n" s="5">
        <v>1188</v>
      </c>
      <c r="D49" t="n" s="5">
        <v>3154</v>
      </c>
      <c r="E49" t="n" s="5">
        <v>4191</v>
      </c>
    </row>
    <row r="50" spans="1:5">
      <c r="A50" t="s" s="4">
        <v>126</v>
      </c>
      <c r="B50" t="n" s="5">
        <v>3140</v>
      </c>
      <c r="C50" t="n" s="5">
        <v>3409</v>
      </c>
      <c r="D50" t="n" s="5">
        <v>8418</v>
      </c>
      <c r="E50" t="n" s="5">
        <v>11224</v>
      </c>
    </row>
    <row r="51" spans="1:5">
      <c r="A51" t="s" s="4">
        <v>585</v>
      </c>
      <c r="B51" t="n" s="7">
        <v>991000</v>
      </c>
      <c r="C51" t="n" s="7">
        <v>1070000</v>
      </c>
      <c r="D51" t="n" s="7">
        <v>952000</v>
      </c>
      <c r="E51" t="n" s="7">
        <v>1539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55"/>
    <col customWidth="1" max="6" min="6" width="31"/>
    <col customWidth="1" max="7" min="7" width="24"/>
  </cols>
  <sheetData>
    <row r="1" spans="1:7">
      <c r="A1" t="s" s="1">
        <v>587</v>
      </c>
      <c r="B1" t="s" s="2">
        <v>588</v>
      </c>
      <c r="C1" t="s" s="2">
        <v>157</v>
      </c>
      <c r="D1" t="s" s="2">
        <v>158</v>
      </c>
      <c r="E1" t="s" s="2">
        <v>589</v>
      </c>
      <c r="F1" t="s" s="2">
        <v>590</v>
      </c>
      <c r="G1" t="s" s="2">
        <v>591</v>
      </c>
    </row>
    <row r="2" spans="1:7">
      <c r="A2" t="s" s="3">
        <v>592</v>
      </c>
    </row>
    <row r="3" spans="1:7">
      <c r="A3" t="s" s="4">
        <v>103</v>
      </c>
      <c r="C3" t="n" s="7">
        <v>104733</v>
      </c>
      <c r="D3" t="n" s="7">
        <v>90041</v>
      </c>
      <c r="E3" t="n" s="7">
        <v>302855</v>
      </c>
      <c r="F3" t="n" s="7">
        <v>268454</v>
      </c>
    </row>
    <row r="4" spans="1:7">
      <c r="A4" t="s" s="4">
        <v>109</v>
      </c>
      <c r="C4" t="n" s="7">
        <v>8648</v>
      </c>
      <c r="D4" t="n" s="7">
        <v>4496</v>
      </c>
      <c r="E4" t="n" s="5">
        <v>18943</v>
      </c>
      <c r="F4" t="n" s="5">
        <v>12500</v>
      </c>
    </row>
    <row r="5" spans="1:7">
      <c r="A5" t="s" s="4">
        <v>344</v>
      </c>
    </row>
    <row r="6" spans="1:7">
      <c r="A6" t="s" s="3">
        <v>592</v>
      </c>
    </row>
    <row r="7" spans="1:7">
      <c r="A7" t="s" s="4">
        <v>593</v>
      </c>
      <c r="B7" t="s" s="4">
        <v>594</v>
      </c>
    </row>
    <row r="8" spans="1:7">
      <c r="A8" t="s" s="4">
        <v>595</v>
      </c>
      <c r="B8" t="n" s="12">
        <v>9.2295</v>
      </c>
    </row>
    <row r="9" spans="1:7">
      <c r="A9" t="s" s="4">
        <v>596</v>
      </c>
      <c r="B9" t="n" s="5">
        <v>3470000</v>
      </c>
    </row>
    <row r="10" spans="1:7">
      <c r="A10" t="s" s="4">
        <v>597</v>
      </c>
      <c r="B10" t="n" s="7">
        <v>179700</v>
      </c>
    </row>
    <row r="11" spans="1:7">
      <c r="A11" t="s" s="4">
        <v>598</v>
      </c>
      <c r="G11" t="n" s="8">
        <v>51.79</v>
      </c>
    </row>
    <row r="12" spans="1:7">
      <c r="A12" t="s" s="4">
        <v>345</v>
      </c>
      <c r="B12" t="n" s="5">
        <v>980400</v>
      </c>
    </row>
    <row r="13" spans="1:7">
      <c r="A13" t="s" s="4">
        <v>54</v>
      </c>
      <c r="B13" t="n" s="5">
        <v>89971</v>
      </c>
    </row>
    <row r="14" spans="1:7">
      <c r="A14" t="s" s="4">
        <v>599</v>
      </c>
      <c r="B14" t="n" s="5">
        <v>14900</v>
      </c>
    </row>
    <row r="15" spans="1:7">
      <c r="A15" t="s" s="4">
        <v>600</v>
      </c>
      <c r="E15" t="n" s="5">
        <v>6000</v>
      </c>
    </row>
    <row r="16" spans="1:7">
      <c r="A16" t="s" s="4">
        <v>103</v>
      </c>
      <c r="E16" t="n" s="5">
        <v>1400</v>
      </c>
    </row>
    <row r="17" spans="1:7">
      <c r="A17" t="s" s="4">
        <v>109</v>
      </c>
      <c r="E17" t="n" s="5">
        <v>2800</v>
      </c>
    </row>
    <row r="18" spans="1:7">
      <c r="A18" t="s" s="4">
        <v>601</v>
      </c>
      <c r="E18" t="n" s="5">
        <v>669100</v>
      </c>
      <c r="F18" t="n" s="5">
        <v>692400</v>
      </c>
    </row>
    <row r="19" spans="1:7">
      <c r="A19" t="s" s="4">
        <v>602</v>
      </c>
      <c r="E19" t="n" s="7">
        <v>90300</v>
      </c>
      <c r="F19" t="n" s="7">
        <v>98900</v>
      </c>
    </row>
    <row r="20" spans="1:7">
      <c r="A20" t="s" s="4">
        <v>603</v>
      </c>
      <c r="E20" t="n" s="8">
        <v>1.88</v>
      </c>
      <c r="F20" t="n" s="8">
        <v>2.09</v>
      </c>
    </row>
    <row r="21" spans="1:7">
      <c r="A21" t="s" s="4">
        <v>604</v>
      </c>
    </row>
    <row r="22" spans="1:7">
      <c r="A22" t="s" s="3">
        <v>592</v>
      </c>
    </row>
    <row r="23" spans="1:7">
      <c r="A23" t="s" s="4">
        <v>599</v>
      </c>
      <c r="B23" t="n" s="5">
        <v>11000</v>
      </c>
    </row>
    <row r="24" spans="1:7">
      <c r="A24" t="s" s="4">
        <v>605</v>
      </c>
    </row>
    <row r="25" spans="1:7">
      <c r="A25" t="s" s="3">
        <v>592</v>
      </c>
    </row>
    <row r="26" spans="1:7">
      <c r="A26" t="s" s="4">
        <v>599</v>
      </c>
      <c r="B26" t="n" s="5">
        <v>2900</v>
      </c>
    </row>
    <row r="27" spans="1:7">
      <c r="A27" t="s" s="4">
        <v>606</v>
      </c>
    </row>
    <row r="28" spans="1:7">
      <c r="A28" t="s" s="3">
        <v>592</v>
      </c>
    </row>
    <row r="29" spans="1:7">
      <c r="A29" t="s" s="4">
        <v>599</v>
      </c>
      <c r="B29" t="n" s="5">
        <v>1000</v>
      </c>
    </row>
    <row r="30" spans="1:7">
      <c r="A30" t="s" s="4">
        <v>607</v>
      </c>
    </row>
    <row r="31" spans="1:7">
      <c r="A31" t="s" s="3">
        <v>592</v>
      </c>
    </row>
    <row r="32" spans="1:7">
      <c r="A32" t="s" s="4">
        <v>608</v>
      </c>
      <c r="E32" t="n" s="7">
        <v>1400</v>
      </c>
    </row>
    <row r="33" spans="1:7">
      <c r="A33" t="s" s="4">
        <v>609</v>
      </c>
    </row>
    <row r="34" spans="1:7">
      <c r="A34" t="s" s="3">
        <v>592</v>
      </c>
    </row>
    <row r="35" spans="1:7">
      <c r="A35" t="s" s="4">
        <v>54</v>
      </c>
      <c r="B35" t="n" s="5">
        <v>103100</v>
      </c>
    </row>
    <row r="36" spans="1:7">
      <c r="A36" t="s" s="4">
        <v>610</v>
      </c>
      <c r="B36" t="n" s="7">
        <v>65500</v>
      </c>
    </row>
    <row r="37" spans="1:7">
      <c r="A37" t="s" s="4">
        <v>611</v>
      </c>
    </row>
    <row r="38" spans="1:7">
      <c r="A38" t="s" s="3">
        <v>592</v>
      </c>
    </row>
    <row r="39" spans="1:7">
      <c r="A39" t="s" s="4">
        <v>612</v>
      </c>
      <c r="B39" t="s" s="4">
        <v>613</v>
      </c>
    </row>
    <row r="40" spans="1:7">
      <c r="A40" t="s" s="4">
        <v>614</v>
      </c>
      <c r="E40" t="s" s="4">
        <v>615</v>
      </c>
    </row>
    <row r="41" spans="1:7">
      <c r="A41" t="s" s="4">
        <v>616</v>
      </c>
      <c r="B41" t="s" s="4">
        <v>617</v>
      </c>
    </row>
    <row r="42" spans="1:7">
      <c r="A42" t="s" s="4">
        <v>618</v>
      </c>
    </row>
    <row r="43" spans="1:7">
      <c r="A43" t="s" s="3">
        <v>592</v>
      </c>
    </row>
    <row r="44" spans="1:7">
      <c r="A44" t="s" s="4">
        <v>614</v>
      </c>
      <c r="E44" t="s" s="4">
        <v>619</v>
      </c>
    </row>
    <row r="45" spans="1:7">
      <c r="A45" t="s" s="4">
        <v>620</v>
      </c>
    </row>
    <row r="46" spans="1:7">
      <c r="A46" t="s" s="3">
        <v>592</v>
      </c>
    </row>
    <row r="47" spans="1:7">
      <c r="A47" t="s" s="4">
        <v>616</v>
      </c>
      <c r="B47" t="s" s="4">
        <v>617</v>
      </c>
    </row>
    <row r="48" spans="1:7">
      <c r="A48" t="s" s="4">
        <v>621</v>
      </c>
    </row>
    <row r="49" spans="1:7">
      <c r="A49" t="s" s="3">
        <v>592</v>
      </c>
    </row>
    <row r="50" spans="1:7">
      <c r="A50" t="s" s="4">
        <v>616</v>
      </c>
      <c r="B50" t="s" s="4">
        <v>622</v>
      </c>
    </row>
    <row r="51" spans="1:7">
      <c r="A51" t="s" s="4">
        <v>623</v>
      </c>
    </row>
    <row r="52" spans="1:7">
      <c r="A52" t="s" s="3">
        <v>592</v>
      </c>
    </row>
    <row r="53" spans="1:7">
      <c r="A53" t="s" s="4">
        <v>624</v>
      </c>
      <c r="B53" t="n" s="5">
        <v>2</v>
      </c>
    </row>
    <row r="54" spans="1:7">
      <c r="A54" t="s" s="4">
        <v>625</v>
      </c>
    </row>
    <row r="55" spans="1:7">
      <c r="A55" t="s" s="3">
        <v>592</v>
      </c>
    </row>
    <row r="56" spans="1:7">
      <c r="A56" t="s" s="4">
        <v>608</v>
      </c>
      <c r="E56" t="n" s="7">
        <v>1300</v>
      </c>
    </row>
    <row r="57" spans="1:7">
      <c r="A57" t="s" s="4">
        <v>626</v>
      </c>
    </row>
    <row r="58" spans="1:7">
      <c r="A58" t="s" s="3">
        <v>592</v>
      </c>
    </row>
    <row r="59" spans="1:7">
      <c r="A59" t="s" s="4">
        <v>624</v>
      </c>
      <c r="B59" t="n" s="5">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6"/>
    <col customWidth="1" max="7" min="7" width="15"/>
  </cols>
  <sheetData>
    <row r="1" spans="1:7">
      <c r="A1" t="s" s="1">
        <v>134</v>
      </c>
      <c r="B1" t="s" s="2">
        <v>135</v>
      </c>
      <c r="C1" t="s" s="2">
        <v>136</v>
      </c>
      <c r="D1" t="s" s="2">
        <v>137</v>
      </c>
      <c r="E1" t="s" s="2">
        <v>138</v>
      </c>
      <c r="F1" t="s" s="2">
        <v>139</v>
      </c>
      <c r="G1" t="s" s="2">
        <v>140</v>
      </c>
    </row>
    <row r="2" spans="1:7">
      <c r="A2" t="s" s="4">
        <v>141</v>
      </c>
      <c r="B2" t="n" s="7">
        <v>1506065</v>
      </c>
      <c r="C2" t="n" s="7">
        <v>55057</v>
      </c>
      <c r="D2" t="n" s="7">
        <v>882407</v>
      </c>
      <c r="E2" t="n" s="7">
        <v>884630</v>
      </c>
      <c r="F2" t="n" s="7">
        <v>-32640</v>
      </c>
      <c r="G2" t="n" s="7">
        <v>-283389</v>
      </c>
    </row>
    <row r="3" spans="1:7">
      <c r="A3" t="s" s="4">
        <v>142</v>
      </c>
      <c r="B3" t="n" s="5">
        <v>128182</v>
      </c>
      <c r="E3" t="n" s="5">
        <v>93715</v>
      </c>
      <c r="F3" t="n" s="5">
        <v>34467</v>
      </c>
    </row>
    <row r="4" spans="1:7">
      <c r="A4" t="s" s="4">
        <v>121</v>
      </c>
      <c r="B4" t="n" s="5">
        <v>-30681</v>
      </c>
      <c r="E4" t="n" s="5">
        <v>-30681</v>
      </c>
    </row>
    <row r="5" spans="1:7">
      <c r="A5" t="s" s="4">
        <v>143</v>
      </c>
      <c r="B5" t="n" s="5">
        <v>-3858</v>
      </c>
      <c r="G5" t="n" s="5">
        <v>-3858</v>
      </c>
    </row>
    <row r="6" spans="1:7">
      <c r="A6" t="s" s="4">
        <v>144</v>
      </c>
      <c r="B6" t="n" s="5">
        <v>490</v>
      </c>
      <c r="D6" t="n" s="5">
        <v>-2624</v>
      </c>
      <c r="G6" t="n" s="5">
        <v>3114</v>
      </c>
    </row>
    <row r="7" spans="1:7">
      <c r="A7" t="s" s="4">
        <v>145</v>
      </c>
      <c r="B7" t="n" s="5">
        <v>7224</v>
      </c>
      <c r="D7" t="n" s="5">
        <v>7224</v>
      </c>
    </row>
    <row r="8" spans="1:7">
      <c r="A8" t="s" s="4">
        <v>146</v>
      </c>
      <c r="B8" t="n" s="5">
        <v>1507</v>
      </c>
      <c r="D8" t="n" s="5">
        <v>1507</v>
      </c>
    </row>
    <row r="9" spans="1:7">
      <c r="A9" t="s" s="4">
        <v>147</v>
      </c>
      <c r="B9" t="n" s="5">
        <v>699</v>
      </c>
      <c r="D9" t="n" s="5">
        <v>455</v>
      </c>
      <c r="G9" t="n" s="5">
        <v>244</v>
      </c>
    </row>
    <row r="10" spans="1:7">
      <c r="A10" t="s" s="4">
        <v>148</v>
      </c>
      <c r="B10" t="n" s="5">
        <v>5721</v>
      </c>
      <c r="D10" t="n" s="5">
        <v>2384</v>
      </c>
      <c r="G10" t="n" s="5">
        <v>3337</v>
      </c>
    </row>
    <row r="11" spans="1:7">
      <c r="A11" t="s" s="4">
        <v>149</v>
      </c>
      <c r="B11" t="n" s="5">
        <v>1615349</v>
      </c>
      <c r="C11" t="n" s="5">
        <v>55057</v>
      </c>
      <c r="D11" t="n" s="5">
        <v>891353</v>
      </c>
      <c r="E11" t="n" s="5">
        <v>947664</v>
      </c>
      <c r="F11" t="n" s="5">
        <v>1827</v>
      </c>
      <c r="G11" t="n" s="5">
        <v>-280552</v>
      </c>
    </row>
    <row r="12" spans="1:7">
      <c r="A12" t="s" s="4">
        <v>150</v>
      </c>
      <c r="B12" t="n" s="5">
        <v>1643758</v>
      </c>
      <c r="C12" t="n" s="5">
        <v>55057</v>
      </c>
      <c r="D12" t="n" s="5">
        <v>894602</v>
      </c>
      <c r="E12" t="n" s="5">
        <v>963911</v>
      </c>
      <c r="F12" t="n" s="5">
        <v>11006</v>
      </c>
      <c r="G12" t="n" s="5">
        <v>-280818</v>
      </c>
    </row>
    <row r="13" spans="1:7">
      <c r="A13" t="s" s="4">
        <v>142</v>
      </c>
      <c r="B13" t="n" s="5">
        <v>101954</v>
      </c>
      <c r="E13" t="n" s="5">
        <v>86430</v>
      </c>
      <c r="F13" t="n" s="5">
        <v>15524</v>
      </c>
    </row>
    <row r="14" spans="1:7">
      <c r="A14" t="s" s="4">
        <v>121</v>
      </c>
      <c r="B14" t="n" s="5">
        <v>-34135</v>
      </c>
      <c r="E14" t="n" s="5">
        <v>-34135</v>
      </c>
    </row>
    <row r="15" spans="1:7">
      <c r="A15" t="s" s="4">
        <v>143</v>
      </c>
      <c r="B15" t="n" s="5">
        <v>-6172</v>
      </c>
      <c r="G15" t="n" s="5">
        <v>-6172</v>
      </c>
    </row>
    <row r="16" spans="1:7">
      <c r="A16" t="s" s="4">
        <v>144</v>
      </c>
      <c r="B16" t="n" s="5">
        <v>459</v>
      </c>
      <c r="D16" t="n" s="5">
        <v>-4180</v>
      </c>
      <c r="G16" t="n" s="5">
        <v>4639</v>
      </c>
    </row>
    <row r="17" spans="1:7">
      <c r="A17" t="s" s="4">
        <v>145</v>
      </c>
      <c r="B17" t="n" s="5">
        <v>9030</v>
      </c>
      <c r="D17" t="n" s="5">
        <v>9030</v>
      </c>
    </row>
    <row r="18" spans="1:7">
      <c r="A18" t="s" s="4">
        <v>146</v>
      </c>
      <c r="B18" t="n" s="5">
        <v>732</v>
      </c>
      <c r="D18" t="n" s="5">
        <v>732</v>
      </c>
    </row>
    <row r="19" spans="1:7">
      <c r="A19" t="s" s="4">
        <v>147</v>
      </c>
      <c r="B19" t="n" s="5">
        <v>790</v>
      </c>
      <c r="D19" t="n" s="5">
        <v>475</v>
      </c>
      <c r="G19" t="n" s="5">
        <v>315</v>
      </c>
    </row>
    <row r="20" spans="1:7">
      <c r="A20" t="s" s="4">
        <v>148</v>
      </c>
      <c r="B20" t="n" s="5">
        <v>4704</v>
      </c>
      <c r="D20" t="n" s="5">
        <v>2089</v>
      </c>
      <c r="G20" t="n" s="5">
        <v>2615</v>
      </c>
    </row>
    <row r="21" spans="1:7">
      <c r="A21" t="s" s="4">
        <v>151</v>
      </c>
      <c r="B21" t="n" s="5">
        <v>179737</v>
      </c>
      <c r="D21" t="n" s="5">
        <v>112635</v>
      </c>
      <c r="G21" t="n" s="5">
        <v>67102</v>
      </c>
    </row>
    <row r="22" spans="1:7">
      <c r="A22" t="s" s="4">
        <v>152</v>
      </c>
      <c r="B22" t="n" s="7">
        <v>1900857</v>
      </c>
      <c r="C22" t="n" s="7">
        <v>55057</v>
      </c>
      <c r="D22" t="n" s="7">
        <v>1015383</v>
      </c>
      <c r="E22" t="n" s="7">
        <v>1016206</v>
      </c>
      <c r="F22" t="n" s="7">
        <v>26530</v>
      </c>
      <c r="G22" t="n" s="7">
        <v>-2123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7</v>
      </c>
      <c r="B1" t="s" s="2">
        <v>331</v>
      </c>
      <c r="C1" t="s" s="2">
        <v>2</v>
      </c>
      <c r="D1" t="s" s="2">
        <v>25</v>
      </c>
      <c r="E1" t="s" s="2">
        <v>324</v>
      </c>
    </row>
    <row r="2" spans="1:5">
      <c r="A2" t="s" s="3">
        <v>592</v>
      </c>
    </row>
    <row r="3" spans="1:5">
      <c r="A3" t="s" s="4">
        <v>628</v>
      </c>
      <c r="C3" t="n" s="7">
        <v>1321453</v>
      </c>
    </row>
    <row r="4" spans="1:5">
      <c r="A4" t="s" s="4">
        <v>629</v>
      </c>
      <c r="C4" t="n" s="5">
        <v>1159920</v>
      </c>
    </row>
    <row r="5" spans="1:5">
      <c r="A5" t="s" s="4">
        <v>630</v>
      </c>
      <c r="C5" t="n" s="7">
        <v>227962</v>
      </c>
      <c r="D5" t="n" s="7">
        <v>209758</v>
      </c>
      <c r="E5" t="n" s="7">
        <v>209758</v>
      </c>
    </row>
    <row r="6" spans="1:5">
      <c r="A6" t="s" s="4">
        <v>344</v>
      </c>
    </row>
    <row r="7" spans="1:5">
      <c r="A7" t="s" s="3">
        <v>592</v>
      </c>
    </row>
    <row r="8" spans="1:5">
      <c r="A8" t="s" s="4">
        <v>78</v>
      </c>
      <c r="B8" t="n" s="7">
        <v>980404</v>
      </c>
    </row>
    <row r="9" spans="1:5">
      <c r="A9" t="s" s="4">
        <v>631</v>
      </c>
      <c r="B9" t="n" s="5">
        <v>177694</v>
      </c>
    </row>
    <row r="10" spans="1:5">
      <c r="A10" t="s" s="4">
        <v>39</v>
      </c>
      <c r="B10" t="n" s="5">
        <v>104610</v>
      </c>
    </row>
    <row r="11" spans="1:5">
      <c r="A11" t="s" s="4">
        <v>40</v>
      </c>
      <c r="B11" t="n" s="5">
        <v>11508</v>
      </c>
    </row>
    <row r="12" spans="1:5">
      <c r="A12" t="s" s="4">
        <v>632</v>
      </c>
      <c r="B12" t="n" s="5">
        <v>14881</v>
      </c>
    </row>
    <row r="13" spans="1:5">
      <c r="A13" t="s" s="4">
        <v>44</v>
      </c>
      <c r="B13" t="n" s="5">
        <v>32356</v>
      </c>
    </row>
    <row r="14" spans="1:5">
      <c r="A14" t="s" s="4">
        <v>628</v>
      </c>
      <c r="B14" t="n" s="5">
        <v>1321453</v>
      </c>
    </row>
    <row r="15" spans="1:5">
      <c r="A15" t="s" s="4">
        <v>633</v>
      </c>
      <c r="B15" t="n" s="5">
        <v>235426</v>
      </c>
    </row>
    <row r="16" spans="1:5">
      <c r="A16" t="s" s="4">
        <v>634</v>
      </c>
      <c r="B16" t="n" s="5">
        <v>708675</v>
      </c>
    </row>
    <row r="17" spans="1:5">
      <c r="A17" t="s" s="4">
        <v>53</v>
      </c>
      <c r="B17" t="n" s="5">
        <v>112133</v>
      </c>
    </row>
    <row r="18" spans="1:5">
      <c r="A18" t="s" s="4">
        <v>54</v>
      </c>
      <c r="B18" t="n" s="5">
        <v>89971</v>
      </c>
    </row>
    <row r="19" spans="1:5">
      <c r="A19" t="s" s="4">
        <v>56</v>
      </c>
      <c r="B19" t="n" s="5">
        <v>13715</v>
      </c>
    </row>
    <row r="20" spans="1:5">
      <c r="A20" t="s" s="4">
        <v>629</v>
      </c>
      <c r="B20" t="n" s="5">
        <v>1159920</v>
      </c>
    </row>
    <row r="21" spans="1:5">
      <c r="A21" t="s" s="4">
        <v>635</v>
      </c>
      <c r="B21" t="n" s="5">
        <v>161533</v>
      </c>
    </row>
    <row r="22" spans="1:5">
      <c r="A22" t="s" s="4">
        <v>630</v>
      </c>
      <c r="B22" t="n" s="5">
        <v>18204</v>
      </c>
    </row>
    <row r="23" spans="1:5">
      <c r="A23" t="s" s="4">
        <v>636</v>
      </c>
      <c r="B23" t="n" s="7">
        <v>179737</v>
      </c>
    </row>
    <row r="24" spans="1:5">
      <c r="A24" t="s" s="4">
        <v>637</v>
      </c>
      <c r="B24" t="n" s="5">
        <v>3470</v>
      </c>
    </row>
    <row r="25" spans="1:5">
      <c r="A25" t="s" s="4">
        <v>638</v>
      </c>
      <c r="B25" t="n" s="8">
        <v>51.79</v>
      </c>
    </row>
    <row r="26" spans="1:5">
      <c r="A26" t="s" s="4">
        <v>639</v>
      </c>
      <c r="B26" t="n" s="7">
        <v>1797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0</v>
      </c>
      <c r="B1" t="s" s="2">
        <v>2</v>
      </c>
      <c r="C1" t="s" s="2">
        <v>25</v>
      </c>
    </row>
    <row r="2" spans="1:3">
      <c r="A2" t="s" s="4">
        <v>641</v>
      </c>
    </row>
    <row r="3" spans="1:3">
      <c r="A3" t="s" s="3">
        <v>642</v>
      </c>
    </row>
    <row r="4" spans="1:3">
      <c r="A4" t="s" s="4">
        <v>643</v>
      </c>
      <c r="B4" t="n" s="7">
        <v>5838033</v>
      </c>
      <c r="C4" t="n" s="7">
        <v>3509841</v>
      </c>
    </row>
    <row r="5" spans="1:3">
      <c r="A5" t="s" s="4">
        <v>644</v>
      </c>
    </row>
    <row r="6" spans="1:3">
      <c r="A6" t="s" s="3">
        <v>642</v>
      </c>
    </row>
    <row r="7" spans="1:3">
      <c r="A7" t="s" s="4">
        <v>643</v>
      </c>
      <c r="B7" t="n" s="5">
        <v>2910148</v>
      </c>
      <c r="C7" t="n" s="5">
        <v>2690752</v>
      </c>
    </row>
    <row r="8" spans="1:3">
      <c r="A8" t="s" s="4">
        <v>645</v>
      </c>
    </row>
    <row r="9" spans="1:3">
      <c r="A9" t="s" s="3">
        <v>642</v>
      </c>
    </row>
    <row r="10" spans="1:3">
      <c r="A10" t="s" s="4">
        <v>643</v>
      </c>
      <c r="B10" t="n" s="5">
        <v>4655</v>
      </c>
      <c r="C10" t="n" s="5">
        <v>1334</v>
      </c>
    </row>
    <row r="11" spans="1:3">
      <c r="A11" t="s" s="4">
        <v>646</v>
      </c>
    </row>
    <row r="12" spans="1:3">
      <c r="A12" t="s" s="3">
        <v>642</v>
      </c>
    </row>
    <row r="13" spans="1:3">
      <c r="A13" t="s" s="4">
        <v>643</v>
      </c>
      <c r="B13" t="n" s="5">
        <v>378562</v>
      </c>
      <c r="C13" t="n" s="5">
        <v>375003</v>
      </c>
    </row>
    <row r="14" spans="1:3">
      <c r="A14" t="s" s="4">
        <v>647</v>
      </c>
    </row>
    <row r="15" spans="1:3">
      <c r="A15" t="s" s="3">
        <v>642</v>
      </c>
    </row>
    <row r="16" spans="1:3">
      <c r="A16" t="s" s="4">
        <v>643</v>
      </c>
      <c r="B16" t="n" s="5">
        <v>1000</v>
      </c>
      <c r="C16" t="n" s="5">
        <v>0</v>
      </c>
    </row>
    <row r="17" spans="1:3">
      <c r="A17" t="s" s="4">
        <v>648</v>
      </c>
    </row>
    <row r="18" spans="1:3">
      <c r="A18" t="s" s="3">
        <v>642</v>
      </c>
    </row>
    <row r="19" spans="1:3">
      <c r="A19" t="s" s="4">
        <v>643</v>
      </c>
      <c r="B19" t="n" s="5">
        <v>53766</v>
      </c>
      <c r="C19" t="n" s="5">
        <v>144950</v>
      </c>
    </row>
    <row r="20" spans="1:3">
      <c r="A20" t="s" s="4">
        <v>649</v>
      </c>
    </row>
    <row r="21" spans="1:3">
      <c r="A21" t="s" s="3">
        <v>642</v>
      </c>
    </row>
    <row r="22" spans="1:3">
      <c r="A22" t="s" s="4">
        <v>643</v>
      </c>
      <c r="B22" t="n" s="7">
        <v>9460</v>
      </c>
      <c r="C22" t="n" s="7">
        <v>147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0</v>
      </c>
      <c r="B1" t="s" s="2">
        <v>2</v>
      </c>
      <c r="C1" t="s" s="2">
        <v>25</v>
      </c>
    </row>
    <row r="2" spans="1:3">
      <c r="A2" t="s" s="3">
        <v>651</v>
      </c>
    </row>
    <row r="3" spans="1:3">
      <c r="A3" t="s" s="4">
        <v>652</v>
      </c>
      <c r="B3" t="n" s="7">
        <v>14739</v>
      </c>
      <c r="C3" t="n" s="7">
        <v>7138</v>
      </c>
    </row>
    <row r="4" spans="1:3">
      <c r="A4" t="s" s="4">
        <v>653</v>
      </c>
      <c r="B4" t="n" s="5">
        <v>14722</v>
      </c>
      <c r="C4" t="n" s="5">
        <v>7535</v>
      </c>
    </row>
    <row r="5" spans="1:3">
      <c r="A5" t="s" s="4">
        <v>654</v>
      </c>
    </row>
    <row r="6" spans="1:3">
      <c r="A6" t="s" s="3">
        <v>651</v>
      </c>
    </row>
    <row r="7" spans="1:3">
      <c r="A7" t="s" s="4">
        <v>652</v>
      </c>
      <c r="B7" t="n" s="5">
        <v>13986</v>
      </c>
      <c r="C7" t="n" s="5">
        <v>7138</v>
      </c>
    </row>
    <row r="8" spans="1:3">
      <c r="A8" t="s" s="4">
        <v>653</v>
      </c>
      <c r="B8" t="n" s="5">
        <v>14307</v>
      </c>
      <c r="C8" t="n" s="5">
        <v>7250</v>
      </c>
    </row>
    <row r="9" spans="1:3">
      <c r="A9" t="s" s="4">
        <v>655</v>
      </c>
    </row>
    <row r="10" spans="1:3">
      <c r="A10" t="s" s="3">
        <v>651</v>
      </c>
    </row>
    <row r="11" spans="1:3">
      <c r="A11" t="s" s="4">
        <v>652</v>
      </c>
      <c r="B11" t="n" s="5">
        <v>753</v>
      </c>
      <c r="C11" t="n" s="5">
        <v>0</v>
      </c>
    </row>
    <row r="12" spans="1:3">
      <c r="A12" t="s" s="4">
        <v>653</v>
      </c>
      <c r="B12" t="n" s="7">
        <v>415</v>
      </c>
      <c r="C12" t="n" s="7">
        <v>2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t="s" s="1">
        <v>656</v>
      </c>
      <c r="B1" t="s" s="2">
        <v>75</v>
      </c>
      <c r="D1" t="s" s="2">
        <v>1</v>
      </c>
    </row>
    <row r="2" spans="1:5">
      <c r="B2" t="s" s="2">
        <v>657</v>
      </c>
      <c r="C2" t="s" s="2">
        <v>158</v>
      </c>
      <c r="D2" t="s" s="2">
        <v>657</v>
      </c>
      <c r="E2" t="s" s="2">
        <v>158</v>
      </c>
    </row>
    <row r="3" spans="1:5">
      <c r="A3" t="s" s="3">
        <v>658</v>
      </c>
    </row>
    <row r="4" spans="1:5">
      <c r="A4" t="s" s="4">
        <v>659</v>
      </c>
      <c r="B4" t="n" s="7">
        <v>15000000</v>
      </c>
      <c r="D4" t="n" s="7">
        <v>15000000</v>
      </c>
    </row>
    <row r="5" spans="1:5">
      <c r="A5" t="s" s="4">
        <v>660</v>
      </c>
    </row>
    <row r="6" spans="1:5">
      <c r="A6" t="s" s="3">
        <v>658</v>
      </c>
    </row>
    <row r="7" spans="1:5">
      <c r="A7" t="s" s="4">
        <v>661</v>
      </c>
      <c r="B7" t="n" s="7">
        <v>16100000</v>
      </c>
      <c r="D7" t="n" s="7">
        <v>16100000</v>
      </c>
    </row>
    <row r="8" spans="1:5">
      <c r="A8" t="s" s="4">
        <v>662</v>
      </c>
      <c r="B8" t="n" s="5">
        <v>2</v>
      </c>
      <c r="D8" t="n" s="5">
        <v>2</v>
      </c>
    </row>
    <row r="9" spans="1:5">
      <c r="A9" t="s" s="4">
        <v>663</v>
      </c>
    </row>
    <row r="10" spans="1:5">
      <c r="A10" t="s" s="3">
        <v>658</v>
      </c>
    </row>
    <row r="11" spans="1:5">
      <c r="A11" t="s" s="4">
        <v>661</v>
      </c>
      <c r="B11" t="n" s="7">
        <v>476800000</v>
      </c>
      <c r="D11" t="n" s="7">
        <v>476800000</v>
      </c>
    </row>
    <row r="12" spans="1:5">
      <c r="A12" t="s" s="4">
        <v>662</v>
      </c>
      <c r="B12" t="n" s="5">
        <v>36</v>
      </c>
      <c r="D12" t="n" s="5">
        <v>36</v>
      </c>
    </row>
    <row r="13" spans="1:5">
      <c r="A13" t="s" s="4">
        <v>664</v>
      </c>
      <c r="B13" t="n" s="7">
        <v>-125000</v>
      </c>
      <c r="C13" t="n" s="7">
        <v>-133000</v>
      </c>
      <c r="D13" t="n" s="7">
        <v>-211000</v>
      </c>
      <c r="E13" t="n" s="7">
        <v>-18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5</v>
      </c>
      <c r="B1" t="s" s="2">
        <v>75</v>
      </c>
      <c r="D1" t="s" s="2">
        <v>1</v>
      </c>
    </row>
    <row r="2" spans="1:5">
      <c r="B2" t="s" s="2">
        <v>2</v>
      </c>
      <c r="C2" t="s" s="2">
        <v>76</v>
      </c>
      <c r="D2" t="s" s="2">
        <v>2</v>
      </c>
      <c r="E2" t="s" s="2">
        <v>76</v>
      </c>
    </row>
    <row r="3" spans="1:5">
      <c r="A3" t="s" s="4">
        <v>654</v>
      </c>
    </row>
    <row r="4" spans="1:5">
      <c r="A4" t="s" s="3">
        <v>666</v>
      </c>
    </row>
    <row r="5" spans="1:5">
      <c r="A5" t="s" s="4">
        <v>667</v>
      </c>
      <c r="B5" t="n" s="7">
        <v>-125</v>
      </c>
      <c r="C5" t="n" s="7">
        <v>-133</v>
      </c>
      <c r="D5" t="n" s="7">
        <v>-211</v>
      </c>
      <c r="E5" t="n" s="7">
        <v>-185</v>
      </c>
    </row>
    <row r="6" spans="1:5">
      <c r="A6" t="s" s="4">
        <v>655</v>
      </c>
    </row>
    <row r="7" spans="1:5">
      <c r="A7" t="s" s="3">
        <v>666</v>
      </c>
    </row>
    <row r="8" spans="1:5">
      <c r="A8" t="s" s="4">
        <v>667</v>
      </c>
      <c r="B8" t="n" s="5">
        <v>-1</v>
      </c>
      <c r="C8" t="n" s="5">
        <v>-1</v>
      </c>
      <c r="D8" t="n" s="5">
        <v>1</v>
      </c>
      <c r="E8" t="n" s="5">
        <v>-19</v>
      </c>
    </row>
    <row r="9" spans="1:5">
      <c r="A9" t="s" s="4">
        <v>668</v>
      </c>
    </row>
    <row r="10" spans="1:5">
      <c r="A10" t="s" s="3">
        <v>666</v>
      </c>
    </row>
    <row r="11" spans="1:5">
      <c r="A11" t="s" s="4">
        <v>667</v>
      </c>
      <c r="B11" t="n" s="5">
        <v>-178</v>
      </c>
      <c r="C11" t="n" s="5">
        <v>19</v>
      </c>
      <c r="D11" t="n" s="5">
        <v>-172</v>
      </c>
      <c r="E11" t="n" s="5">
        <v>-216</v>
      </c>
    </row>
    <row r="12" spans="1:5">
      <c r="A12" t="s" s="4">
        <v>669</v>
      </c>
    </row>
    <row r="13" spans="1:5">
      <c r="A13" t="s" s="3">
        <v>666</v>
      </c>
    </row>
    <row r="14" spans="1:5">
      <c r="A14" t="s" s="4">
        <v>667</v>
      </c>
      <c r="B14" t="n" s="7">
        <v>177</v>
      </c>
      <c r="C14" t="n" s="7">
        <v>-20</v>
      </c>
      <c r="D14" t="n" s="7">
        <v>173</v>
      </c>
      <c r="E14" t="n" s="7">
        <v>1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70</v>
      </c>
      <c r="B1" t="s" s="2">
        <v>2</v>
      </c>
      <c r="C1" t="s" s="2">
        <v>25</v>
      </c>
      <c r="D1" t="s" s="2">
        <v>76</v>
      </c>
      <c r="E1" t="s" s="2">
        <v>324</v>
      </c>
    </row>
    <row r="2" spans="1:5">
      <c r="A2" t="s" s="3">
        <v>671</v>
      </c>
    </row>
    <row r="3" spans="1:5">
      <c r="A3" t="s" s="4">
        <v>34</v>
      </c>
      <c r="B3" t="n" s="7">
        <v>23699</v>
      </c>
      <c r="C3" t="n" s="7">
        <v>27203</v>
      </c>
    </row>
    <row r="4" spans="1:5">
      <c r="A4" t="s" s="4">
        <v>672</v>
      </c>
      <c r="B4" t="n" s="5">
        <v>6671745</v>
      </c>
      <c r="C4" t="n" s="5">
        <v>6911936</v>
      </c>
    </row>
    <row r="5" spans="1:5">
      <c r="A5" t="s" s="4">
        <v>673</v>
      </c>
      <c r="B5" t="n" s="5">
        <v>14739</v>
      </c>
      <c r="C5" t="n" s="5">
        <v>7138</v>
      </c>
    </row>
    <row r="6" spans="1:5">
      <c r="A6" t="s" s="4">
        <v>674</v>
      </c>
      <c r="B6" t="n" s="5">
        <v>31232</v>
      </c>
      <c r="C6" t="n" s="5">
        <v>53411</v>
      </c>
      <c r="D6" t="n" s="7">
        <v>54259</v>
      </c>
      <c r="E6" t="n" s="7">
        <v>46201</v>
      </c>
    </row>
    <row r="7" spans="1:5">
      <c r="A7" t="s" s="4">
        <v>673</v>
      </c>
      <c r="B7" t="n" s="5">
        <v>14722</v>
      </c>
      <c r="C7" t="n" s="5">
        <v>7535</v>
      </c>
    </row>
    <row r="8" spans="1:5">
      <c r="A8" t="s" s="4">
        <v>675</v>
      </c>
    </row>
    <row r="9" spans="1:5">
      <c r="A9" t="s" s="3">
        <v>671</v>
      </c>
    </row>
    <row r="10" spans="1:5">
      <c r="A10" t="s" s="4">
        <v>34</v>
      </c>
      <c r="B10" t="n" s="5">
        <v>23699</v>
      </c>
      <c r="C10" t="n" s="5">
        <v>27203</v>
      </c>
    </row>
    <row r="11" spans="1:5">
      <c r="A11" t="s" s="4">
        <v>672</v>
      </c>
      <c r="B11" t="n" s="5">
        <v>6671745</v>
      </c>
      <c r="C11" t="n" s="5">
        <v>6911936</v>
      </c>
    </row>
    <row r="12" spans="1:5">
      <c r="A12" t="s" s="4">
        <v>676</v>
      </c>
      <c r="B12" t="n" s="5">
        <v>31252</v>
      </c>
      <c r="C12" t="n" s="5">
        <v>26886</v>
      </c>
    </row>
    <row r="13" spans="1:5">
      <c r="A13" t="s" s="4">
        <v>677</v>
      </c>
      <c r="B13" t="n" s="5">
        <v>201213</v>
      </c>
    </row>
    <row r="14" spans="1:5">
      <c r="A14" t="s" s="4">
        <v>673</v>
      </c>
      <c r="B14" t="n" s="5">
        <v>14739</v>
      </c>
      <c r="C14" t="n" s="5">
        <v>7138</v>
      </c>
    </row>
    <row r="15" spans="1:5">
      <c r="A15" t="s" s="4">
        <v>135</v>
      </c>
      <c r="B15" t="n" s="5">
        <v>6942648</v>
      </c>
      <c r="C15" t="n" s="5">
        <v>6973163</v>
      </c>
    </row>
    <row r="16" spans="1:5">
      <c r="A16" t="s" s="4">
        <v>678</v>
      </c>
      <c r="B16" t="n" s="5">
        <v>32115</v>
      </c>
      <c r="C16" t="n" s="5">
        <v>26885</v>
      </c>
    </row>
    <row r="17" spans="1:5">
      <c r="A17" t="s" s="4">
        <v>674</v>
      </c>
      <c r="B17" t="n" s="5">
        <v>31232</v>
      </c>
      <c r="C17" t="n" s="5">
        <v>53411</v>
      </c>
    </row>
    <row r="18" spans="1:5">
      <c r="A18" t="s" s="4">
        <v>673</v>
      </c>
      <c r="B18" t="n" s="5">
        <v>14722</v>
      </c>
      <c r="C18" t="n" s="5">
        <v>7535</v>
      </c>
    </row>
    <row r="19" spans="1:5">
      <c r="A19" t="s" s="4">
        <v>135</v>
      </c>
      <c r="B19" t="n" s="5">
        <v>78069</v>
      </c>
      <c r="C19" t="n" s="5">
        <v>87831</v>
      </c>
    </row>
    <row r="20" spans="1:5">
      <c r="A20" t="s" s="4">
        <v>679</v>
      </c>
    </row>
    <row r="21" spans="1:5">
      <c r="A21" t="s" s="3">
        <v>671</v>
      </c>
    </row>
    <row r="22" spans="1:5">
      <c r="A22" t="s" s="4">
        <v>34</v>
      </c>
      <c r="B22" t="n" s="5">
        <v>16862</v>
      </c>
      <c r="C22" t="n" s="5">
        <v>18107</v>
      </c>
    </row>
    <row r="23" spans="1:5">
      <c r="A23" t="s" s="4">
        <v>680</v>
      </c>
    </row>
    <row r="24" spans="1:5">
      <c r="A24" t="s" s="3">
        <v>671</v>
      </c>
    </row>
    <row r="25" spans="1:5">
      <c r="A25" t="s" s="4">
        <v>34</v>
      </c>
      <c r="B25" t="n" s="5">
        <v>702</v>
      </c>
      <c r="C25" t="n" s="5">
        <v>400</v>
      </c>
    </row>
    <row r="26" spans="1:5">
      <c r="A26" t="s" s="4">
        <v>672</v>
      </c>
      <c r="B26" t="n" s="5">
        <v>352568</v>
      </c>
      <c r="C26" t="n" s="5">
        <v>519460</v>
      </c>
    </row>
    <row r="27" spans="1:5">
      <c r="A27" t="s" s="4">
        <v>681</v>
      </c>
    </row>
    <row r="28" spans="1:5">
      <c r="A28" t="s" s="3">
        <v>671</v>
      </c>
    </row>
    <row r="29" spans="1:5">
      <c r="A29" t="s" s="4">
        <v>34</v>
      </c>
      <c r="B29" t="n" s="5">
        <v>1321</v>
      </c>
      <c r="C29" t="n" s="5">
        <v>1315</v>
      </c>
    </row>
    <row r="30" spans="1:5">
      <c r="A30" t="s" s="4">
        <v>672</v>
      </c>
      <c r="B30" t="n" s="5">
        <v>712483</v>
      </c>
      <c r="C30" t="n" s="5">
        <v>990689</v>
      </c>
    </row>
    <row r="31" spans="1:5">
      <c r="A31" t="s" s="4">
        <v>682</v>
      </c>
    </row>
    <row r="32" spans="1:5">
      <c r="A32" t="s" s="3">
        <v>671</v>
      </c>
    </row>
    <row r="33" spans="1:5">
      <c r="A33" t="s" s="4">
        <v>34</v>
      </c>
      <c r="B33" t="n" s="5">
        <v>1044</v>
      </c>
    </row>
    <row r="34" spans="1:5">
      <c r="A34" t="s" s="4">
        <v>672</v>
      </c>
      <c r="B34" t="n" s="5">
        <v>3415575</v>
      </c>
      <c r="C34" t="n" s="5">
        <v>3277604</v>
      </c>
    </row>
    <row r="35" spans="1:5">
      <c r="A35" t="s" s="4">
        <v>683</v>
      </c>
    </row>
    <row r="36" spans="1:5">
      <c r="A36" t="s" s="3">
        <v>671</v>
      </c>
    </row>
    <row r="37" spans="1:5">
      <c r="A37" t="s" s="4">
        <v>34</v>
      </c>
      <c r="B37" t="n" s="5">
        <v>3770</v>
      </c>
      <c r="C37" t="n" s="5">
        <v>7381</v>
      </c>
    </row>
    <row r="38" spans="1:5">
      <c r="A38" t="s" s="4">
        <v>672</v>
      </c>
      <c r="B38" t="n" s="5">
        <v>2110684</v>
      </c>
      <c r="C38" t="n" s="5">
        <v>2001357</v>
      </c>
    </row>
    <row r="39" spans="1:5">
      <c r="A39" t="s" s="4">
        <v>684</v>
      </c>
    </row>
    <row r="40" spans="1:5">
      <c r="A40" t="s" s="3">
        <v>671</v>
      </c>
    </row>
    <row r="41" spans="1:5">
      <c r="A41" t="s" s="4">
        <v>672</v>
      </c>
      <c r="B41" t="n" s="5">
        <v>80435</v>
      </c>
      <c r="C41" t="n" s="5">
        <v>122826</v>
      </c>
    </row>
    <row r="42" spans="1:5">
      <c r="A42" t="s" s="4">
        <v>685</v>
      </c>
    </row>
    <row r="43" spans="1:5">
      <c r="A43" t="s" s="3">
        <v>671</v>
      </c>
    </row>
    <row r="44" spans="1:5">
      <c r="A44" t="s" s="4">
        <v>34</v>
      </c>
      <c r="B44" t="n" s="5">
        <v>17600</v>
      </c>
      <c r="C44" t="n" s="5">
        <v>18500</v>
      </c>
    </row>
    <row r="45" spans="1:5">
      <c r="A45" t="s" s="4">
        <v>672</v>
      </c>
      <c r="B45" t="n" s="5">
        <v>433000</v>
      </c>
      <c r="C45" t="n" s="5">
        <v>642300</v>
      </c>
    </row>
    <row r="46" spans="1:5">
      <c r="A46" t="s" s="4">
        <v>686</v>
      </c>
    </row>
    <row r="47" spans="1:5">
      <c r="A47" t="s" s="3">
        <v>671</v>
      </c>
    </row>
    <row r="48" spans="1:5">
      <c r="A48" t="s" s="4">
        <v>34</v>
      </c>
      <c r="B48" t="n" s="5">
        <v>17564</v>
      </c>
      <c r="C48" t="n" s="5">
        <v>18506</v>
      </c>
    </row>
    <row r="49" spans="1:5">
      <c r="A49" t="s" s="4">
        <v>672</v>
      </c>
      <c r="B49" t="n" s="5">
        <v>433003</v>
      </c>
      <c r="C49" t="n" s="5">
        <v>642286</v>
      </c>
    </row>
    <row r="50" spans="1:5">
      <c r="A50" t="s" s="4">
        <v>135</v>
      </c>
      <c r="B50" t="n" s="5">
        <v>450567</v>
      </c>
      <c r="C50" t="n" s="5">
        <v>660792</v>
      </c>
    </row>
    <row r="51" spans="1:5">
      <c r="A51" t="s" s="4">
        <v>678</v>
      </c>
      <c r="B51" t="n" s="5">
        <v>32115</v>
      </c>
      <c r="C51" t="n" s="5">
        <v>26885</v>
      </c>
    </row>
    <row r="52" spans="1:5">
      <c r="A52" t="s" s="4">
        <v>135</v>
      </c>
      <c r="B52" t="n" s="5">
        <v>32115</v>
      </c>
      <c r="C52" t="n" s="5">
        <v>26885</v>
      </c>
    </row>
    <row r="53" spans="1:5">
      <c r="A53" t="s" s="4">
        <v>687</v>
      </c>
    </row>
    <row r="54" spans="1:5">
      <c r="A54" t="s" s="3">
        <v>671</v>
      </c>
    </row>
    <row r="55" spans="1:5">
      <c r="A55" t="s" s="4">
        <v>34</v>
      </c>
      <c r="B55" t="n" s="5">
        <v>16862</v>
      </c>
      <c r="C55" t="n" s="5">
        <v>18106</v>
      </c>
    </row>
    <row r="56" spans="1:5">
      <c r="A56" t="s" s="4">
        <v>688</v>
      </c>
    </row>
    <row r="57" spans="1:5">
      <c r="A57" t="s" s="3">
        <v>671</v>
      </c>
    </row>
    <row r="58" spans="1:5">
      <c r="A58" t="s" s="4">
        <v>34</v>
      </c>
      <c r="B58" t="n" s="5">
        <v>702</v>
      </c>
      <c r="C58" t="n" s="5">
        <v>400</v>
      </c>
    </row>
    <row r="59" spans="1:5">
      <c r="A59" t="s" s="4">
        <v>672</v>
      </c>
      <c r="B59" t="n" s="5">
        <v>352568</v>
      </c>
      <c r="C59" t="n" s="5">
        <v>519460</v>
      </c>
    </row>
    <row r="60" spans="1:5">
      <c r="A60" t="s" s="4">
        <v>689</v>
      </c>
    </row>
    <row r="61" spans="1:5">
      <c r="A61" t="s" s="3">
        <v>671</v>
      </c>
    </row>
    <row r="62" spans="1:5">
      <c r="A62" t="s" s="4">
        <v>672</v>
      </c>
      <c r="B62" t="n" s="5">
        <v>80435</v>
      </c>
      <c r="C62" t="n" s="5">
        <v>122826</v>
      </c>
    </row>
    <row r="63" spans="1:5">
      <c r="A63" t="s" s="4">
        <v>690</v>
      </c>
    </row>
    <row r="64" spans="1:5">
      <c r="A64" t="s" s="3">
        <v>671</v>
      </c>
    </row>
    <row r="65" spans="1:5">
      <c r="A65" t="s" s="4">
        <v>34</v>
      </c>
      <c r="B65" t="n" s="5">
        <v>6100</v>
      </c>
      <c r="C65" t="n" s="5">
        <v>8700</v>
      </c>
    </row>
    <row r="66" spans="1:5">
      <c r="A66" t="s" s="4">
        <v>672</v>
      </c>
      <c r="B66" t="n" s="5">
        <v>6238700</v>
      </c>
      <c r="C66" t="n" s="5">
        <v>6269600</v>
      </c>
    </row>
    <row r="67" spans="1:5">
      <c r="A67" t="s" s="4">
        <v>691</v>
      </c>
    </row>
    <row r="68" spans="1:5">
      <c r="A68" t="s" s="3">
        <v>671</v>
      </c>
    </row>
    <row r="69" spans="1:5">
      <c r="A69" t="s" s="4">
        <v>34</v>
      </c>
      <c r="B69" t="n" s="5">
        <v>6135</v>
      </c>
      <c r="C69" t="n" s="5">
        <v>8697</v>
      </c>
    </row>
    <row r="70" spans="1:5">
      <c r="A70" t="s" s="4">
        <v>672</v>
      </c>
      <c r="B70" t="n" s="5">
        <v>6238742</v>
      </c>
      <c r="C70" t="n" s="5">
        <v>6269650</v>
      </c>
    </row>
    <row r="71" spans="1:5">
      <c r="A71" t="s" s="4">
        <v>676</v>
      </c>
      <c r="B71" t="n" s="5">
        <v>31252</v>
      </c>
      <c r="C71" t="n" s="5">
        <v>26886</v>
      </c>
    </row>
    <row r="72" spans="1:5">
      <c r="A72" t="s" s="4">
        <v>677</v>
      </c>
      <c r="B72" t="n" s="5">
        <v>201213</v>
      </c>
    </row>
    <row r="73" spans="1:5">
      <c r="A73" t="s" s="4">
        <v>673</v>
      </c>
      <c r="B73" t="n" s="5">
        <v>14739</v>
      </c>
      <c r="C73" t="n" s="5">
        <v>7138</v>
      </c>
    </row>
    <row r="74" spans="1:5">
      <c r="A74" t="s" s="4">
        <v>135</v>
      </c>
      <c r="B74" t="n" s="5">
        <v>6492081</v>
      </c>
      <c r="C74" t="n" s="5">
        <v>6312371</v>
      </c>
    </row>
    <row r="75" spans="1:5">
      <c r="A75" t="s" s="4">
        <v>673</v>
      </c>
      <c r="B75" t="n" s="5">
        <v>14722</v>
      </c>
      <c r="C75" t="n" s="5">
        <v>7535</v>
      </c>
    </row>
    <row r="76" spans="1:5">
      <c r="A76" t="s" s="4">
        <v>135</v>
      </c>
      <c r="B76" t="n" s="5">
        <v>14722</v>
      </c>
      <c r="C76" t="n" s="5">
        <v>7535</v>
      </c>
    </row>
    <row r="77" spans="1:5">
      <c r="A77" t="s" s="4">
        <v>692</v>
      </c>
    </row>
    <row r="78" spans="1:5">
      <c r="A78" t="s" s="3">
        <v>671</v>
      </c>
    </row>
    <row r="79" spans="1:5">
      <c r="A79" t="s" s="4">
        <v>34</v>
      </c>
      <c r="C79" t="n" s="5">
        <v>1</v>
      </c>
    </row>
    <row r="80" spans="1:5">
      <c r="A80" t="s" s="4">
        <v>693</v>
      </c>
    </row>
    <row r="81" spans="1:5">
      <c r="A81" t="s" s="3">
        <v>671</v>
      </c>
    </row>
    <row r="82" spans="1:5">
      <c r="A82" t="s" s="4">
        <v>34</v>
      </c>
      <c r="B82" t="n" s="5">
        <v>1321</v>
      </c>
      <c r="C82" t="n" s="5">
        <v>1315</v>
      </c>
    </row>
    <row r="83" spans="1:5">
      <c r="A83" t="s" s="4">
        <v>672</v>
      </c>
      <c r="B83" t="n" s="5">
        <v>712483</v>
      </c>
      <c r="C83" t="n" s="5">
        <v>990689</v>
      </c>
    </row>
    <row r="84" spans="1:5">
      <c r="A84" t="s" s="4">
        <v>694</v>
      </c>
    </row>
    <row r="85" spans="1:5">
      <c r="A85" t="s" s="3">
        <v>671</v>
      </c>
    </row>
    <row r="86" spans="1:5">
      <c r="A86" t="s" s="4">
        <v>34</v>
      </c>
      <c r="B86" t="n" s="5">
        <v>1044</v>
      </c>
    </row>
    <row r="87" spans="1:5">
      <c r="A87" t="s" s="4">
        <v>672</v>
      </c>
      <c r="B87" t="n" s="5">
        <v>3415575</v>
      </c>
      <c r="C87" t="n" s="5">
        <v>3277604</v>
      </c>
    </row>
    <row r="88" spans="1:5">
      <c r="A88" t="s" s="4">
        <v>695</v>
      </c>
    </row>
    <row r="89" spans="1:5">
      <c r="A89" t="s" s="3">
        <v>671</v>
      </c>
    </row>
    <row r="90" spans="1:5">
      <c r="A90" t="s" s="4">
        <v>34</v>
      </c>
      <c r="B90" t="n" s="5">
        <v>3770</v>
      </c>
      <c r="C90" t="n" s="5">
        <v>7381</v>
      </c>
    </row>
    <row r="91" spans="1:5">
      <c r="A91" t="s" s="4">
        <v>672</v>
      </c>
      <c r="B91" t="n" s="5">
        <v>2110684</v>
      </c>
      <c r="C91" t="n" s="5">
        <v>2001357</v>
      </c>
    </row>
    <row r="92" spans="1:5">
      <c r="A92" t="s" s="4">
        <v>696</v>
      </c>
    </row>
    <row r="93" spans="1:5">
      <c r="A93" t="s" s="3">
        <v>671</v>
      </c>
    </row>
    <row r="94" spans="1:5">
      <c r="A94" t="s" s="4">
        <v>674</v>
      </c>
      <c r="B94" t="n" s="5">
        <v>31232</v>
      </c>
      <c r="C94" t="n" s="5">
        <v>53411</v>
      </c>
    </row>
    <row r="95" spans="1:5">
      <c r="A95" t="s" s="4">
        <v>135</v>
      </c>
      <c r="B95" t="n" s="7">
        <v>31232</v>
      </c>
      <c r="C95" t="n" s="7">
        <v>534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7</v>
      </c>
      <c r="B1" t="s" s="2">
        <v>1</v>
      </c>
    </row>
    <row r="2" spans="1:3">
      <c r="B2" t="s" s="2">
        <v>2</v>
      </c>
      <c r="C2" t="s" s="2">
        <v>76</v>
      </c>
    </row>
    <row r="3" spans="1:3">
      <c r="A3" t="s" s="3">
        <v>243</v>
      </c>
    </row>
    <row r="4" spans="1:3">
      <c r="A4" t="s" s="4">
        <v>458</v>
      </c>
      <c r="B4" t="n" s="7">
        <v>53411</v>
      </c>
      <c r="C4" t="n" s="7">
        <v>46201</v>
      </c>
    </row>
    <row r="5" spans="1:3">
      <c r="A5" t="s" s="4">
        <v>698</v>
      </c>
      <c r="B5" t="n" s="5">
        <v>-18702</v>
      </c>
      <c r="C5" t="n" s="5">
        <v>-13725</v>
      </c>
    </row>
    <row r="6" spans="1:3">
      <c r="A6" t="s" s="4">
        <v>113</v>
      </c>
      <c r="C6" t="n" s="5">
        <v>14272</v>
      </c>
    </row>
    <row r="7" spans="1:3">
      <c r="A7" t="s" s="4">
        <v>699</v>
      </c>
      <c r="B7" t="n" s="5">
        <v>-3477</v>
      </c>
      <c r="C7" t="n" s="5">
        <v>7511</v>
      </c>
    </row>
    <row r="8" spans="1:3">
      <c r="A8" t="s" s="4">
        <v>462</v>
      </c>
      <c r="B8" t="n" s="7">
        <v>31232</v>
      </c>
      <c r="C8" t="n" s="7">
        <v>542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700</v>
      </c>
      <c r="B1" t="s" s="2">
        <v>701</v>
      </c>
      <c r="C1" t="s" s="2">
        <v>2</v>
      </c>
      <c r="D1" t="s" s="2">
        <v>76</v>
      </c>
      <c r="E1" t="s" s="2">
        <v>2</v>
      </c>
      <c r="F1" t="s" s="2">
        <v>76</v>
      </c>
    </row>
    <row r="2" spans="1:6">
      <c r="A2" t="s" s="3">
        <v>243</v>
      </c>
    </row>
    <row r="3" spans="1:6">
      <c r="A3" t="s" s="4">
        <v>702</v>
      </c>
      <c r="C3" t="n" s="7">
        <v>0</v>
      </c>
      <c r="D3" t="n" s="7">
        <v>0</v>
      </c>
      <c r="E3" t="n" s="7">
        <v>0</v>
      </c>
      <c r="F3" t="n" s="7">
        <v>20272</v>
      </c>
    </row>
    <row r="4" spans="1:6">
      <c r="A4" t="s" s="4">
        <v>703</v>
      </c>
      <c r="B4" t="n" s="7">
        <v>6000</v>
      </c>
    </row>
    <row r="5" spans="1:6">
      <c r="A5" t="s" s="4">
        <v>704</v>
      </c>
      <c r="D5" t="n" s="7">
        <v>14272</v>
      </c>
      <c r="F5" t="n" s="7">
        <v>142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705</v>
      </c>
      <c r="B1" t="s" s="2">
        <v>1</v>
      </c>
    </row>
    <row r="2" spans="1:2">
      <c r="B2" t="s" s="2">
        <v>2</v>
      </c>
    </row>
    <row r="3" spans="1:2">
      <c r="A3" t="s" s="4">
        <v>706</v>
      </c>
    </row>
    <row r="4" spans="1:2">
      <c r="A4" t="s" s="3">
        <v>707</v>
      </c>
    </row>
    <row r="5" spans="1:2">
      <c r="A5" t="s" s="4">
        <v>708</v>
      </c>
      <c r="B5" t="s" s="4">
        <v>709</v>
      </c>
    </row>
    <row r="6" spans="1:2">
      <c r="A6" t="s" s="4">
        <v>710</v>
      </c>
    </row>
    <row r="7" spans="1:2">
      <c r="A7" t="s" s="3">
        <v>707</v>
      </c>
    </row>
    <row r="8" spans="1:2">
      <c r="A8" t="s" s="4">
        <v>708</v>
      </c>
      <c r="B8" t="s" s="4">
        <v>7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12</v>
      </c>
      <c r="B1" t="s" s="2">
        <v>1</v>
      </c>
      <c r="C1" t="s" s="2">
        <v>467</v>
      </c>
    </row>
    <row r="2" spans="1:3">
      <c r="B2" t="s" s="2">
        <v>2</v>
      </c>
      <c r="C2" t="s" s="2">
        <v>25</v>
      </c>
    </row>
    <row r="3" spans="1:3">
      <c r="A3" t="s" s="3">
        <v>671</v>
      </c>
    </row>
    <row r="4" spans="1:3">
      <c r="A4" t="s" s="4">
        <v>713</v>
      </c>
      <c r="B4" t="n" s="7">
        <v>24413</v>
      </c>
      <c r="C4" t="n" s="7">
        <v>5330</v>
      </c>
    </row>
    <row r="5" spans="1:3">
      <c r="A5" t="s" s="4">
        <v>714</v>
      </c>
      <c r="B5" t="n" s="5">
        <v>-942</v>
      </c>
      <c r="C5" t="n" s="5">
        <v>2345</v>
      </c>
    </row>
    <row r="6" spans="1:3">
      <c r="A6" t="s" s="4">
        <v>715</v>
      </c>
    </row>
    <row r="7" spans="1:3">
      <c r="A7" t="s" s="3">
        <v>671</v>
      </c>
    </row>
    <row r="8" spans="1:3">
      <c r="A8" t="s" s="4">
        <v>713</v>
      </c>
      <c r="B8" t="n" s="5">
        <v>21893</v>
      </c>
      <c r="C8" t="n" s="5">
        <v>5122</v>
      </c>
    </row>
    <row r="9" spans="1:3">
      <c r="A9" t="s" s="4">
        <v>714</v>
      </c>
      <c r="B9" t="n" s="5">
        <v>-933</v>
      </c>
      <c r="C9" t="n" s="5">
        <v>2345</v>
      </c>
    </row>
    <row r="10" spans="1:3">
      <c r="A10" t="s" s="4">
        <v>716</v>
      </c>
    </row>
    <row r="11" spans="1:3">
      <c r="A11" t="s" s="3">
        <v>671</v>
      </c>
    </row>
    <row r="12" spans="1:3">
      <c r="A12" t="s" s="4">
        <v>713</v>
      </c>
      <c r="B12" t="n" s="5">
        <v>2520</v>
      </c>
      <c r="C12" t="n" s="5">
        <v>208</v>
      </c>
    </row>
    <row r="13" spans="1:3">
      <c r="A13" t="s" s="4">
        <v>714</v>
      </c>
      <c r="B13" t="n" s="5">
        <v>-9</v>
      </c>
    </row>
    <row r="14" spans="1:3">
      <c r="A14" t="s" s="4">
        <v>717</v>
      </c>
    </row>
    <row r="15" spans="1:3">
      <c r="A15" t="s" s="3">
        <v>671</v>
      </c>
    </row>
    <row r="16" spans="1:3">
      <c r="A16" t="s" s="4">
        <v>713</v>
      </c>
      <c r="B16" t="n" s="5">
        <v>24413</v>
      </c>
      <c r="C16" t="n" s="5">
        <v>5330</v>
      </c>
    </row>
    <row r="17" spans="1:3">
      <c r="A17" t="s" s="4">
        <v>718</v>
      </c>
    </row>
    <row r="18" spans="1:3">
      <c r="A18" t="s" s="3">
        <v>671</v>
      </c>
    </row>
    <row r="19" spans="1:3">
      <c r="A19" t="s" s="4">
        <v>713</v>
      </c>
      <c r="B19" t="n" s="5">
        <v>21893</v>
      </c>
      <c r="C19" t="n" s="5">
        <v>5122</v>
      </c>
    </row>
    <row r="20" spans="1:3">
      <c r="A20" t="s" s="4">
        <v>719</v>
      </c>
    </row>
    <row r="21" spans="1:3">
      <c r="A21" t="s" s="3">
        <v>671</v>
      </c>
    </row>
    <row r="22" spans="1:3">
      <c r="A22" t="s" s="4">
        <v>713</v>
      </c>
      <c r="B22" t="n" s="7">
        <v>2520</v>
      </c>
      <c r="C22" t="n" s="7">
        <v>2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3</v>
      </c>
      <c r="B1" t="s" s="2">
        <v>75</v>
      </c>
      <c r="D1" t="s" s="2">
        <v>1</v>
      </c>
    </row>
    <row r="2" spans="1:5">
      <c r="B2" t="s" s="2">
        <v>2</v>
      </c>
      <c r="C2" t="s" s="2">
        <v>76</v>
      </c>
      <c r="D2" t="s" s="2">
        <v>2</v>
      </c>
      <c r="E2" t="s" s="2">
        <v>76</v>
      </c>
    </row>
    <row r="3" spans="1:5">
      <c r="A3" t="s" s="3">
        <v>154</v>
      </c>
    </row>
    <row r="4" spans="1:5">
      <c r="A4" t="s" s="4">
        <v>155</v>
      </c>
      <c r="B4" t="n" s="10">
        <v>0.235</v>
      </c>
      <c r="C4" t="n" s="10">
        <v>0.225</v>
      </c>
      <c r="D4" t="n" s="10">
        <v>0.705</v>
      </c>
      <c r="E4" t="n" s="10">
        <v>0.6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0</v>
      </c>
      <c r="B1" t="s" s="2">
        <v>2</v>
      </c>
      <c r="C1" t="s" s="2">
        <v>25</v>
      </c>
    </row>
    <row r="2" spans="1:3">
      <c r="A2" t="s" s="3">
        <v>671</v>
      </c>
    </row>
    <row r="3" spans="1:3">
      <c r="A3" t="s" s="4">
        <v>721</v>
      </c>
      <c r="B3" t="n" s="7">
        <v>1285400</v>
      </c>
      <c r="C3" t="n" s="7">
        <v>2101800</v>
      </c>
    </row>
    <row r="4" spans="1:3">
      <c r="A4" t="s" s="4">
        <v>722</v>
      </c>
      <c r="B4" t="n" s="5">
        <v>6671745</v>
      </c>
      <c r="C4" t="n" s="5">
        <v>6911936</v>
      </c>
    </row>
    <row r="5" spans="1:3">
      <c r="A5" t="s" s="4">
        <v>723</v>
      </c>
      <c r="B5" t="n" s="5">
        <v>588478</v>
      </c>
      <c r="C5" t="n" s="5">
        <v>278054</v>
      </c>
    </row>
    <row r="6" spans="1:3">
      <c r="A6" t="s" s="4">
        <v>35</v>
      </c>
      <c r="B6" t="n" s="5">
        <v>68371</v>
      </c>
      <c r="C6" t="n" s="5">
        <v>68474</v>
      </c>
    </row>
    <row r="7" spans="1:3">
      <c r="A7" t="s" s="4">
        <v>34</v>
      </c>
      <c r="B7" t="n" s="5">
        <v>23699</v>
      </c>
      <c r="C7" t="n" s="5">
        <v>27203</v>
      </c>
    </row>
    <row r="8" spans="1:3">
      <c r="A8" t="s" s="4">
        <v>724</v>
      </c>
      <c r="B8" t="n" s="5">
        <v>9047100</v>
      </c>
      <c r="C8" t="n" s="5">
        <v>7466400</v>
      </c>
    </row>
    <row r="9" spans="1:3">
      <c r="A9" t="s" s="4">
        <v>673</v>
      </c>
      <c r="B9" t="n" s="5">
        <v>14700</v>
      </c>
      <c r="C9" t="n" s="5">
        <v>7100</v>
      </c>
    </row>
    <row r="10" spans="1:3">
      <c r="A10" t="s" s="4">
        <v>725</v>
      </c>
      <c r="B10" t="n" s="5">
        <v>13805800</v>
      </c>
      <c r="C10" t="n" s="5">
        <v>12353300</v>
      </c>
    </row>
    <row r="11" spans="1:3">
      <c r="A11" t="s" s="4">
        <v>726</v>
      </c>
      <c r="B11" t="n" s="5">
        <v>1255800</v>
      </c>
      <c r="C11" t="n" s="5">
        <v>1263600</v>
      </c>
    </row>
    <row r="12" spans="1:3">
      <c r="A12" t="s" s="4">
        <v>727</v>
      </c>
      <c r="B12" t="n" s="5">
        <v>1347600</v>
      </c>
      <c r="C12" t="n" s="5">
        <v>2025100</v>
      </c>
    </row>
    <row r="13" spans="1:3">
      <c r="A13" t="s" s="4">
        <v>54</v>
      </c>
      <c r="B13" t="n" s="5">
        <v>83534</v>
      </c>
      <c r="C13" t="n" s="5">
        <v>8810</v>
      </c>
    </row>
    <row r="14" spans="1:3">
      <c r="A14" t="s" s="4">
        <v>673</v>
      </c>
      <c r="B14" t="n" s="5">
        <v>14700</v>
      </c>
      <c r="C14" t="n" s="5">
        <v>7500</v>
      </c>
    </row>
    <row r="15" spans="1:3">
      <c r="A15" t="s" s="4">
        <v>728</v>
      </c>
    </row>
    <row r="16" spans="1:3">
      <c r="A16" t="s" s="3">
        <v>671</v>
      </c>
    </row>
    <row r="17" spans="1:3">
      <c r="A17" t="s" s="4">
        <v>721</v>
      </c>
      <c r="B17" t="n" s="5">
        <v>1285400</v>
      </c>
      <c r="C17" t="n" s="5">
        <v>2101800</v>
      </c>
    </row>
    <row r="18" spans="1:3">
      <c r="A18" t="s" s="4">
        <v>722</v>
      </c>
      <c r="B18" t="n" s="5">
        <v>6671745</v>
      </c>
      <c r="C18" t="n" s="5">
        <v>6911900</v>
      </c>
    </row>
    <row r="19" spans="1:3">
      <c r="A19" t="s" s="4">
        <v>723</v>
      </c>
      <c r="B19" t="n" s="5">
        <v>611400</v>
      </c>
      <c r="C19" t="n" s="5">
        <v>304100</v>
      </c>
    </row>
    <row r="20" spans="1:3">
      <c r="A20" t="s" s="4">
        <v>35</v>
      </c>
      <c r="B20" t="n" s="5">
        <v>68400</v>
      </c>
      <c r="C20" t="n" s="5">
        <v>68500</v>
      </c>
    </row>
    <row r="21" spans="1:3">
      <c r="A21" t="s" s="4">
        <v>34</v>
      </c>
      <c r="B21" t="n" s="5">
        <v>23700</v>
      </c>
      <c r="C21" t="n" s="5">
        <v>27200</v>
      </c>
    </row>
    <row r="22" spans="1:3">
      <c r="A22" t="s" s="4">
        <v>724</v>
      </c>
      <c r="B22" t="n" s="5">
        <v>9074000</v>
      </c>
      <c r="C22" t="n" s="5">
        <v>7483300</v>
      </c>
    </row>
    <row r="23" spans="1:3">
      <c r="A23" t="s" s="4">
        <v>673</v>
      </c>
      <c r="B23" t="n" s="5">
        <v>14700</v>
      </c>
      <c r="C23" t="n" s="5">
        <v>7100</v>
      </c>
    </row>
    <row r="24" spans="1:3">
      <c r="A24" t="s" s="4">
        <v>725</v>
      </c>
      <c r="B24" t="n" s="5">
        <v>13805800</v>
      </c>
      <c r="C24" t="n" s="5">
        <v>12353300</v>
      </c>
    </row>
    <row r="25" spans="1:3">
      <c r="A25" t="s" s="4">
        <v>726</v>
      </c>
      <c r="B25" t="n" s="5">
        <v>1255800</v>
      </c>
      <c r="C25" t="n" s="5">
        <v>1263600</v>
      </c>
    </row>
    <row r="26" spans="1:3">
      <c r="A26" t="s" s="4">
        <v>727</v>
      </c>
      <c r="B26" t="n" s="5">
        <v>1347600</v>
      </c>
      <c r="C26" t="n" s="5">
        <v>2025100</v>
      </c>
    </row>
    <row r="27" spans="1:3">
      <c r="A27" t="s" s="4">
        <v>54</v>
      </c>
      <c r="B27" t="n" s="5">
        <v>83800</v>
      </c>
      <c r="C27" t="n" s="5">
        <v>9100</v>
      </c>
    </row>
    <row r="28" spans="1:3">
      <c r="A28" t="s" s="4">
        <v>673</v>
      </c>
      <c r="B28" t="n" s="5">
        <v>14700</v>
      </c>
      <c r="C28" t="n" s="5">
        <v>7500</v>
      </c>
    </row>
    <row r="29" spans="1:3">
      <c r="A29" t="s" s="4">
        <v>729</v>
      </c>
      <c r="B29" t="n" s="5">
        <v>3600</v>
      </c>
      <c r="C29" t="n" s="5">
        <v>5700</v>
      </c>
    </row>
    <row r="30" spans="1:3">
      <c r="A30" t="s" s="4">
        <v>730</v>
      </c>
      <c r="B30" t="n" s="5">
        <v>200</v>
      </c>
      <c r="C30" t="n" s="5">
        <v>200</v>
      </c>
    </row>
    <row r="31" spans="1:3">
      <c r="A31" t="s" s="4">
        <v>731</v>
      </c>
      <c r="B31" t="n" s="5">
        <v>1900</v>
      </c>
      <c r="C31" t="n" s="5">
        <v>2400</v>
      </c>
    </row>
    <row r="32" spans="1:3">
      <c r="A32" t="s" s="4">
        <v>685</v>
      </c>
    </row>
    <row r="33" spans="1:3">
      <c r="A33" t="s" s="3">
        <v>671</v>
      </c>
    </row>
    <row r="34" spans="1:3">
      <c r="A34" t="s" s="4">
        <v>721</v>
      </c>
      <c r="B34" t="n" s="5">
        <v>1202400</v>
      </c>
      <c r="C34" t="n" s="5">
        <v>2006300</v>
      </c>
    </row>
    <row r="35" spans="1:3">
      <c r="A35" t="s" s="4">
        <v>722</v>
      </c>
      <c r="B35" t="n" s="5">
        <v>433000</v>
      </c>
      <c r="C35" t="n" s="5">
        <v>642300</v>
      </c>
    </row>
    <row r="36" spans="1:3">
      <c r="A36" t="s" s="4">
        <v>34</v>
      </c>
      <c r="B36" t="n" s="5">
        <v>17600</v>
      </c>
      <c r="C36" t="n" s="5">
        <v>18500</v>
      </c>
    </row>
    <row r="37" spans="1:3">
      <c r="A37" t="s" s="4">
        <v>725</v>
      </c>
      <c r="B37" t="n" s="5">
        <v>13805800</v>
      </c>
      <c r="C37" t="n" s="5">
        <v>12353300</v>
      </c>
    </row>
    <row r="38" spans="1:3">
      <c r="A38" t="s" s="4">
        <v>727</v>
      </c>
      <c r="B38" t="n" s="5">
        <v>1500</v>
      </c>
      <c r="C38" t="n" s="5">
        <v>42000</v>
      </c>
    </row>
    <row r="39" spans="1:3">
      <c r="A39" t="s" s="4">
        <v>690</v>
      </c>
    </row>
    <row r="40" spans="1:3">
      <c r="A40" t="s" s="3">
        <v>671</v>
      </c>
    </row>
    <row r="41" spans="1:3">
      <c r="A41" t="s" s="4">
        <v>721</v>
      </c>
      <c r="B41" t="n" s="5">
        <v>83000</v>
      </c>
      <c r="C41" t="n" s="5">
        <v>95500</v>
      </c>
    </row>
    <row r="42" spans="1:3">
      <c r="A42" t="s" s="4">
        <v>722</v>
      </c>
      <c r="B42" t="n" s="5">
        <v>6238700</v>
      </c>
      <c r="C42" t="n" s="5">
        <v>6269600</v>
      </c>
    </row>
    <row r="43" spans="1:3">
      <c r="A43" t="s" s="4">
        <v>723</v>
      </c>
      <c r="B43" t="n" s="5">
        <v>611400</v>
      </c>
      <c r="C43" t="n" s="5">
        <v>304100</v>
      </c>
    </row>
    <row r="44" spans="1:3">
      <c r="A44" t="s" s="4">
        <v>35</v>
      </c>
      <c r="B44" t="n" s="5">
        <v>68400</v>
      </c>
      <c r="C44" t="n" s="5">
        <v>68500</v>
      </c>
    </row>
    <row r="45" spans="1:3">
      <c r="A45" t="s" s="4">
        <v>34</v>
      </c>
      <c r="B45" t="n" s="5">
        <v>6100</v>
      </c>
      <c r="C45" t="n" s="5">
        <v>8700</v>
      </c>
    </row>
    <row r="46" spans="1:3">
      <c r="A46" t="s" s="4">
        <v>724</v>
      </c>
      <c r="B46" t="n" s="5">
        <v>9074000</v>
      </c>
      <c r="C46" t="n" s="5">
        <v>7483300</v>
      </c>
    </row>
    <row r="47" spans="1:3">
      <c r="A47" t="s" s="4">
        <v>673</v>
      </c>
      <c r="B47" t="n" s="5">
        <v>14700</v>
      </c>
      <c r="C47" t="n" s="5">
        <v>7100</v>
      </c>
    </row>
    <row r="48" spans="1:3">
      <c r="A48" t="s" s="4">
        <v>726</v>
      </c>
      <c r="B48" t="n" s="5">
        <v>1255800</v>
      </c>
      <c r="C48" t="n" s="5">
        <v>1263600</v>
      </c>
    </row>
    <row r="49" spans="1:3">
      <c r="A49" t="s" s="4">
        <v>727</v>
      </c>
      <c r="B49" t="n" s="5">
        <v>1346100</v>
      </c>
      <c r="C49" t="n" s="5">
        <v>1983100</v>
      </c>
    </row>
    <row r="50" spans="1:3">
      <c r="A50" t="s" s="4">
        <v>54</v>
      </c>
      <c r="B50" t="n" s="5">
        <v>83800</v>
      </c>
      <c r="C50" t="n" s="5">
        <v>9100</v>
      </c>
    </row>
    <row r="51" spans="1:3">
      <c r="A51" t="s" s="4">
        <v>673</v>
      </c>
      <c r="B51" t="n" s="7">
        <v>14700</v>
      </c>
      <c r="C51" t="n" s="7">
        <v>7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156</v>
      </c>
      <c r="B1" t="s" s="2">
        <v>1</v>
      </c>
    </row>
    <row r="2" spans="1:3">
      <c r="B2" t="s" s="2">
        <v>157</v>
      </c>
      <c r="C2" t="s" s="2">
        <v>158</v>
      </c>
    </row>
    <row r="3" spans="1:3">
      <c r="A3" t="s" s="3">
        <v>159</v>
      </c>
    </row>
    <row r="4" spans="1:3">
      <c r="A4" t="s" s="4">
        <v>126</v>
      </c>
      <c r="B4" t="n" s="7">
        <v>86430</v>
      </c>
      <c r="C4" t="n" s="7">
        <v>93715</v>
      </c>
    </row>
    <row r="5" spans="1:3">
      <c r="A5" t="s" s="3">
        <v>160</v>
      </c>
    </row>
    <row r="6" spans="1:3">
      <c r="A6" t="s" s="4">
        <v>90</v>
      </c>
      <c r="B6" t="n" s="5">
        <v>10500</v>
      </c>
      <c r="C6" t="n" s="5">
        <v>14000</v>
      </c>
    </row>
    <row r="7" spans="1:3">
      <c r="A7" t="s" s="4">
        <v>161</v>
      </c>
      <c r="B7" t="n" s="5">
        <v>-1255</v>
      </c>
      <c r="C7" t="n" s="5">
        <v>0</v>
      </c>
    </row>
    <row r="8" spans="1:3">
      <c r="A8" t="s" s="4">
        <v>162</v>
      </c>
      <c r="B8" t="n" s="5">
        <v>38498</v>
      </c>
      <c r="C8" t="n" s="5">
        <v>34415</v>
      </c>
    </row>
    <row r="9" spans="1:3">
      <c r="A9" t="s" s="4">
        <v>163</v>
      </c>
      <c r="B9" t="n" s="5">
        <v>-6276</v>
      </c>
      <c r="C9" t="n" s="5">
        <v>-5909</v>
      </c>
    </row>
    <row r="10" spans="1:3">
      <c r="A10" t="s" s="4">
        <v>164</v>
      </c>
      <c r="B10" t="n" s="5">
        <v>10505</v>
      </c>
      <c r="C10" t="n" s="5">
        <v>-11787</v>
      </c>
    </row>
    <row r="11" spans="1:3">
      <c r="A11" t="s" s="4">
        <v>165</v>
      </c>
      <c r="B11" t="n" s="5">
        <v>-8404</v>
      </c>
      <c r="C11" t="n" s="5">
        <v>-4065</v>
      </c>
    </row>
    <row r="12" spans="1:3">
      <c r="A12" t="s" s="4">
        <v>166</v>
      </c>
      <c r="B12" t="n" s="5">
        <v>-99</v>
      </c>
      <c r="C12" t="n" s="5">
        <v>-2948</v>
      </c>
    </row>
    <row r="13" spans="1:3">
      <c r="A13" t="s" s="4">
        <v>167</v>
      </c>
      <c r="B13" t="n" s="5">
        <v>40971</v>
      </c>
      <c r="C13" t="n" s="5">
        <v>38599</v>
      </c>
    </row>
    <row r="14" spans="1:3">
      <c r="A14" t="s" s="4">
        <v>168</v>
      </c>
      <c r="B14" t="n" s="5">
        <v>-78931</v>
      </c>
      <c r="C14" t="n" s="5">
        <v>-51427</v>
      </c>
    </row>
    <row r="15" spans="1:3">
      <c r="A15" t="s" s="4">
        <v>169</v>
      </c>
      <c r="B15" t="n" s="5">
        <v>-1131</v>
      </c>
      <c r="C15" t="n" s="5">
        <v>-814</v>
      </c>
    </row>
    <row r="16" spans="1:3">
      <c r="A16" t="s" s="4">
        <v>170</v>
      </c>
      <c r="B16" t="n" s="5">
        <v>79673</v>
      </c>
      <c r="C16" t="n" s="5">
        <v>51880</v>
      </c>
    </row>
    <row r="17" spans="1:3">
      <c r="A17" t="s" s="4">
        <v>171</v>
      </c>
      <c r="B17" t="n" s="5">
        <v>9489</v>
      </c>
      <c r="C17" t="n" s="5">
        <v>7714</v>
      </c>
    </row>
    <row r="18" spans="1:3">
      <c r="A18" t="s" s="3">
        <v>172</v>
      </c>
    </row>
    <row r="19" spans="1:3">
      <c r="A19" t="s" s="4">
        <v>41</v>
      </c>
      <c r="B19" t="n" s="5">
        <v>-4811</v>
      </c>
      <c r="C19" t="n" s="5">
        <v>953</v>
      </c>
    </row>
    <row r="20" spans="1:3">
      <c r="A20" t="s" s="4">
        <v>55</v>
      </c>
      <c r="B20" t="n" s="5">
        <v>146</v>
      </c>
      <c r="C20" t="n" s="5">
        <v>21465</v>
      </c>
    </row>
    <row r="21" spans="1:3">
      <c r="A21" t="s" s="4">
        <v>173</v>
      </c>
      <c r="B21" t="n" s="5">
        <v>-2582</v>
      </c>
      <c r="C21" t="n" s="5">
        <v>-4168</v>
      </c>
    </row>
    <row r="22" spans="1:3">
      <c r="A22" t="s" s="4">
        <v>174</v>
      </c>
      <c r="B22" t="n" s="5">
        <v>172723</v>
      </c>
      <c r="C22" t="n" s="5">
        <v>181623</v>
      </c>
    </row>
    <row r="23" spans="1:3">
      <c r="A23" t="s" s="3">
        <v>175</v>
      </c>
    </row>
    <row r="24" spans="1:3">
      <c r="A24" t="s" s="4">
        <v>176</v>
      </c>
      <c r="B24" t="n" s="5">
        <v>31410</v>
      </c>
      <c r="C24" t="n" s="5">
        <v>16804</v>
      </c>
    </row>
    <row r="25" spans="1:3">
      <c r="A25" t="s" s="4">
        <v>177</v>
      </c>
      <c r="B25" t="n" s="5">
        <v>782789</v>
      </c>
      <c r="C25" t="n" s="5">
        <v>410580</v>
      </c>
    </row>
    <row r="26" spans="1:3">
      <c r="A26" t="s" s="4">
        <v>178</v>
      </c>
      <c r="B26" t="n" s="5">
        <v>925017</v>
      </c>
      <c r="C26" t="n" s="5">
        <v>1034231</v>
      </c>
    </row>
    <row r="27" spans="1:3">
      <c r="A27" t="s" s="4">
        <v>179</v>
      </c>
      <c r="B27" t="n" s="5">
        <v>-341773</v>
      </c>
      <c r="C27" t="n" s="5">
        <v>-58573</v>
      </c>
    </row>
    <row r="28" spans="1:3">
      <c r="A28" t="s" s="4">
        <v>180</v>
      </c>
      <c r="B28" t="n" s="5">
        <v>-1293123</v>
      </c>
      <c r="C28" t="n" s="5">
        <v>-1411017</v>
      </c>
    </row>
    <row r="29" spans="1:3">
      <c r="A29" t="s" s="4">
        <v>181</v>
      </c>
      <c r="B29" t="n" s="5">
        <v>-604895</v>
      </c>
      <c r="C29" t="n" s="5">
        <v>-596221</v>
      </c>
    </row>
    <row r="30" spans="1:3">
      <c r="A30" t="s" s="4">
        <v>182</v>
      </c>
      <c r="B30" t="n" s="5">
        <v>29675</v>
      </c>
      <c r="C30" t="n" s="5">
        <v>21763</v>
      </c>
    </row>
    <row r="31" spans="1:3">
      <c r="A31" t="s" s="4">
        <v>183</v>
      </c>
      <c r="B31" t="n" s="5">
        <v>40586</v>
      </c>
      <c r="C31" t="n" s="5">
        <v>-130125</v>
      </c>
    </row>
    <row r="32" spans="1:3">
      <c r="A32" t="s" s="4">
        <v>184</v>
      </c>
      <c r="B32" t="n" s="5">
        <v>-42100</v>
      </c>
      <c r="C32" t="n" s="5">
        <v>-35219</v>
      </c>
    </row>
    <row r="33" spans="1:3">
      <c r="A33" t="s" s="4">
        <v>185</v>
      </c>
      <c r="B33" t="n" s="5">
        <v>104611</v>
      </c>
      <c r="C33" t="n" s="5">
        <v>-18231</v>
      </c>
    </row>
    <row r="34" spans="1:3">
      <c r="A34" t="s" s="4">
        <v>186</v>
      </c>
      <c r="B34" t="n" s="5">
        <v>147</v>
      </c>
      <c r="C34" t="n" s="5">
        <v>5014</v>
      </c>
    </row>
    <row r="35" spans="1:3">
      <c r="A35" t="s" s="4">
        <v>187</v>
      </c>
      <c r="B35" t="n" s="5">
        <v>-204647</v>
      </c>
      <c r="C35" t="n" s="5">
        <v>-6000</v>
      </c>
    </row>
    <row r="36" spans="1:3">
      <c r="A36" t="s" s="4">
        <v>188</v>
      </c>
      <c r="B36" t="n" s="5">
        <v>-572303</v>
      </c>
      <c r="C36" t="n" s="5">
        <v>-766994</v>
      </c>
    </row>
    <row r="37" spans="1:3">
      <c r="A37" t="s" s="3">
        <v>189</v>
      </c>
    </row>
    <row r="38" spans="1:3">
      <c r="A38" t="s" s="4">
        <v>190</v>
      </c>
      <c r="B38" t="n" s="5">
        <v>854302</v>
      </c>
      <c r="C38" t="n" s="5">
        <v>-386207</v>
      </c>
    </row>
    <row r="39" spans="1:3">
      <c r="A39" t="s" s="4">
        <v>191</v>
      </c>
      <c r="B39" t="n" s="5">
        <v>-353137</v>
      </c>
      <c r="C39" t="n" s="5">
        <v>-480791</v>
      </c>
    </row>
    <row r="40" spans="1:3">
      <c r="A40" t="s" s="4">
        <v>192</v>
      </c>
      <c r="B40" t="n" s="5">
        <v>-682532</v>
      </c>
      <c r="C40" t="n" s="5">
        <v>128591</v>
      </c>
    </row>
    <row r="41" spans="1:3">
      <c r="A41" t="s" s="4">
        <v>193</v>
      </c>
      <c r="B41" t="n" s="5">
        <v>-112133</v>
      </c>
      <c r="C41" t="n" s="5">
        <v>-107</v>
      </c>
    </row>
    <row r="42" spans="1:3">
      <c r="A42" t="s" s="4">
        <v>194</v>
      </c>
      <c r="C42" t="n" s="5">
        <v>3320</v>
      </c>
    </row>
    <row r="43" spans="1:3">
      <c r="A43" t="s" s="4">
        <v>195</v>
      </c>
      <c r="B43" t="n" s="5">
        <v>-10597</v>
      </c>
      <c r="C43" t="n" s="5">
        <v>-1308</v>
      </c>
    </row>
    <row r="44" spans="1:3">
      <c r="A44" t="s" s="4">
        <v>196</v>
      </c>
      <c r="B44" t="n" s="5">
        <v>-18702</v>
      </c>
      <c r="C44" t="n" s="5">
        <v>-13725</v>
      </c>
    </row>
    <row r="45" spans="1:3">
      <c r="A45" t="s" s="4">
        <v>197</v>
      </c>
      <c r="B45" t="n" s="5">
        <v>-34104</v>
      </c>
      <c r="C45" t="n" s="5">
        <v>-30679</v>
      </c>
    </row>
    <row r="46" spans="1:3">
      <c r="A46" t="s" s="4">
        <v>146</v>
      </c>
      <c r="B46" t="n" s="5">
        <v>732</v>
      </c>
      <c r="C46" t="n" s="5">
        <v>1507</v>
      </c>
    </row>
    <row r="47" spans="1:3">
      <c r="A47" t="s" s="4">
        <v>198</v>
      </c>
      <c r="B47" t="n" s="5">
        <v>5494</v>
      </c>
      <c r="C47" t="n" s="5">
        <v>6420</v>
      </c>
    </row>
    <row r="48" spans="1:3">
      <c r="A48" t="s" s="4">
        <v>199</v>
      </c>
      <c r="B48" t="n" s="5">
        <v>-6173</v>
      </c>
      <c r="C48" t="n" s="5">
        <v>-3858</v>
      </c>
    </row>
    <row r="49" spans="1:3">
      <c r="A49" t="s" s="4">
        <v>200</v>
      </c>
      <c r="B49" t="n" s="5">
        <v>-356850</v>
      </c>
      <c r="C49" t="n" s="5">
        <v>-776837</v>
      </c>
    </row>
    <row r="50" spans="1:3">
      <c r="A50" t="s" s="4">
        <v>201</v>
      </c>
      <c r="B50" t="n" s="5">
        <v>-756430</v>
      </c>
      <c r="C50" t="n" s="5">
        <v>-1362208</v>
      </c>
    </row>
    <row r="51" spans="1:3">
      <c r="A51" t="s" s="4">
        <v>202</v>
      </c>
      <c r="B51" t="n" s="5">
        <v>1787230</v>
      </c>
      <c r="C51" t="n" s="5">
        <v>2582428</v>
      </c>
    </row>
    <row r="52" spans="1:3">
      <c r="A52" t="s" s="4">
        <v>203</v>
      </c>
      <c r="B52" t="n" s="5">
        <v>1030800</v>
      </c>
      <c r="C52" t="n" s="5">
        <v>1220220</v>
      </c>
    </row>
    <row r="53" spans="1:3">
      <c r="A53" t="s" s="3">
        <v>204</v>
      </c>
    </row>
    <row r="54" spans="1:3">
      <c r="A54" t="s" s="4">
        <v>205</v>
      </c>
      <c r="B54" t="n" s="5">
        <v>36404</v>
      </c>
      <c r="C54" t="n" s="5">
        <v>40789</v>
      </c>
    </row>
    <row r="55" spans="1:3">
      <c r="A55" t="s" s="4">
        <v>206</v>
      </c>
      <c r="B55" t="n" s="5">
        <v>12769</v>
      </c>
      <c r="C55" t="n" s="7">
        <v>10720</v>
      </c>
    </row>
    <row r="56" spans="1:3">
      <c r="A56" t="s" s="3">
        <v>207</v>
      </c>
    </row>
    <row r="57" spans="1:3">
      <c r="A57" t="s" s="4">
        <v>208</v>
      </c>
      <c r="B57" t="n" s="5">
        <v>1321453</v>
      </c>
    </row>
    <row r="58" spans="1:3">
      <c r="A58" t="s" s="4">
        <v>209</v>
      </c>
      <c r="B58" t="n" s="7">
        <v>11599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Financial Statement Presentatio</vt:lpstr>
      <vt:lpstr>Summary of Significant Accounti</vt:lpstr>
      <vt:lpstr>New Accounting Pronouncements</vt:lpstr>
      <vt:lpstr>Loans and Allowance for Loan Lo</vt:lpstr>
      <vt:lpstr>Securities</vt:lpstr>
      <vt:lpstr>Goodwill and Other Intangibles</vt:lpstr>
      <vt:lpstr>Securities Sold Under Agreement</vt:lpstr>
      <vt:lpstr>Business Segment Reporting</vt:lpstr>
      <vt:lpstr>Acquisition</vt:lpstr>
      <vt:lpstr>Commitments, Contingencies and </vt:lpstr>
      <vt:lpstr>Derivatives and Hedging Activit</vt:lpstr>
      <vt:lpstr>Fair Value Measurements</vt:lpstr>
      <vt:lpstr>Summary of Significant Accoun21</vt:lpstr>
      <vt:lpstr>Summary of Significant Accoun22</vt:lpstr>
      <vt:lpstr>Loans and Allowance for Loan 23</vt:lpstr>
      <vt:lpstr>Securities (Tables)</vt:lpstr>
      <vt:lpstr>Goodwill and Other Intangibles </vt:lpstr>
      <vt:lpstr>Securities Sold Under Agreeme26</vt:lpstr>
      <vt:lpstr>Business Segment Reporting (Tab</vt:lpstr>
      <vt:lpstr>Acquisition (Tables)</vt:lpstr>
      <vt:lpstr>Commitments, Contingencies an29</vt:lpstr>
      <vt:lpstr>Derivatives and Hedging Activ30</vt:lpstr>
      <vt:lpstr>Fair Value Measurements (Tables</vt:lpstr>
      <vt:lpstr>Summary of Cash and Cash Equiva</vt:lpstr>
      <vt:lpstr>Summary of Significant Accoun33</vt:lpstr>
      <vt:lpstr>Loans and Allowance for Loan 34</vt:lpstr>
      <vt:lpstr>Schedule of PCI Loan Portfolio </vt:lpstr>
      <vt:lpstr>Schedule of Net Book Value for </vt:lpstr>
      <vt:lpstr>Summary of Loan Classes and Agi</vt:lpstr>
      <vt:lpstr>Credit Risk Profile by Risk Rat</vt:lpstr>
      <vt:lpstr>Credit Risk Profile Based on Pa</vt:lpstr>
      <vt:lpstr>Credit Risk Profile by Risk R40</vt:lpstr>
      <vt:lpstr>Credit Risk Profile Based on 41</vt:lpstr>
      <vt:lpstr>Rollforward of Allowance for Lo</vt:lpstr>
      <vt:lpstr>Analysis of Impaired Loans by C</vt:lpstr>
      <vt:lpstr>Summary of Loans Restructured b</vt:lpstr>
      <vt:lpstr>Securities Available for Sale (</vt:lpstr>
      <vt:lpstr>Summary of Contractual Maturity</vt:lpstr>
      <vt:lpstr>Securities - Additional Informa</vt:lpstr>
      <vt:lpstr>Gross Unrealized Losses and Fai</vt:lpstr>
      <vt:lpstr>Securities Held to Maturity (De</vt:lpstr>
      <vt:lpstr>Contractual Maturity Informatio</vt:lpstr>
      <vt:lpstr>Schedule of Federal Reserve Ban</vt:lpstr>
      <vt:lpstr>Changes in Carrying Amount of G</vt:lpstr>
      <vt:lpstr>Changes In Intangible Assets (D</vt:lpstr>
      <vt:lpstr>Aggregate Amortization Expense </vt:lpstr>
      <vt:lpstr>Estimated Amortization Expense </vt:lpstr>
      <vt:lpstr>Remaining Contractual Maturitie</vt:lpstr>
      <vt:lpstr>Business Segment Reporting - Ad</vt:lpstr>
      <vt:lpstr>Schedule of Segment Financial R</vt:lpstr>
      <vt:lpstr>Acquisitions - Additional Infor</vt:lpstr>
      <vt:lpstr>Summary of Net Assets Acquired </vt:lpstr>
      <vt:lpstr>Notional Amount of Off-Balance </vt:lpstr>
      <vt:lpstr>Summary of Fair Value of Deriva</vt:lpstr>
      <vt:lpstr>Derivatives and Hedging Activ63</vt:lpstr>
      <vt:lpstr>Summary of Amount of Gain (Loss</vt:lpstr>
      <vt:lpstr>Assets and Liabilities Measured</vt:lpstr>
      <vt:lpstr>Reconciliation of Beginning and</vt:lpstr>
      <vt:lpstr>Fair Value Measurements - Addit</vt:lpstr>
      <vt:lpstr>Quantitative Information about </vt:lpstr>
      <vt:lpstr>Assets Measured at Fair Value o</vt:lpstr>
      <vt:lpstr>Estimated Fair Value of Financ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8:29Z</dcterms:created>
  <dcterms:modified xmlns:dcterms="http://purl.org/dc/terms/" xmlns:xsi="http://www.w3.org/2001/XMLSchema-instance" xsi:type="dcterms:W3CDTF">2015-11-03T17:08:29Z</dcterms:modified>
  <dc:title xmlns:dc="http://purl.org/dc/elements/1.1/">Untitled</dc:title>
  <dc:description xmlns:dc="http://purl.org/dc/elements/1.1/"/>
  <dc:subject xmlns:dc="http://purl.org/dc/elements/1.1/"/>
  <cp:keywords/>
  <cp:category/>
</cp:coreProperties>
</file>